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Comp6" sheetId="6" r:id="rId6"/>
    <s:sheet name="Consolidated Statement of Stock" sheetId="7" r:id="rId7"/>
    <s:sheet name="Consolidated Statements of Cash" sheetId="8" r:id="rId8"/>
    <s:sheet name="Basis of Presentation" sheetId="9" r:id="rId9"/>
    <s:sheet name="Accounting Standards Updates an" sheetId="10" r:id="rId10"/>
    <s:sheet name="Balance Sheet Offsetting" sheetId="11" r:id="rId11"/>
    <s:sheet name="Securities" sheetId="12" r:id="rId12"/>
    <s:sheet name="Loans and Allowance for Loan an" sheetId="13" r:id="rId13"/>
    <s:sheet name="SBA Servicing Rights" sheetId="14" r:id="rId14"/>
    <s:sheet name="Other Comprehensive Income (Los" sheetId="15" r:id="rId15"/>
    <s:sheet name="Earnings Per Common Share" sheetId="16" r:id="rId16"/>
    <s:sheet name="Derivatives and Hedging Derivat" sheetId="17" r:id="rId17"/>
    <s:sheet name="Subordinated Debt" sheetId="18" r:id="rId18"/>
    <s:sheet name="Share-Based Compensation" sheetId="19" r:id="rId19"/>
    <s:sheet name="Fair Value Measurements" sheetId="20" r:id="rId20"/>
    <s:sheet name="Commitments and Contingencies" sheetId="21" r:id="rId21"/>
    <s:sheet name="Mergers and Acquisitions" sheetId="22" r:id="rId22"/>
    <s:sheet name="Accounting Policies and Basis o" sheetId="23" r:id="rId23"/>
    <s:sheet name="Balance Sheet Offsetting (Table" sheetId="24" r:id="rId24"/>
    <s:sheet name="Securities (Tables)" sheetId="25" r:id="rId25"/>
    <s:sheet name="Loans and Allowance for Loan 26" sheetId="26" r:id="rId26"/>
    <s:sheet name="SBA Servicing Rights (Tables)" sheetId="27" r:id="rId27"/>
    <s:sheet name="Other Comprehensive Income (L28" sheetId="28" r:id="rId28"/>
    <s:sheet name="Earnings Per Common Share (Tabl" sheetId="29" r:id="rId29"/>
    <s:sheet name="Derivatives and Hedging (Tables" sheetId="30" r:id="rId30"/>
    <s:sheet name="Subordinated Debt (Tables)" sheetId="31" r:id="rId31"/>
    <s:sheet name="Share-Based Compensation (Table" sheetId="32" r:id="rId32"/>
    <s:sheet name="Fair Value Measurements (Tables" sheetId="33" r:id="rId33"/>
    <s:sheet name="Commitments and Contingencies (" sheetId="34" r:id="rId34"/>
    <s:sheet name="Accounting Policies and Basis35" sheetId="35" r:id="rId35"/>
    <s:sheet name="Balance Sheet Offsetting (Amoun" sheetId="36" r:id="rId36"/>
    <s:sheet name="Securities (Narrative) (Details" sheetId="37" r:id="rId37"/>
    <s:sheet name="Securities (Securities Availabl" sheetId="38" r:id="rId38"/>
    <s:sheet name="Securities (Maturities) (Detail" sheetId="39" r:id="rId39"/>
    <s:sheet name="Securities (Unrealized Losses -" sheetId="40" r:id="rId40"/>
    <s:sheet name="Securities (Sales) (Details)"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SBA Servicing Rights (Narrative" sheetId="49" r:id="rId49"/>
    <s:sheet name="SBA Servicing Rights (Changes i" sheetId="50" r:id="rId50"/>
    <s:sheet name="SBA Servicing Rights (Sensitivi" sheetId="51" r:id="rId51"/>
    <s:sheet name="Other Comprehensive Income (L52" sheetId="52" r:id="rId52"/>
    <s:sheet name="Earnings Per Common Share (Narr" sheetId="53" r:id="rId53"/>
    <s:sheet name="Earnings Per Common Share (Comp" sheetId="54" r:id="rId54"/>
    <s:sheet name="Derivatives and Hedging (Narrat" sheetId="55" r:id="rId55"/>
    <s:sheet name="Derivatives and Hedging (Deriva" sheetId="56" r:id="rId56"/>
    <s:sheet name="Derivatives and Hedging (Impact" sheetId="57" r:id="rId57"/>
    <s:sheet name="Subordinated Debt (Narrative) (" sheetId="58" r:id="rId58"/>
    <s:sheet name="Subordinated Debt (Schedule of " sheetId="59" r:id="rId59"/>
    <s:sheet name="Share-Based Compensation (Narra" sheetId="60" r:id="rId60"/>
    <s:sheet name="Share-Based Compensation (Stock" sheetId="61" r:id="rId61"/>
    <s:sheet name="Share-Based Compensation (Restr" sheetId="62" r:id="rId62"/>
    <s:sheet name="Fair Value Measurements (Narrat" sheetId="63" r:id="rId63"/>
    <s:sheet name="Fair Value Measurements (Fair V" sheetId="64" r:id="rId64"/>
    <s:sheet name="Fair Value Measurements (Fair65" sheetId="65" r:id="rId65"/>
    <s:sheet name="Fair Value Measurements (Estima" sheetId="66" r:id="rId66"/>
    <s:sheet name="Commitments and Contingencies67" sheetId="67" r:id="rId67"/>
    <s:sheet name="Mergers and Acquisitions (Detai" sheetId="68" r:id="rId68"/>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30, 2015</t>
  </si>
  <si>
    <t>Nov. 06, 2015</t>
  </si>
  <si>
    <t>Document And Entity Information [Abstract]</t>
  </si>
  <si>
    <t>Entity Registrant Name</t>
  </si>
  <si>
    <t>ATLANTIC CAPITAL BANCSHARE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due from banks</t>
  </si>
  <si>
    <t>Interest-bearing deposits in banks</t>
  </si>
  <si>
    <t>Other short-term investments</t>
  </si>
  <si>
    <t>Cash and cash equivalents</t>
  </si>
  <si>
    <t>Securities available-for-sale</t>
  </si>
  <si>
    <t>Stock in Federal Home Loan Bank, at cost</t>
  </si>
  <si>
    <t>Loans</t>
  </si>
  <si>
    <t>Less allowance for loan losses</t>
  </si>
  <si>
    <t>Loans, net</t>
  </si>
  <si>
    <t>Premises and equipment, net</t>
  </si>
  <si>
    <t>Bank owned life insurance</t>
  </si>
  <si>
    <t>Intangible assets, net</t>
  </si>
  <si>
    <t>Other real estate owned</t>
  </si>
  <si>
    <t>Other assets</t>
  </si>
  <si>
    <t>Total assets</t>
  </si>
  <si>
    <t>Deposits:</t>
  </si>
  <si>
    <t>Noninterest-bearing demand</t>
  </si>
  <si>
    <t>Interest-bearing checking</t>
  </si>
  <si>
    <t>Savings</t>
  </si>
  <si>
    <t>Money market</t>
  </si>
  <si>
    <t>Time</t>
  </si>
  <si>
    <t>Brokered deposits</t>
  </si>
  <si>
    <t>Total deposits</t>
  </si>
  <si>
    <t>Federal Home Loan Bank borrowings</t>
  </si>
  <si>
    <t>Long-term debt</t>
  </si>
  <si>
    <t>Other liabilities</t>
  </si>
  <si>
    <t>Total liabilities</t>
  </si>
  <si>
    <t>SHAREHOLDERS’ EQUITY</t>
  </si>
  <si>
    <t>Common stock, no par value – 100,000,000 shares authorized; 13,661,967 and 13,497,118 shares issued as of September 30, 2015, and December 31, 2014, respectively</t>
  </si>
  <si>
    <t>Retained earnings</t>
  </si>
  <si>
    <t>Accumulated other comprehensive income</t>
  </si>
  <si>
    <t>Treasury stock, 99,842 shares at cost at September 30, 2015 and 43,298 shares at December 31, 2014</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in shares)</t>
  </si>
  <si>
    <t>Consolidated Statements of Operations - USD ($) $ in Thousands</t>
  </si>
  <si>
    <t>3 Months Ended</t>
  </si>
  <si>
    <t>Sep. 30, 2014</t>
  </si>
  <si>
    <t>INTEREST INCOME</t>
  </si>
  <si>
    <t>Loans, including fees</t>
  </si>
  <si>
    <t>Investment Securities – available for 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Total interest expense</t>
  </si>
  <si>
    <t>NET INTEREST INCOME BEFORE PROVISION FOR LOAN LOSSES</t>
  </si>
  <si>
    <t>Provision for Loan Losses</t>
  </si>
  <si>
    <t>NET INTEREST INCOME AFTER PROVISION FOR LOAN LOSSES</t>
  </si>
  <si>
    <t>NONINTEREST INCOME</t>
  </si>
  <si>
    <t>Service charges</t>
  </si>
  <si>
    <t>Gain on sales of securities available-for-sale</t>
  </si>
  <si>
    <t>Derivatives income</t>
  </si>
  <si>
    <t>Bank-owned life insurance income</t>
  </si>
  <si>
    <t>SBA lending activities</t>
  </si>
  <si>
    <t>Other noninterest income</t>
  </si>
  <si>
    <t>Total noninterest income</t>
  </si>
  <si>
    <t>NONINTEREST EXPENSE</t>
  </si>
  <si>
    <t>Salaries and Employee Benefits</t>
  </si>
  <si>
    <t>Occupancy</t>
  </si>
  <si>
    <t>Equipment and software</t>
  </si>
  <si>
    <t>Professional Fees</t>
  </si>
  <si>
    <t>Postage, printing and supplies</t>
  </si>
  <si>
    <t>Communications and data processing</t>
  </si>
  <si>
    <t>Marketing and business development</t>
  </si>
  <si>
    <t>Federal Deposit Insurance Corporation Premium Expense</t>
  </si>
  <si>
    <t>Merger and conversion costs</t>
  </si>
  <si>
    <t>Other noninterest expense</t>
  </si>
  <si>
    <t>Total noninterest expense</t>
  </si>
  <si>
    <t>INCOME BEFORE PROVISION FOR INCOME TAXES</t>
  </si>
  <si>
    <t>Provision for income taxes</t>
  </si>
  <si>
    <t>NET INCOME</t>
  </si>
  <si>
    <t>NET INCOME PER SHARE:</t>
  </si>
  <si>
    <t>Net Income Per Share – Basic (in dollars per share)</t>
  </si>
  <si>
    <t>Net Income Per Share – Diluted (in dollars per share)</t>
  </si>
  <si>
    <t>Consolidated Statement of Comprehensive Income (Loss) Statement - USD ($) $ in Thousands</t>
  </si>
  <si>
    <t>Statement of Comprehensive Income [Abstract]</t>
  </si>
  <si>
    <t>Net income</t>
  </si>
  <si>
    <t>Unrealized gains (losses) on available-for-sale securities:</t>
  </si>
  <si>
    <t>Unrealized holding gains (losses) arising during the period, net of tax of $244, $(232), $91 and $719, respectively</t>
  </si>
  <si>
    <t>Reclassification adjustment for net realized gains on investment securities available-for-sale</t>
  </si>
  <si>
    <t>Unrealized gains (losses) on available-for-sale securities, net of tax</t>
  </si>
  <si>
    <t>Cash flow hedges:</t>
  </si>
  <si>
    <t>Net unrealized derivative gains (losses) on cash flow hedges, net of tax of $324, $(43), $507 and $(43), respectively</t>
  </si>
  <si>
    <t>Changes from cash flow hedges</t>
  </si>
  <si>
    <t>Other comprehensive income, net of tax</t>
  </si>
  <si>
    <t>Comprehensive income</t>
  </si>
  <si>
    <t>Consolidated Statement of Comprehensive Income (Loss) - Parenthetical - USD ($) $ in Thousands</t>
  </si>
  <si>
    <t>Unrealized holding gain (loss) on securities arising during period, tax expense (benefit)</t>
  </si>
  <si>
    <t>Reclassification adjustment for gains, tax expense (benefit)</t>
  </si>
  <si>
    <t>Unrealized gain (loss) on derivatives arising during period, tax expense (benefit)</t>
  </si>
  <si>
    <t>Consolidated Statement of Stockholders' Equity - USD ($) $ in Thousands</t>
  </si>
  <si>
    <t>Total</t>
  </si>
  <si>
    <t>Common Stock</t>
  </si>
  <si>
    <t>Retained Earnings/(Accumulated Deficit)</t>
  </si>
  <si>
    <t>Accumulated Other Comprehensive Income (Loss)</t>
  </si>
  <si>
    <t>Treasury Stock</t>
  </si>
  <si>
    <t>Beginning balance (in shares) at Dec. 31, 2013</t>
  </si>
  <si>
    <t>Beginning balance at Dec. 31, 2013</t>
  </si>
  <si>
    <t>Increase (Decrease) in Stockholders' Equity [Roll Forward]</t>
  </si>
  <si>
    <t>Other Comprehensive Income (Loss), Available-for-sale Securities Adjustment, Net of Tax</t>
  </si>
  <si>
    <t>Change in unrealized gains (losses) on cash flow hedges</t>
  </si>
  <si>
    <t>Acquisition of treasury stock</t>
  </si>
  <si>
    <t>Issuance of restricted stock (in shares)</t>
  </si>
  <si>
    <t>Issuance of restricted stock</t>
  </si>
  <si>
    <t>Amortization of restricted stock</t>
  </si>
  <si>
    <t>Stock-based compensation</t>
  </si>
  <si>
    <t>Ending balance at Sep. 30, 2014</t>
  </si>
  <si>
    <t>Ending balance (in shares) at Sep. 30, 2014</t>
  </si>
  <si>
    <t>Beginning balance (in shares) at Dec. 31, 2014</t>
  </si>
  <si>
    <t>Beginning balance at Dec. 31, 2014</t>
  </si>
  <si>
    <t>Issuance of common stock (in shares)</t>
  </si>
  <si>
    <t>Issuance of common stock</t>
  </si>
  <si>
    <t>Ending balance at Sep. 30, 2015</t>
  </si>
  <si>
    <t>Ending balance (in shares) at Sep. 30, 2015</t>
  </si>
  <si>
    <t>Consolidated Statements of Cash Flow - USD ($) $ in Thousands</t>
  </si>
  <si>
    <t>CASH FLOWS FROM OPERATING ACTIVITIES</t>
  </si>
  <si>
    <t>Adjustments to reconcile net income to net cash provided by operating activities</t>
  </si>
  <si>
    <t>Depreciation, amortization, and accretion</t>
  </si>
  <si>
    <t>Amortization of restricted stock compensation</t>
  </si>
  <si>
    <t>Stock option compensation</t>
  </si>
  <si>
    <t>Gain on sales of available-for-sale securities</t>
  </si>
  <si>
    <t>Net loss (gains) on sales of other real estate owned</t>
  </si>
  <si>
    <t>Net increase in cash value of bank owned life insurance</t>
  </si>
  <si>
    <t>Gain on bank owned life insurance</t>
  </si>
  <si>
    <t>Changes in operating assets and liabilities -</t>
  </si>
  <si>
    <t>Net decrease (increase) in other assets</t>
  </si>
  <si>
    <t>Net (decrease) increase in accrued expenses and other liabilities</t>
  </si>
  <si>
    <t>Net cash provided by operating activities</t>
  </si>
  <si>
    <t>Activity in securities available-for-sale:</t>
  </si>
  <si>
    <t>Prepayments</t>
  </si>
  <si>
    <t>Maturities and calls</t>
  </si>
  <si>
    <t>Sales</t>
  </si>
  <si>
    <t>Purchases</t>
  </si>
  <si>
    <t>Net increase in loans held for investment</t>
  </si>
  <si>
    <t>Purchases/proceeds of Federal Home Loan Bank Stock, net</t>
  </si>
  <si>
    <t>(Purchases) of bank owned life insurance</t>
  </si>
  <si>
    <t>Proceeds from bank owned life insurance benefits</t>
  </si>
  <si>
    <t>Proceeds from sales of other real estate</t>
  </si>
  <si>
    <t>Purchases of premises and equipment, net</t>
  </si>
  <si>
    <t>Net cash provided by (used in) investing activities</t>
  </si>
  <si>
    <t>CASH FLOWS FROM FINANCING ACTIVITIES</t>
  </si>
  <si>
    <t>Net change in deposits</t>
  </si>
  <si>
    <t>Net change in short-term borrowings</t>
  </si>
  <si>
    <t>Proceeds from Federal Home Loan Bank Advances</t>
  </si>
  <si>
    <t>Repayments of Federal Home Loan Bank Advances</t>
  </si>
  <si>
    <t>Issuance of subordinated debentures</t>
  </si>
  <si>
    <t>Acquisitions of treasury stock</t>
  </si>
  <si>
    <t>Net cash provided by financing activities</t>
  </si>
  <si>
    <t>NET CHANGE IN CASH AND CASH EQUIVALENTS</t>
  </si>
  <si>
    <t>CASH AND CASH EQUIVALENTS – beginning of period</t>
  </si>
  <si>
    <t>CASH AND CASH EQUIVALENTS - end of period</t>
  </si>
  <si>
    <t>SUPPLEMENTAL SCHEDULE OF CASH FLOWS</t>
  </si>
  <si>
    <t>Interest paid</t>
  </si>
  <si>
    <t>Income taxes paid</t>
  </si>
  <si>
    <t>Bank Owned Life Insurance Income, Gain</t>
  </si>
  <si>
    <t>Basis of Presentation</t>
  </si>
  <si>
    <t>Accounting Policies [Abstract]</t>
  </si>
  <si>
    <t>Accounting Policies and Basis of Presentation</t>
  </si>
  <si>
    <t>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On October 31, 2015, Atlantic Capital completed its acquisition of First Security Group, Inc. and its subsidiary FSGBank, N.A. (together, “First Security”). In connection with the acquisition, Atlantic Capital’s subsidiary Atlantic Capital Bank, a Georgia chartered commercial bank merged with and into FSGBank, N.A, which subsequently changed its name to Atlantic Capital Bank, National Association. The consolidated financial statements reflect the results of operations of Atlantic Capital and Atlantic Capital Bank (the "Bank"), and do not include the results of operations of First Security. In connection with the acquisition, Atlantic Capital will issue approximately 8,790,193 shares of common stock as partial consideration to former shareholders of First Security, with the remaining consideration consisting of approximately $47.1 million in cash. See Note 14 to the Unaudi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S-4 which included the years ended December 31, 2014 and 2013.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Changes and Error Corrections [Abstract]</t>
  </si>
  <si>
    <t>ACCOUNTING STANDARDS UPDATES AND RECENTLY ADOPTED STANDARDS In September 2015, the FASB issued ASU No. 2015-16, Simplifying the Accounting for Meaurement-Period Adjustments. Before this ASU was issued,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this update eliminate the requirement to retrospectively account for those adjustments. Now,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mendments in this update should be applied prospectively to adjustments to provisional amounts that occur after the effective date with earlier application permitted for financial statements that have not been issued. Atlantic Capital is evaluating the impact of this update and does not believe it will have a significant impact to Atlantic Capital’s financial position or results of operations. Atlantic Capital intends to adopt this standard in conjunction with the acquisition of First Security Group, which closed on October 31, 2015. In June 2015, the Financial Accounting Standards Board ("FASB") issued Accounting Standards Update ("ASU") 2015-10 Technical Corrections and Improvements .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Atlantic Capital's financial position or results of operations. In April 2015, the Financial Accounting Standards Board issued ASU No. 2015-03, Simplifying the Presentation of Debt Issuance Costs .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SU. This guidance is effective for financial statements issued for fiscal years beginning after December 31, 2015, and interim periods within those fiscal years. Early adoption is permitted and Atlantic Capital elected to early adopt this standard as of September 30, 2015. It did not have a material impact on Atlantic Capital’s financial position or results of operation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evaluating the impact of this update and does not believe it will have a significant impact to Atlantic Capital’s financial position or results of operations.</t>
  </si>
  <si>
    <t>Balance Sheet Offsetting</t>
  </si>
  <si>
    <t>Offsetting [Abstract]</t>
  </si>
  <si>
    <t>BALANCE SHEET OFFSETTING Atlantic Capital enters into reverse repurchase agreements in order to invest short-term funds. The following table presents a summary of amounts outstanding under reverse repurchase agreements and derivative financial instruments including those entered into in connection with the same counterparty under master netting agreements as of September 30, 2015 and December 31, 2014. Gross Amounts not Offset in the Balance Sheet (in thousands) September 30, 2015 Gross Amounts of Recognized Assets Gross Amounts Offset on the Balance Sheet Net Asset Balance Financial Instruments Collateral Received Net Amount Reverse repurchase agreements $ 24,135 — $ 24,135 — $ (24,135 ) — Derivatives 3,393 — 3,393 — — 3,393 Total $ 27,528 — $ 27,528 — $ (24,135 ) $ 3,393 Gross Amounts not Offset in the Balance Sheet Gross Amounts of Recognized Liabilities Gross Amounts Offset on the Balance Sheet Net Liability Balance Financial Instruments Collateral Pledged Net Amount Derivatives $ 2,426 — $ 2,426 — $ (3,130 ) — Gross Amounts not Offset in the Balance Sheet December 31, 2014 Gross Amounts of Recognized Assets Gross Amounts Offset on the Balance Sheet Net Asset Balance Financial Instruments Collateral Received Net Amount Reverse repurchase agreements $ 45,623 — $ 45,623 — $ (45,623 ) — Derivatives 2,038 — 2,038 — — 2,038 Total $ 47,661 — $ 47,661 — $ (45,623 ) $ 2,038 Gross Amounts not Offset in the Balance Sheet Gross Amounts of Recognized Liabilities Gross Amounts Offset on the Balance Sheet Net Liability Balance Financial Instruments Collateral Pledged Net Amount Derivatives $ 1,888 — $ 1,888 — $ (2,590 ) —</t>
  </si>
  <si>
    <t>Securities</t>
  </si>
  <si>
    <t>Investments, Debt and Equity Securities [Abstract]</t>
  </si>
  <si>
    <t>SECURITIES The following table presents the amortized cost, unrealized gains and losses, and fair value of securities available-for-sale at September 30, 2015 and December 31, 2014 . Available-for-sale Amortized Cost Gross Unrealized Gains Gross Unrealized Losses Fair Value (in thousands) September 30, 2015 Debt securities— U.S. Government agencies $ 14,917 $ 101 $ (15 ) $ 15,003 U.S. states and political divisions 2,123 170 — 2,293 Trust preferred securities 4,694 — (366 ) 4,328 Corporate debt securities 15,550 123 (1 ) 15,672 Residential mortgage-backed securities-agency 88,889 1,454 (471 ) 89,872 Total $ 126,173 $ 1,848 $ (853 ) $ 127,168 December 31, 2014 Debt securities— U.S. Government agencies $ 15,265 $ 70 $ (115 ) $ 15,220 U.S. states and political divisions 2,158 188 — 2,346 Trust preferred securities 4,675 — (475 ) 4,200 Corporate debt securities 16,150 178 — 16,328 Residential mortgage-backed securities-agency 94,422 1,537 (616 ) 95,343 Total $ 132,670 $ 1,973 $ (1,206 ) $ 133,437 The following table presents the amortized cost and fair value of debt securities by contractual maturity at September 30, 2015 . Actual maturities may differ from contractual maturities because borrowers may have the right to call or prepay obligations with or without call or prepayment penalties. Available-For-Sale Amortized Cost Fair Value (in thousands) Within 1 year $ 7,088 $ 7,120 Over 1 year through 5 years 15,253 15,418 5 years to 10 years 9,481 9,649 Over 10 years 5,462 5,109 37,284 37,296 Mortgage-backed residential securities 88,889 89,872 Total $ 126,173 $ 127,168 The following table summarizes available-for-sale securities in an unrealized loss position as of September 30, 2015 and December 31, 2014 . Less than 12 months 12 months or greater Totals Available-For-Sale Fair Value Unrealized Losses Fair Value Unrealized Losses Fair Value Unrealized Losses (in thousands) September 30, 2015 U.S. Government agencies $ — $ — 4,982 $ (15 ) $ 4,982 $ (15 ) U.S. states and political divisions — — — — — — Trust preferred securities — — 4,328 (366 ) 4,328 (366 ) Corporate debt securities 1,415 (1 ) — — 1,415 (1 ) Residential mortgage-backed securities 19,622 (165 ) 17,763 (306 ) 37,385 (471 ) Totals $ 21,037 $ (166 ) $ 27,073 $ (687 ) $ 48,110 $ (853 ) December 31, 2014 U.S. Government agencies $ — $ — 4,883 $ (115 ) $ 4,883 $ (115 ) U.S. states and political divisions — — — — — — Trust preferred securities — — 4,200 (475 ) 4,200 (475 ) Corporate debt securities — — — — — — Residential mortgage-backed securities 15,429 (90 ) 23,311 (526 ) 38,740 (616 ) Totals $ 15,429 $ (90 ) $ 32,394 $ (1,116 ) $ 47,823 $ (1,206 ) At September 30, 2015 , there were 29 available-for-sale securities that were in an unrealized loss position. Atlantic Capital does not intend to sell nor believes it will be required to sell securities in an unrealized loss position prior to the recovery of their amortized cost basis. Unrealized losses at September 30, 2015 and December 31, 2014 were primarily attributable to changes in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nine months ended September 30, 2015 or 2014 . Realized gains and losses are derived using the specific identification method for determining the cost of securities sold. The following table summarizes securities sales activity for the three and nine months ended September 30, 2015 and 2014 . Three Months Ended September 30, Nine Months Ended September 30, 2015 2014 2015 2014 (in thousands) Proceeds from sales $ 5,095 $ — $ 5,095 $ 3,411 Gross realized gains $ 10 $ 10 $ 49 Gross realized losses — — — (5 ) Net gains on sales of securities $ 10 $ — $ 10 $ 44 Investment securities with a carrying value of $29.9 million and $17.1 million were pledged to secure borrowings at September 30, 2015 and December 31, 2014 , respectively.</t>
  </si>
  <si>
    <t>Loans and Allowance for Loan and Lease Losses</t>
  </si>
  <si>
    <t>Loans and Leases Receivable Disclosure [Abstract]</t>
  </si>
  <si>
    <t>LOANS AND ALLOWANCE FOR LOAN LOSSES The composition of the loan portfolio as of September 30, 2015 and December 31, 2014 , is summarized below. September 30, December 31, Commercial loans: (in thousands) Commercial and industrial $ 366,830 $ 365,447 Commercial real estate 440,226 439,071 Construction and land 106,934 82,567 Mortgage warehouse loans 89,816 116,939 Total commercial loans 1,003,806 1,004,024 Residential: Residential mortgages 726 1,320 Home equity 27,186 28,464 Total residential loans 27,912 29,784 Consumer 18,741 9,290 Total loans 1,050,459 1,043,098 Less net deferred fees and other unearned income (4,022 ) (3,385 ) Less allowance for loan losses (11,862 ) (11,421 ) Loans held for investment, net $ 1,034,575 $ 1,028,292 At September 30, 2015 and December 31, 2014 , loans with a carrying value of $176.3 million and $209.1 million , respectively, were pledged as collateral to secure FHLB advances and the Federal Reserve discount window.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All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and nine months ended September 30, 2015 and 2014 . 2015 2014 Three Months Ended September 30, Commercial Residential Consumer Total Commercial Residential Consumer Total (in thousands) Allowance for loan losses: Beginning balance $ 11,365 $ 398 $ 222 $ 11,985 $ 10,200 $ 357 $ 106 $ 10,663 Provision for loan losses (70 ) (65 ) (2 ) (137 ) 635 5 (2 ) 638 Loans charged-off — — — — — — — — Recoveries 14 — — 14 — — — — Total ending allowance balance $ 11,309 $ 333 $ 220 $ 11,862 $ 10,835 $ 362 $ 104 $ 11,301 2015 2014 Nine Months Ended September 30, Commercial Residential Consumer Total Commercial Residential Consumer Total (in thousands) Allowance for loan losses: Beginning balance $ 10,967 $ 347 $ 107 $ 11,421 $ 10,346 $ 356 $ 113 $ 10,815 Provision for loan losses 313 (14 ) 113 412 472 6 (9 ) 469 Loans charged-off — — — — — — — — Recoveries 29 — — 29 17 — — 17 Total ending allowance balance $ 11,309 $ 333 $ 220 $ 11,862 $ 10,835 $ 362 $ 104 $ 11,301 The general component of the allowance for loan losses is based on the expected loss in the portfolio. The expected loss (“EL”) is determined through the generation of probabilities of default (“PD’s”) and losses given default (“LGD’s”) for groups of similar loans with similar credit grades where EL = PD x LGD. The PD’s and LGD’s for the loan portfolio are calculated based on Atlantic Capital’s loss history as well as available market-based data. The expected loss for each pool of loans is adjusted based on Qualitative and Environmental factors to account for conditions in the current environment which management believes are likely to cause a difference between the EL calculated based on historical performance and a future view of loss in the existing portfolio. These factors include: changes in policies and procedures, changes in the economy, changes in nature, volume of the portfolio and in the terms of loans, changes in lending management, changes in past dues and credit migration, changes in the loan review system, changes in the value of collateral and concentration risk and changes in external factors, such as competition, legal, regulatory, etc.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The balance in the allowance for loan losses and the recorded investment in loans by portfolio segment and based on impairment method is presented in the following table as of September 30, 2015 and December 31, 2014 . September 30, 2015 Commercial Residential Consumer Total (in thousands) Allowance for loan losses: Ending allowance balance attributable to loans Individually evaluated for impairment $ 693 $ — $ — $ 693 Collectively evaluated for impairment 10,616 333 220 11,169 Total ending allowance balance $ 11,309 $ 333 $ 220 $ 11,862 Loans: Loans individually evaluated for impairment $ 6,571 $ — $ — $ 6,571 Loans collectively evaluated for impairment 997,235 27,912 18,741 1,043,888 Total ending loans balance $ 1,003,806 $ 27,912 $ 18,741 $ 1,050,459 December 31, 2014 Commercial Residential Consumer Total (in thousands) Allowance for loan losses: Ending allowance balance attributable to loans Individually evaluated for impairment $ 885 $ — $ — $ 885 Collectively evaluated for impairment 10,082 347 107 10,536 Total ending allowance balance $ 10,967 $ 347 $ 107 $ 11,421 Loans: Loans individually evaluated for impairment $ 6,601 $ — $ — $ 6,601 Loans collectively evaluated for impairment 997,423 29,784 9,290 1,036,497 Total ending loans balance $ 1,004,024 $ 29,784 $ 9,290 $ 1,043,098 The following table presents information on Atlantic Capital’s impaired loans as of September 30, 2015 and December 31, 2014 : As of September 30, 2015 As of December 31, 2014 Unpaid Principal Balance Recorded Investment Related Allowance Average Balance of Recorded Investment Interest Income Recognized Unpaid Principal Balance Recorded Investment Related Allowance Average Interest Income Recognized (in thousands) Impaired loans with no related allowance recorded: Commercial and industrial $ — $ — $ — $ — $ — $ — $ — $ — $ — $ — Commercial real estate 1,659 1,659 — 1,659 41 1,661 1,661 — 1,700 56 Construction and land — — — — — — — — — — Residential mortgages — — — — — — — — — — Home equity — — — — — — — — — — Mortgage warehouse — — — — — — — — — — Consumer — — — — — — — — — — Total $ 1,659 $ 1,659 $ — $ 1,659 $ 41 $ 1,661 $ 1,661 $ — $ 1,700 $ 56 Impaired loans with an allowance recorded: Commercial and industrial $ — $ — $ — $ — $ — $ — $ — $ — $ — $ — Commercial real estate 4,912 4,912 693 4,904 100 4,940 4,940 885 5,018 136 Construction and land — — — — — — — — — — Residential mortgages — — — — — — — — — — Home equity — — — — — — — — — — Mortgage warehouse — — — — — — — — — — Consumer — — — — — — — — — — Total $ 4,912 $ 4,912 $ 693 $ 4,904 $ 100 $ 4,940 $ 4,940 $ 885 $ 5,018 $ 136 Total impaired loans $ 6,571 $ 6,571 $ 693 $ 6,563 $ 141 $ 6,601 $ 6,601 $ 885 $ 6,718 $ 192 Atlantic Capital evaluates loans in accordance with ASC No. 310-40, Troubled Debt Restructurings by Creditors. Troubled debt restructurings are loans in which Atlantic Capital has modified the terms and granted an economic concession to a borrower who is experiencing financial difficulties. These modifications may include interest rate reductions, term extensions and other concessions intended to minimize losses. Atlantic Capital did not modify any new loans as a TDR during the three and nine months ended September 30, 2015 and 2014 , and no previous TDRs defaulted during those periods. As of September 30, 2015 and December 31, 2014 TDR balances totaled $6.6 million .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tho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September 30, 2015 and December 31, 2014 , and based on the most recent analysis performed, the risk category of loans by class of loans is as follows. Commercial and Industrial Commercial Real Estate Construction and Land Residential Mortgages Home Equity Mortgage Warehouse Consumer Total (in thousands) September 30, 2015 Pass $ 358,687 $ 428,152 $ 103,328 $ 526 $ 27,076 $ 89,816 $ 18,741 $ 1,026,326 Special Mention 2,307 5,503 3,606 — — — — 11,416 Substandard accruing 5,836 6,571 — 200 110 — — 12,717 Substandard nonaccruing — — — — — — — — Doubtful nonaccruing — — — — — — — — Total $ 366,830 $ 440,226 $ 106,934 $ 726 $ 27,186 $ 89,816 $ 18,741 $ 1,050,459 Commercial and Industrial Commercial Real Estate Construction and Land Residential Mortgages Home Equity Mortgage Warehouse Consumer Total December 31, 2014 Pass $ 351,596 $ 427,200 $ 82,567 $ 1,120 $ 28,404 $ 116,939 $ 9,290 $ 1,017,116 Special Mention 10,724 661 — — — — — 11,385 Substandard accruing 3,127 11,210 — 200 60 — — 14,597 Substandard nonaccruing — — — — — — — — Doubtful nonaccruing — — — — — — — — Total $ 365,447 $ 439,071 $ 82,567 $ 1,320 $ 28,464 $ 116,939 $ 9,290 $ 1,043,098 Atlantic Capital monitors loans by past due status. The following table presents the aging of the recorded investment in past due loans as of September 30, 2015 and December 31, 2014 by class of loans. As of September 30, 2015 Accruing Current 30-89 Days Past Due Accruing 90+ Days Past Due Nonaccruing Total (in thousands) Loans by Classification Commercial and industrial $ 366,830 $ — $ — $ — $ 366,830 Commercial real estate 440,226 — — — 440,226 Construction and land 106,934 — — — 106,934 Residential mortgages 726 — — — 726 Home equity 27,186 — — — 27,186 Mortgage warehouse 89,816 — — — 89,816 Consumer 18,741 — — — 18,741 Total Loans $ 1,050,459 $ — $ — $ — $ 1,050,459 As of December 31, 2014 Accruing Current 30-89 Days Past Due Accruing 90+ Days Past Due Nonaccruing Total (in thousands) Loans by Classification Commercial and industrial $ 365,447 $ — $ — $ — $ 365,447 Commercial real estate 439,071 — — — 439,071 Construction and land 82,567 — — — 82,567 Residential mortgages 1,320 — — — 1,320 Home equity 28,464 — — — 28,464 Mortgage warehouse 116,939 — — — 116,939 Consumer 9,290 — — — 9,290 Total Loans $ 1,043,098 $ — $ — $ — $ 1,043,098</t>
  </si>
  <si>
    <t>SBA Servicing Rights</t>
  </si>
  <si>
    <t>Transfers and Servicing [Abstract]</t>
  </si>
  <si>
    <t>SBA SERVICING RIGHTS SBA servicing rights are initially recorded at fair value. Subsequently, Atlantic Capital accounts for SBA servicing rights using the amortization method and they are included in other assets. As of September 30, 2015 and December 31, 2014, the balance of SBA loans sold and serviced by Atlantic Capital totaled $52.9 million and $30.6 million , respectively. Changes in the balance of servicing assets for the three and nine months ended September 30, 2015 and 2014 are presented in the following table . Three months ended September 30, Nine months ended September 30, 2015 2014 2015 2014 (in thousands) SBA Loan Servicing Rights Beginning carrying value, net $ 1,055 $ 375 $ 782 $ 36 Additions 243 230 603 579 Amortization (39 ) (15 ) (126 ) (25 ) Impairment — — — — Ending carrying value $ 1,259 $ 590 $ 1,259 $ 590 At September 30, 2015, the sensitivity of the fair value of the SBA loan servicing rights to immediate changes in key economic assumptions are presented in the table below . Sensitivity of the SBA Servicing Asset September 30, 2015 (dollars in thousands) Fair value of retained servicing assets $ 1,285 Weighted average life 7.01 years Prepayment speed: 7.53 % Decline in fair value due to a 10% adverse change $ (36 ) Decline in fair value due to a 20% adverse change $ (70 ) Weighted average discount rate 11.59 % Decline in fair value due to a 100 bps adverse change $ (45 ) Decline in fair value due to a 200 bps adverse change $ (87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For the Nine Months Ended September 30, 2015 September 30, 2015 Pre-Tax Amount Income Tax (Expense) Benefit After-Tax Amount Pre-Tax Amount Income Tax (Expense) Benefit After-Tax Amount (in thousands) Accumulated other comprehensive income beginning of period $ 1,064 $ (407 ) $ 657 $ 986 $ (377 ) $ 609 Unrealized net gains on investment securities available-for-sale 636 (244 ) 392 238 (91 ) 147 Reclassification adjustment for net realized gains on investment securities available-for-sale (10 ) 4 (6 ) (10 ) 4 (6 ) Unrealized net gains on derivatives 847 (324 ) 523 1,323 (507 ) 816 Accumulated other comprehensive income end of period $ 2,537 $ (971 ) $ 1,566 $ 2,537 $ (971 ) $ 1,566 For the Three Months Ended For the Nine Months Ended September 30, 2014 September 30, 2014 Pre-Tax Amount Income Tax (Expense) Benefit After-Tax Amount Pre-Tax Amount Income Tax (Expense) Benefit After-Tax Amount (in thousands) Accumulated other comprehensive income beginning of period $ 465 $ (174 ) $ 291 $ (2,026 ) $ 760 $ (1,266 ) Unrealized net gains on investment securities available-for-sale (620 ) 232 (388 ) 1,915 (719 ) 1,196 Reclassification adjustment for net realized gains on investment securities available-for-sale — — — (44 ) 17 (27 ) Unrealized net gains on derivatives (115 ) 43 (72 ) (115 ) 43 (72 ) Accumulated other comprehensive income end of period $ (270 ) $ 101 $ (169 ) $ (270 ) $ 101 $ (169 )</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and nine months ended September 30, 2015 and 2014. Three Months Ended Nine Months Ended September 30, September 30, 2015 2014 2015 2014 (in thousands, except per share amounts) Net income available to common shareholders $ 2,226 $ 1,986 $ 6,842 $ 5,365 Weighted average shares outstanding Basic 1 13,562,125 13,456,246 13,527,195 13,442,191 Effect of diluted securities: Stock options and warrants 342,270 200,328 339,117 200,328 Diluted 13,904,395 13,656,574 13,866,312 13,642,519 Income per common share: Basic $ 0.16 $ 0.15 $ 0.51 $ 0.40 Diluted $ 0.16 $ 0.15 $ 0.49 $ 0.39 1 Unvested restricted shares are participating securities and included in basic share calculations . The Amended and Restated Articles of Incorporation of Atlantic Capital, which were approved by the Board of Directors on March 24, 2015 and by Atlantic Capital’s shareholders on May 21, 2015, authorized Atlantic Capital to issue 110,000,000 shares of capital stock, of which 10,000,000 shares are designated as preferred stock, no par value per share, and 100,000,000 shares are designated as common stock, no par value per share. Prior periods have been restated to reflect the change in the par value of the common stock from $1 to no par value. The authorized capital stock of Atlantic Capital consists of 100,000,000 shares of common stock, no par value. At September 30, 2015, 13,661,967 shares of common stock were issued and 13,562,125 shares of common stock were outstanding. At December 31, 2014, 13,497,118 shares of common stock were issued and 13,453,820 shares of common stock were outstanding. The primary source of funds available to Atlantic Capital is payments of dividends from the Bank. The Bank has not paid any dividends to Atlantic Capital in 2015 or 2014. Banking laws and other regulations limit the amount of dividends a bank subsidiary may pay without prior regulatory approval. Until May 2014, the Bank was prohibited from paying any dividends to Atlantic Capital without prior approval from the Georgia Banking Department, due to the Bank’s de novo status.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t>
  </si>
  <si>
    <t>Derivatives and Hedging Derivatives and Hedging</t>
  </si>
  <si>
    <t>Derivative Instruments and Hedging Activities Disclosure [Abstract]</t>
  </si>
  <si>
    <t>Derivatives and Hedging</t>
  </si>
  <si>
    <t>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September 30, 2015 , Atlantic Capital’s interest rate swaps designated as cash flow hedges involve the payment of floating-rate amounts to a counterparty in exchange for receiving fixed-rate payments over the life of the agreements without exchange of the underlying notional amount. At September 30, 2015 and December 31, 2014 , Atlantic Capital had interest rate swaps designated as cash flow hedges with an aggregate notional amount of $50.0 million , respectively. No hedge ineffectiveness gains or losses were recognized on active cash flow hedges in 2015 or 2014.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462,000 will be reclassified as an in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Topic No.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other noninterest income in the Consolidated Statements of Income. The net change in each of these financial statement line items are recorded in the Consolidated Statements of Cash Flows. At September 30, 2015 and December 31, 2014 , Atlantic Capital had interest rate swaps related to this program with an aggregate notional amount of $151.2 million and $179.2 million , respectively.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Income. Derivative contracts with clients are secured by collateral. Additionally, in accordance with the interest rate agreements with third party counterparties, Atlantic Capital may be required to post margin to these counterparties. At September 30, 2015 and December 31, 2014 , Atlantic Capital had minimum collateral posting thresholds with certain of its derivative counterparties and posted collateral of $3.1 million and $2.6 million , respectively, against its obligations under these agreements.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September 30, 2015 and December 31, 2014 , Atlantic Capital had credit risk participation agreements with a notional amount of $17.3 million and $17.7 million , respectively. The following table reflects the estimated fair value positions of derivative contracts and credit risk participation agreements as of September 30, 2015 and December 31, 2014 (in thousands): Derivatives designated as hedging instruments under ASC 815 September 30, 2015 December 31, 2014 Interest Rate Products Balance Sheet Location Notional Amount Fair Value Notional Amount Fair Value Cash flow hedge of LIBOR based loans Other assets $ 50,000 $ 1,089 $ 50,000 $ 219 Derivatives not designated as hedging instruments under ASC 815 September 30, 2015 December 31, 2014 Interest Rate Products Balance Sheet Location Notional Amount Fair Value Notional Amount Fair Value Customer swap positions Other assets $ 75,623 $ 2,303 $ 89,606 $ 1,819 Dealer offsets to customer swap positions Other liabilities $ 75,623 $ 2,422 $ 89,606 $ 1,882 Credit risk participation Other liabilities 17,317 4 17,703 6 $ 92,940 $ 2,426 $ 107,309 $ 1,888 The following table reflects the impact to the Consolidated Statements of Income related to derivative contracts for the three and nine months ended September 30, 2015 and 2014 (in thousands): Derivatives in Cash Flow Hedging Relationships Three months ended September 30, Nine months ended September 30,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5 2014 Location 2015 2014 2015 2014 Location 2015 2014 Interest rate swaps $ 523 $ (72 ) Interest income $ 214 $ 93 $ 817 $ (72 ) Interest income $ 435 $ 93</t>
  </si>
  <si>
    <t>Subordinated Debt</t>
  </si>
  <si>
    <t>Debt Disclosure [Abstract]</t>
  </si>
  <si>
    <t>SUBORDINATED DEBT On September 28, 2015, Atlantic Capital issued subordinated notes (the “Notes”) totaling $50.0 million in aggregate principal amount. The Notes are due September 30, 2025 and bear a fixed rate of interest of 6.25% per year until September 29, 2020. As of September 30, 2020 to the maturity date, the interest rate will be a floating rate equal to the three-month LIBOR plus 468 basis points. The Notes were priced at 100% of their par value. The Notes qualify as Tier 2 regulatory capital. Subordinated debt is summarized as follows. September 30, December 31, 2015 2014 (in thousands Floating rate 10 year capital securities, with interest paid semi-annually at an annual fixed rate of 6.25% until September 30, 2020 $ 50,000 $ — Principal amount of subordinated debt $ 50,000 $ — Less debt issuance costs 774 — Subordinated debt, net $ 49,226 $ — All subordinated debt outstanding at September 30, 2015 matures after more than five years.</t>
  </si>
  <si>
    <t>Share-Based Compensation</t>
  </si>
  <si>
    <t>Disclosure of Compensation Related Costs, Share-based Payments [Abstract]</t>
  </si>
  <si>
    <t>SHARE-BASED COMPENSATION Atlantic Capital sponsors a stock incentive plan for the benefit of directors and employees. Under the 2006 Stock Incentive Plan, there were 2,000,000 shares reserved for issuance in order for directors and employees to purchase Atlantic Capital common stock. The Compensation Committee has the authority to grant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September 30, 2015, approximately 525,000 additional awards could be granted under the plan. Through September 30, 2015, incentive stock options, nonqualified stock options, restricted and non-restricted stock awards have been granted under the plan. Stock options are granted at a price which is no less than the fair market value of a share of Atlantic Capital common stock on the grant date. Stock options generally vest over three years and expire after ten years. As of September 30, 2015 and December 31, 2014, warrants for 588,000 shares were outstanding for the purchase of common stock at a price of $10.00 per warrant. The warrants were issued as of May 14, 2007, the date of issuance of common stock sold in the initial private placement, and are exercisable for a period of ten years following the issuance. The following table represents stock option and warrant activity for the nine months ended September 30, 2015 : Shares Weighted Average Exercise Price Weighted Average Remaining Contractual Term (in years) Aggregate Intrinsic Value Outstanding, December 31, 2014 1,663,500 $ 10.01 Granted — $ — Cancelled — $ — Outstanding, September 30, 2015 1,663,500 $ 10.01 2.41 $ 4,313 Exercisable, September 30, 2015 1,663,500 $ 10.01 2.41 $ 4,313 No stock options were granted during the nine months ended September 30, 2015 or 2014. Atlantic Capital recognized no compensation expense related to stock options in the three and nine months ended September 30, 2015. Compensation expense relating to stock options of $0 and $20,000 was included in earnings for the three and nine months ended September 30, 2014, respectively. Using the Black-Scholes pricing model, the amount of compensation expense was determined based on the fair value of the options at the time of grant, multiplied by the number of options granted that were expected to vest, which was then amortized over the vesting period. No options were exercised during the first nine months of 2015 or 2014. The following table represents restricted stock activity for the nine months ended September 30, 2015 : Shares Weighted Average Grant-Date Fair Value Outstanding, December 31, 2014 132,093 $ 10.84 Granted 60,716 $ 12.59 Vested (51,707 ) $ 10.51 Forfeited — $ — Outstanding, September 30, 2015 141,102 $ 11.71 Compensation expense for restricted stock is based on the fair value of restricted stock awards at the time of grant, which is equal to the value of Atlantic Capital’s common stock on the date of grant. The value of restricted stock grants that are expected to vest is amortized into expense over the vesting period. For the three months ended September 30, 2015 and 2014, compensation expense of $189,000 and $104,000 , respectively, was recognized related to restricted stock awards. For the nine months ended September 30, 2015 and 2014, compensation expense of $503,000 and $351,000 , respectively, was recognized related to restricted stock awards. As of September 30, 2015, there was $850,000 of unrecognized compensation cost related to restricted stock awards granted under the plan. That cost is expected to be recognized over a weighted-average period of 1.76 years. The aggregate grant date fair value of options and restricted stock awards that vested during the nine months ended September 30, 2015, was $10.51 .</t>
  </si>
  <si>
    <t>Fair Value Measurements</t>
  </si>
  <si>
    <t>Fair Value Disclosures [Abstract]</t>
  </si>
  <si>
    <t>FAIR VALUE MEASUREMENTS Atlantic Capital follows the guidance pursuant to ASC No.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impaired loans and other real estate owned at fair value on a nonrecurring basis. The basis for accounting for other real estate owned is the lower of cost or fair value, less selling costs.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2015 and 2014.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September 30, 2015 and December 31, 2014. Fair Value Measurements at September 30, 2015 Using: Level 1 Level 2 Level 3 Total (in thousands) Financial assets Securities available-for-sale— U.S. government agencies $ — $ 15,003 $ — $ 15,003 U.S. states and political subdivisions — 2,293 — 2,293 Trust preferred securities — 4,328 — 4,328 Corporate debt securities — 15,672 — 15,672 Mortgage-backed securities — 89,872 — 89,872 Total securities available-for-sale $ — $ 127,168 $ — $ 127,168 Derivative financial instruments $ — $ 3,393 $ — $ 3,393 Financial liabilities Derivative financial instruments $ — $ 2,426 $ — $ 2.426 Fair Value Measurements at December 31, 2014 Using: Level 1 Level 2 Level 3 Total (in thousands) Financial assets Securities available-for-sale— U.S. government agencies $ — $ 15,220 $ — $ 15,220 U.S. states and political subdivisions — 2,346 — 2,346 Trust preferred securities — 4,200 — 4,200 Corporate debt securities — 16,328 — 16,328 Mortgage-backed securities — 95,343 — 95,343 Total securities available-for-sale $ — $ 133,437 $ — $ 38,094 Derivative financial instruments $ — $ 2,038 $ — $ 2,038 Financial liabilities Derivative financial instruments $ — $ 1,888 $ — $ 1,888 Assets and Liabilities Measured at Fair Value on a Non-Recurring Basis The following table presents the assets that were measured at fair value on a nonrecurring basis by level within the fair value hierarchy as reported in the Consolidated Balance Sheets at September 30, 2015 and December 31, 2014 . Level 1 Fair Value Measurement Level 2 Fair Value Measurement Level 3 Fair Value Measurement Total (in thousands) Impaired Loans $ — $ — $ 4,912 $ 4,912 Level 1 Fair Value Measurement Level 2 Fair Value Measurement Level 3 Fair Value Measurement Total (in thousands) Impaired Loans $ — $ — $ 4,940 $ 4,940 SBA Servicing asset — — 782 782 Totals $ — $ — $ 5,722 $ 5,722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The SBA servicing asset is initially recorded at fair value when loans are sold with servicing retained. This asset is then amortized in proportion to and over the period of estimated net servicing income. On at least a quarterly basis, the SBA servicing asset is assessed for impairment based on fair value. Given the nature of the asset, the key valuation inputs are unobservable and management classifies this asset as Level 3. A rollforward of activity for the SBA servicing asset and a summary of key input assumptions can be found in Note 6 – SBA Servicing Rights. At December 31, 2014, Atlantic Capital’s quarterly impairment review indicated impairment of approximately $7,000 and an impairment charge was recorded. No impairment was recognized for the nine months ended September 30, 2015.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Atlantic Capital’s balance sheet at September 30, 2015 and December 31, 2014 are as follows (in thousands). The following table presents the estimated fair values of Atlantic Capital’s financial instruments at September 30, 2015 and December 31, 2014 . Fair Value Measurements at September 30, 2015 Using: Carrying Value Level 1 Level 2 Level 3 Total (in thousands) Financial assets Loans, net $ 1,058,299 $ — $ — $ 1,023,651 $ 1,023,651 Financial liabilities Deposits $ 1,128,608 $ — $ 1,116,046 $ — $ 1,116,046 Subordinated debt 49,226 49,226 49,226 FHLB advances 43,000 — 42,994 — 42,994 Fair Value Measurements at December 31, 2014 Using: Carrying Value Level 1 Level 2 Level 3 Total (in thousands) Financial assets Loans, net $ 1,051,134 $ — $ — $ 1,018,130 $ 1,018,130 Financial liabilities Deposits $ 1,105,845 $ — $ 1,092,527 $ — $ 1,092,527 FHLB advances 56,517 — 56,678 — 56,678</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September 30, 2015 and December 31, 2014 was as follows: September 30, December 31, 2014 (in thousands) Commitments to extend credit $ 444,983 $ 389,445 Standby letters of credit 9,274 12,316 $ 454,257 $ 401,761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Mergers and Acquisitions</t>
  </si>
  <si>
    <t>Business Combinations [Abstract]</t>
  </si>
  <si>
    <t>SUBSEQUENT EVENTS - MERGERS AND ACQUISITIONS On October 31, 2015, Atlantic Capital completed the acquisition of First Security and its wholly-owned bank subsidiary, FSG Bank. First Security operated twenty-five branches in Georgia and Tennessee. In connection with the acquisition, Atlantic Capital acquired approximately $857 million of loans and assumed approximately $968 million of deposits. The deadline for First Security shareholders to elect the form of merger consideration they wished to receive in the Merger was October 26, 2015. First Security received 56,146,402 elections for shares to be exchanged for stock consideration, 6,737,774 elections for cash consideration, and no election was made with respect to 3,913,748 shares. Pursuant to the terms of and subject to the conditions set forth in the Merger Agreement, at least 20,041,578 (the “Cash Election Minimum Threshold “) shares of First Security common stock were to be exchanged for cash, with the remaining shares to be exchanged for Atlantic Capital common stock. Because the stock election was oversubscribed, and the number of shares not making a stock election was not sufficient to meet the Cash Election Minimum Threshold, shares for which a stock election was made were subject to re-allocation. Accordingly, in aggregate, the merger consideration to be received by First Security shareholders consisted of approximately $47,097,708 in cash and approximately 8,790,193 shares of Atlantic Capital common stock. These numbers are subject to adjustment because First Security shareholders received cash in lieu of each fractional share of Atlantic Capital common stock to which they would otherwise be entitled. First Security shares for which a cash election was made, as well as those for which no election was made, received $2.35 in cash per share. First Security shares for which a stock election was made received approximately $0.39 in cash and approximately 0.157 shares of Atlantic Capital common stock for each share of First Security common stock exchanged in the Merger (and cash in lieu of each fractional share). Acquisition-related costs totaled $718,000 and $1.98 million for the three and nine months ending September 30, 2015, respectively, and were included in operating expenses in the consolidated income statement. On October 29, 2015, Atlantic Capital completed the sale of 1,984,127 shares of its common stock, at a purchase price of $12.60 per share, or an aggregate of $25 million , to Trident IV, L.P. and Trident IV Professionals Fund, L.P. (collectively “Stone Point”). Stephen Levey serves on Atlantic Capital’s Board of Directors as a designee of Stone Point pursuant to a corporate governance agreement between Atlantic Capital, the Bank and Stone Point.</t>
  </si>
  <si>
    <t>Accounting Policies and Basis of Presentation (Policies)</t>
  </si>
  <si>
    <t>New Accounting Policies</t>
  </si>
  <si>
    <t>In September 2015, the FASB issued ASU No. 2015-16, Simplifying the Accounting for Meaurement-Period Adjustments. Before this ASU was issued,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this update eliminate the requirement to retrospectively account for those adjustments. Now,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amendments in this update should be applied prospectively to adjustments to provisional amounts that occur after the effective date with earlier application permitted for financial statements that have not been issued. Atlantic Capital is evaluating the impact of this update and does not believe it will have a significant impact to Atlantic Capital’s financial position or results of operations. Atlantic Capital intends to adopt this standard in conjunction with the acquisition of First Security Group, which closed on October 31, 2015. In June 2015, the Financial Accounting Standards Board ("FASB") issued Accounting Standards Update ("ASU") 2015-10 Technical Corrections and Improvements .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Atlantic Capital's financial position or results of operations. In April 2015, the Financial Accounting Standards Board issued ASU No. 2015-03, Simplifying the Presentation of Debt Issuance Costs .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SU. This guidance is effective for financial statements issued for fiscal years beginning after December 31, 2015, and interim periods within those fiscal years. Early adoption is permitted and Atlantic Capital elected to early adopt this standard as of September 30, 2015. It did not have a material impact on Atlantic Capital’s financial position or results of operation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In August 2015, the FASB deferred the effective date of this ASU by one year. For public companies, it is effective for annual and interim periods beginning after December 15, 2017. Atlantic Capital is evaluating the impact of this update and does not believe it will have a significant impact to Atlantic Capital’s financial position or results of operations.</t>
  </si>
  <si>
    <t>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On October 31, 2015, Atlantic Capital completed its acquisition of First Security Group, Inc. and its subsidiary FSGBank, N.A. (together, “First Security”). In connection with the acquisition, Atlantic Capital’s subsidiary Atlantic Capital Bank, a Georgia chartered commercial bank merged with and into FSGBank, N.A, which subsequently changed its name to Atlantic Capital Bank, National Association. The consolidated financial statements reflect the results of operations of Atlantic Capital and Atlantic Capital Bank (the "Bank"), and do not include the results of operations of First Security. In connection with the acquisition, Atlantic Capital will issue approximately 8,790,193 shares of common stock as partial consideration to former shareholders of First Security, with the remaining consideration consisting of approximately $47.1 million in cash. See Note 14 to the Unaudited Financial Statements for additional information.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S-4 which included the years ended December 31, 2014 and 2013. The results for interim periods are not necessarily indicative of results for the full year or any other interim periods. Certain prior period amounts have been reclassified to conform to the current year presentation.</t>
  </si>
  <si>
    <t>Balance Sheet Offsetting (Tables)</t>
  </si>
  <si>
    <t>Offsetting Assets</t>
  </si>
  <si>
    <t>The following table presents a summary of amounts outstanding under reverse repurchase agreements and derivative financial instruments including those entered into in connection with the same counterparty under master netting agreements as of September 30, 2015 and December 31, 2014. Gross Amounts not Offset in the Balance Sheet (in thousands) September 30, 2015 Gross Amounts of Recognized Assets Gross Amounts Offset on the Balance Sheet Net Asset Balance Financial Instruments Collateral Received Net Amount Reverse repurchase agreements $ 24,135 — $ 24,135 — $ (24,135 ) — Derivatives 3,393 — 3,393 — — 3,393 Total $ 27,528 — $ 27,528 — $ (24,135 ) $ 3,393 Gross Amounts not Offset in the Balance Sheet Gross Amounts of Recognized Liabilities Gross Amounts Offset on the Balance Sheet Net Liability Balance Financial Instruments Collateral Pledged Net Amount Derivatives $ 2,426 — $ 2,426 — $ (3,130 ) — Gross Amounts not Offset in the Balance Sheet December 31, 2014 Gross Amounts of Recognized Assets Gross Amounts Offset on the Balance Sheet Net Asset Balance Financial Instruments Collateral Received Net Amount Reverse repurchase agreements $ 45,623 — $ 45,623 — $ (45,623 ) — Derivatives 2,038 — 2,038 — — 2,038 Total $ 47,661 — $ 47,661 — $ (45,623 ) $ 2,038 Gross Amounts not Offset in the Balance Sheet Gross Amounts of Recognized Liabilities Gross Amounts Offset on the Balance Sheet Net Liability Balance Financial Instruments Collateral Pledged Net Amount Derivatives $ 1,888 — $ 1,888 — $ (2,590 ) —</t>
  </si>
  <si>
    <t>Offsetting Liabilities</t>
  </si>
  <si>
    <t>Securities (Tables)</t>
  </si>
  <si>
    <t>Schedule of Available-for-sale Securities Reconciliation</t>
  </si>
  <si>
    <t>The following table presents the amortized cost, unrealized gains and losses, and fair value of securities available-for-sale at September 30, 2015 and December 31, 2014 . Available-for-sale Amortized Cost Gross Unrealized Gains Gross Unrealized Losses Fair Value (in thousands) September 30, 2015 Debt securities— U.S. Government agencies $ 14,917 $ 101 $ (15 ) $ 15,003 U.S. states and political divisions 2,123 170 — 2,293 Trust preferred securities 4,694 — (366 ) 4,328 Corporate debt securities 15,550 123 (1 ) 15,672 Residential mortgage-backed securities-agency 88,889 1,454 (471 ) 89,872 Total $ 126,173 $ 1,848 $ (853 ) $ 127,168 December 31, 2014 Debt securities— U.S. Government agencies $ 15,265 $ 70 $ (115 ) $ 15,220 U.S. states and political divisions 2,158 188 — 2,346 Trust preferred securities 4,675 — (475 ) 4,200 Corporate debt securities 16,150 178 — 16,328 Residential mortgage-backed securities-agency 94,422 1,537 (616 ) 95,343 Total $ 132,670 $ 1,973 $ (1,206 ) $ 133,437</t>
  </si>
  <si>
    <t>Investments Classified by Contractual Maturity Date</t>
  </si>
  <si>
    <t>The following table presents the amortized cost and fair value of debt securities by contractual maturity at September 30, 2015 . Actual maturities may differ from contractual maturities because borrowers may have the right to call or prepay obligations with or without call or prepayment penalties. Available-For-Sale Amortized Cost Fair Value (in thousands) Within 1 year $ 7,088 $ 7,120 Over 1 year through 5 years 15,253 15,418 5 years to 10 years 9,481 9,649 Over 10 years 5,462 5,109 37,284 37,296 Mortgage-backed residential securities 88,889 89,872 Total $ 126,173 $ 127,168</t>
  </si>
  <si>
    <t>Continuous Unrealized Loss Position, Fair Value</t>
  </si>
  <si>
    <t>The following table summarizes available-for-sale securities in an unrealized loss position as of September 30, 2015 and December 31, 2014 . Less than 12 months 12 months or greater Totals Available-For-Sale Fair Value Unrealized Losses Fair Value Unrealized Losses Fair Value Unrealized Losses (in thousands) September 30, 2015 U.S. Government agencies $ — $ — 4,982 $ (15 ) $ 4,982 $ (15 ) U.S. states and political divisions — — — — — — Trust preferred securities — — 4,328 (366 ) 4,328 (366 ) Corporate debt securities 1,415 (1 ) — — 1,415 (1 ) Residential mortgage-backed securities 19,622 (165 ) 17,763 (306 ) 37,385 (471 ) Totals $ 21,037 $ (166 ) $ 27,073 $ (687 ) $ 48,110 $ (853 ) December 31, 2014 U.S. Government agencies $ — $ — 4,883 $ (115 ) $ 4,883 $ (115 ) U.S. states and political divisions — — — — — — Trust preferred securities — — 4,200 (475 ) 4,200 (475 ) Corporate debt securities — — — — — — Residential mortgage-backed securities 15,429 (90 ) 23,311 (526 ) 38,740 (616 ) Totals $ 15,429 $ (90 ) $ 32,394 $ (1,116 ) $ 47,823 $ (1,206 )</t>
  </si>
  <si>
    <t>Schedule of Realized Gain (Loss)</t>
  </si>
  <si>
    <t>The following table summarizes securities sales activity for the three and nine months ended September 30, 2015 and 2014 . Three Months Ended September 30, Nine Months Ended September 30, 2015 2014 2015 2014 (in thousands) Proceeds from sales $ 5,095 $ — $ 5,095 $ 3,411 Gross realized gains $ 10 $ 10 $ 49 Gross realized losses — — — (5 ) Net gains on sales of securities $ 10 $ — $ 10 $ 44</t>
  </si>
  <si>
    <t>Loans and Allowance for Loan and Lease Losses (Tables)</t>
  </si>
  <si>
    <t>Schedule of Accounts, Notes, Loans and Financing Receivable</t>
  </si>
  <si>
    <t>The composition of the loan portfolio as of September 30, 2015 and December 31, 2014 , is summarized below. September 30, December 31, Commercial loans: (in thousands) Commercial and industrial $ 366,830 $ 365,447 Commercial real estate 440,226 439,071 Construction and land 106,934 82,567 Mortgage warehouse loans 89,816 116,939 Total commercial loans 1,003,806 1,004,024 Residential: Residential mortgages 726 1,320 Home equity 27,186 28,464 Total residential loans 27,912 29,784 Consumer 18,741 9,290 Total loans 1,050,459 1,043,098 Less net deferred fees and other unearned income (4,022 ) (3,385 ) Less allowance for loan losses (11,862 ) (11,421 ) Loans held for investment, net $ 1,034,575 $ 1,028,292</t>
  </si>
  <si>
    <t>Schedule of Credit Losses Related to Financing Receivables, Current and Noncurrent</t>
  </si>
  <si>
    <t>three and nine months ended September 30, 2015 and 2014 . 2015 2014 Three Months Ended September 30, Commercial Residential Consumer Total Commercial Residential Consumer Total (in thousands) Allowance for loan losses: Beginning balance $ 11,365 $ 398 $ 222 $ 11,985 $ 10,200 $ 357 $ 106 $ 10,663 Provision for loan losses (70 ) (65 ) (2 ) (137 ) 635 5 (2 ) 638 Loans charged-off — — — — — — — — Recoveries 14 — — 14 — — — — Total ending allowance balance $ 11,309 $ 333 $ 220 $ 11,862 $ 10,835 $ 362 $ 104 $ 11,301 2015 2014 Nine Months Ended September 30, Commercial Residential Consumer Total Commercial Residential Consumer Total (in thousands) Allowance for loan losses: Beginning balance $ 10,967 $ 347 $ 107 $ 11,421 $ 10,346 $ 356 $ 113 $ 10,815 Provision for loan losses 313 (14 ) 113 412 472 6 (9 ) 469 Loans charged-off — — — — — — — — Recoveries 29 — — 29 17 — — 17 Total ending allowance balance $ 11,309 $ 333 $ 220 $ 11,862 $ 10,835 $ 362 $ 104 $ 11,301</t>
  </si>
  <si>
    <t>Allowance for Credit Losses on Financing Receivables</t>
  </si>
  <si>
    <t>The following table presents the balance and activity in the allowance for credit losses by portfolio segment for the three and nine months ended September 30, 2015 and 2014 . 2015 2014 Three Months Ended September 30, Commercial Residential Consumer Total Commercial Residential Consumer Total (in thousands) Allowance for loan losses: Beginning balance $ 11,365 $ 398 $ 222 $ 11,985 $ 10,200 $ 357 $ 106 $ 10,663 Provision for loan losses (70 ) (65 ) (2 ) (137 ) 635 5 (2 ) 638 Loans charged-off — — — — — — — — Recoveries 14 — — 14 — — — — Total ending allowance balance $ 11,309 $ 333 $ 220 $ 11,862 $ 10,835 $ 362 $ 104 $ 11,301 The balance in the allowance for loan losses and the recorded investment in loans by portfolio segment and based on impairment method is presented in the following table as of September 30, 2015 and December 31, 2014 . September 30, 2015 Commercial Residential Consumer Total (in thousands) Allowance for loan losses: Ending allowance balance attributable to loans Individually evaluated for impairment $ 693 $ — $ — $ 693 Collectively evaluated for impairment 10,616 333 220 11,169 Total ending allowance balance $ 11,309 $ 333 $ 220 $ 11,862 Loans: Loans individually evaluated for impairment $ 6,571 $ — $ — $ 6,571 Loans collectively evaluated for impairment 997,235 27,912 18,741 1,043,888 Total ending loans balance $ 1,003,806 $ 27,912 $ 18,741 $ 1,050,459 December 31, 2014 Commercial Residential Consumer Total (in thousands) Allowance for loan losses: Ending allowance balance attributable to loans Individually evaluated for impairment $ 885 $ — $ — $ 885 Collectively evaluated for impairment 10,082 347 107 10,536 Total ending allowance balance $ 10,967 $ 347 $ 107 $ 11,421 Loans: Loans individually evaluated for impairment $ 6,601 $ — $ — $ 6,601 Loans collectively evaluated for impairment 997,423 29,784 9,290 1,036,497 Total ending loans balance $ 1,004,024 $ 29,784 $ 9,290 $ 1,043,098</t>
  </si>
  <si>
    <t>Impaired Financing Receivables</t>
  </si>
  <si>
    <t>The following table presents information on Atlantic Capital’s impaired loans as of September 30, 2015 and December 31, 2014 : As of September 30, 2015 As of December 31, 2014 Unpaid Principal Balance Recorded Investment Related Allowance Average Balance of Recorded Investment Interest Income Recognized Unpaid Principal Balance Recorded Investment Related Allowance Average Interest Income Recognized (in thousands) Impaired loans with no related allowance recorded: Commercial and industrial $ — $ — $ — $ — $ — $ — $ — $ — $ — $ — Commercial real estate 1,659 1,659 — 1,659 41 1,661 1,661 — 1,700 56 Construction and land — — — — — — — — — — Residential mortgages — — — — — — — — — — Home equity — — — — — — — — — — Mortgage warehouse — — — — — — — — — — Consumer — — — — — — — — — — Total $ 1,659 $ 1,659 $ — $ 1,659 $ 41 $ 1,661 $ 1,661 $ — $ 1,700 $ 56 Impaired loans with an allowance recorded: Commercial and industrial $ — $ — $ — $ — $ — $ — $ — $ — $ — $ — Commercial real estate 4,912 4,912 693 4,904 100 4,940 4,940 885 5,018 136 Construction and land — — — — — — — — — — Residential mortgages — — — — — — — — — — Home equity — — — — — — — — — — Mortgage warehouse — — — — — — — — — — Consumer — — — — — — — — — — Total $ 4,912 $ 4,912 $ 693 $ 4,904 $ 100 $ 4,940 $ 4,940 $ 885 $ 5,018 $ 136 Total impaired loans $ 6,571 $ 6,571 $ 693 $ 6,563 $ 141 $ 6,601 $ 6,601 $ 885 $ 6,718 $ 192</t>
  </si>
  <si>
    <t>Troubled Debt Restructurings on Financing Receivables</t>
  </si>
  <si>
    <t>As of September 30, 2015 and December 31, 2014 , and based on the most recent analysis performed, the risk category of loans by class of loans is as follows. Commercial and Industrial Commercial Real Estate Construction and Land Residential Mortgages Home Equity Mortgage Warehouse Consumer Total (in thousands) September 30, 2015 Pass $ 358,687 $ 428,152 $ 103,328 $ 526 $ 27,076 $ 89,816 $ 18,741 $ 1,026,326 Special Mention 2,307 5,503 3,606 — — — — 11,416 Substandard accruing 5,836 6,571 — 200 110 — — 12,717 Substandard nonaccruing — — — — — — — — Doubtful nonaccruing — — — — — — — — Total $ 366,830 $ 440,226 $ 106,934 $ 726 $ 27,186 $ 89,816 $ 18,741 $ 1,050,459 Commercial and Industrial Commercial Real Estate Construction and Land Residential Mortgages Home Equity Mortgage Warehouse Consumer Total December 31, 2014 Pass $ 351,596 $ 427,200 $ 82,567 $ 1,120 $ 28,404 $ 116,939 $ 9,290 $ 1,017,116 Special Mention 10,724 661 — — — — — 11,385 Substandard accruing 3,127 11,210 — 200 60 — — 14,597 Substandard nonaccruing — — — — — — — — Doubtful nonaccruing — — — — — — — — Total $ 365,447 $ 439,071 $ 82,567 $ 1,320 $ 28,464 $ 116,939 $ 9,290 $ 1,043,098</t>
  </si>
  <si>
    <t>Past Due Financing Receivables</t>
  </si>
  <si>
    <t xml:space="preserve"> monitors loans by past due status. The following table presents the aging of the recorded investment in past due loans as of September 30, 2015 and December 31, 2014 by class of loans. As of September 30, 2015 Accruing Current 30-89 Days Past Due Accruing 90+ Days Past Due Nonaccruing Total (in thousands) Loans by Classification Commercial and industrial $ 366,830 $ — $ — $ — $ 366,830 Commercial real estate 440,226 — — — 440,226 Construction and land 106,934 — — — 106,934 Residential mortgages 726 — — — 726 Home equity 27,186 — — — 27,186 Mortgage warehouse 89,816 — — — 89,816 Consumer 18,741 — — — 18,741 Total Loans $ 1,050,459 $ — $ — $ — $ 1,050,459 As of December 31, 2014 Accruing Current 30-89 Days Past Due Accruing 90+ Days Past Due Nonaccruing Total (in thousands) Loans by Classification Commercial and industrial $ 365,447 $ — $ — $ — $ 365,447 Commercial real estate 439,071 — — — 439,071 Construction and land 82,567 — — — 82,567 Residential mortgages 1,320 — — — 1,320 Home equity 28,464 — — — 28,464 Mortgage warehouse 116,939 — — — 116,939 Consumer 9,290 — — — 9,290 Total Loans $ 1,043,098 $ — $ — $ — $ 1,043,098</t>
  </si>
  <si>
    <t>SBA Servicing Rights (Tables)</t>
  </si>
  <si>
    <t>Changes in the Balance of Servicing Assets</t>
  </si>
  <si>
    <t>Changes in the balance of servicing assets for the three and nine months ended September 30, 2015 and 2014 are presented in the following table . Three months ended September 30, Nine months ended September 30, 2015 2014 2015 2014 (in thousands) SBA Loan Servicing Rights Beginning carrying value, net $ 1,055 $ 375 $ 782 $ 36 Additions 243 230 603 579 Amortization (39 ) (15 ) (126 ) (25 ) Impairment — — — — Ending carrying value $ 1,259 $ 590 $ 1,259 $ 590</t>
  </si>
  <si>
    <t>Schedule of Sensitivity to Immediate Changes in Key Economic Assumptions</t>
  </si>
  <si>
    <t xml:space="preserve">At September 30, 2015, the sensitivity of the fair value of the SBA loan servicing rights to immediate changes in key economic assumptions are presented in the table below . Sensitivity of the SBA Servicing Asset September 30, 2015 (dollars in thousands) Fair value of retained servicing assets $ 1,285 Weighted average life 7.01 years Prepayment speed: 7.53 % Decline in fair value due to a 10% adverse change $ (36 ) Decline in fair value due to a 20% adverse change $ (70 ) Weighted average discount rate 11.59 % Decline in fair value due to a 100 bps adverse change $ (45 ) Decline in fair value due to a 200 bps adverse change $ (87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For the Nine Months Ended September 30, 2015 September 30, 2015 Pre-Tax Amount Income Tax (Expense) Benefit After-Tax Amount Pre-Tax Amount Income Tax (Expense) Benefit After-Tax Amount (in thousands) Accumulated other comprehensive income beginning of period $ 1,064 $ (407 ) $ 657 $ 986 $ (377 ) $ 609 Unrealized net gains on investment securities available-for-sale 636 (244 ) 392 238 (91 ) 147 Reclassification adjustment for net realized gains on investment securities available-for-sale (10 ) 4 (6 ) (10 ) 4 (6 ) Unrealized net gains on derivatives 847 (324 ) 523 1,323 (507 ) 816 Accumulated other comprehensive income end of period $ 2,537 $ (971 ) $ 1,566 $ 2,537 $ (971 ) $ 1,566 For the Three Months Ended For the Nine Months Ended September 30, 2014 September 30, 2014 Pre-Tax Amount Income Tax (Expense) Benefit After-Tax Amount Pre-Tax Amount Income Tax (Expense) Benefit After-Tax Amount (in thousands) Accumulated other comprehensive income beginning of period $ 465 $ (174 ) $ 291 $ (2,026 ) $ 760 $ (1,266 ) Unrealized net gains on investment securities available-for-sale (620 ) 232 (388 ) 1,915 (719 ) 1,196 Reclassification adjustment for net realized gains on investment securities available-for-sale — — — (44 ) 17 (27 ) Unrealized net gains on derivatives (115 ) 43 (72 ) (115 ) 43 (72 ) Accumulated other comprehensive income end of period $ (270 ) $ 101 $ (169 ) $ (270 ) $ 101 $ (169 )</t>
  </si>
  <si>
    <t>Earnings Per Common Share (Tables)</t>
  </si>
  <si>
    <t>Schedule of Calculation of Numerator and Denominator in Earnings Per Share</t>
  </si>
  <si>
    <t>The following table represents the earnings per share calculations for the three and nine months ended September 30, 2015 and 2014. Three Months Ended Nine Months Ended September 30, September 30, 2015 2014 2015 2014 (in thousands, except per share amounts) Net income available to common shareholders $ 2,226 $ 1,986 $ 6,842 $ 5,365 Weighted average shares outstanding Basic 1 13,562,125 13,456,246 13,527,195 13,442,191 Effect of diluted securities: Stock options and warrants 342,270 200,328 339,117 200,328 Diluted 13,904,395 13,656,574 13,866,312 13,642,519 Income per common share: Basic $ 0.16 $ 0.15 $ 0.51 $ 0.40 Diluted $ 0.16 $ 0.15 $ 0.49 $ 0.39 1 Unvested restricted shares are participating securities and included in basic share calculations .</t>
  </si>
  <si>
    <t>Derivatives and Hedging (Tables)</t>
  </si>
  <si>
    <t>Schedule of Derivative Instruments</t>
  </si>
  <si>
    <t>The following table reflects the estimated fair value positions of derivative contracts and credit risk participation agreements as of September 30, 2015 and December 31, 2014 (in thousands): Derivatives designated as hedging instruments under ASC 815 September 30, 2015 December 31, 2014 Interest Rate Products Balance Sheet Location Notional Amount Fair Value Notional Amount Fair Value Cash flow hedge of LIBOR based loans Other assets $ 50,000 $ 1,089 $ 50,000 $ 219 Derivatives not designated as hedging instruments under ASC 815 September 30, 2015 December 31, 2014 Interest Rate Products Balance Sheet Location Notional Amount Fair Value Notional Amount Fair Value Customer swap positions Other assets $ 75,623 $ 2,303 $ 89,606 $ 1,819 Dealer offsets to customer swap positions Other liabilities $ 75,623 $ 2,422 $ 89,606 $ 1,882 Credit risk participation Other liabilities 17,317 4 17,703 6 $ 92,940 $ 2,426 $ 107,309 $ 1,888 The following table reflects the impact to the Consolidated Statements of Income related to derivative contracts for the three and nine months ended September 30, 2015 and 2014 (in thousands): Derivatives in Cash Flow Hedging Relationships Three months ended September 30, Nine months ended September 30,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5 2014 Location 2015 2014 2015 2014 Location 2015 2014 Interest rate swaps $ 523 $ (72 ) Interest income $ 214 $ 93 $ 817 $ (72 ) Interest income $ 435 $ 93</t>
  </si>
  <si>
    <t>Subordinated Debt (Tables)</t>
  </si>
  <si>
    <t>Schedule of Long-term Debt Instruments</t>
  </si>
  <si>
    <t>Subordinated debt is summarized as follows. September 30, December 31, 2015 2014 (in thousands Floating rate 10 year capital securities, with interest paid semi-annually at an annual fixed rate of 6.25% until September 30, 2020 $ 50,000 $ — Principal amount of subordinated debt $ 50,000 $ — Less debt issuance costs 774 — Subordinated debt, net $ 49,226 $ —</t>
  </si>
  <si>
    <t>Share-Based Compensation (Tables)</t>
  </si>
  <si>
    <t>Schedule of Share-based Compensation, Stock Options, Activity</t>
  </si>
  <si>
    <t>The following table represents stock option and warrant activity for the nine months ended September 30, 2015 : Shares Weighted Average Exercise Price Weighted Average Remaining Contractual Term (in years) Aggregate Intrinsic Value Outstanding, December 31, 2014 1,663,500 $ 10.01 Granted — $ — Cancelled — $ — Outstanding, September 30, 2015 1,663,500 $ 10.01 2.41 $ 4,313 Exercisable, September 30, 2015 1,663,500 $ 10.01 2.41 $ 4,313</t>
  </si>
  <si>
    <t>Schedule of Share-based Compensation, Restricted Stock Award Activity</t>
  </si>
  <si>
    <t>The following table represents restricted stock activity for the nine months ended September 30, 2015 : Shares Weighted Average Grant-Date Fair Value Outstanding, December 31, 2014 132,093 $ 10.84 Granted 60,716 $ 12.59 Vested (51,707 ) $ 10.51 Forfeited — $ — Outstanding, September 30, 2015 141,102 $ 11.71</t>
  </si>
  <si>
    <t>Fair Value Measurements (Tables)</t>
  </si>
  <si>
    <t>Schedule of Fair Value, Assets and Liabilities, Measured on Recurring Basis</t>
  </si>
  <si>
    <t xml:space="preserve">The following table presents the assets that were measured at fair value on a recurring basis by level within the fair value hierarchy as reported in the Consolidated Balance Sheets at September 30, 2015 and December 31, 2014. Fair Value Measurements at September 30, 2015 Using: Level 1 Level 2 Level 3 Total (in thousands) Financial assets Securities available-for-sale— U.S. government agencies $ — $ 15,003 $ — $ 15,003 U.S. states and political subdivisions — 2,293 — 2,293 Trust preferred securities — 4,328 — 4,328 Corporate debt securities — 15,672 — 15,672 Mortgage-backed securities — 89,872 — 89,872 Total securities available-for-sale $ — $ 127,168 $ — $ 127,168 Derivative financial instruments $ — $ 3,393 $ — $ 3,393 Financial liabilities Derivative financial instruments $ — $ 2,426 $ — $ 2.426 Fair Value Measurements at December 31, 2014 Using: Level 1 Level 2 Level 3 Total (in thousands) Financial assets Securities available-for-sale— U.S. government agencies $ — $ 15,220 $ — $ 15,220 U.S. states and political subdivisions — 2,346 — 2,346 Trust preferred securities — 4,200 — 4,200 Corporate debt securities — 16,328 — 16,328 Mortgage-backed securities — 95,343 — 95,343 Total securities available-for-sale $ — $ 133,437 $ — $ 38,094 Derivative financial instruments $ — $ 2,038 $ — $ 2,038 Financial liabilities Derivative financial instruments $ — $ 1,888 $ — $ 1,888 </t>
  </si>
  <si>
    <t>Fair Value Measurements, Nonrecurring</t>
  </si>
  <si>
    <t>The following table presents the assets that were measured at fair value on a nonrecurring basis by level within the fair value hierarchy as reported in the Consolidated Balance Sheets at September 30, 2015 and December 31, 2014 . Level 1 Fair Value Measurement Level 2 Fair Value Measurement Level 3 Fair Value Measurement Total (in thousands) Impaired Loans $ — $ — $ 4,912 $ 4,912 Level 1 Fair Value Measurement Level 2 Fair Value Measurement Level 3 Fair Value Measurement Total (in thousands) Impaired Loans $ — $ — $ 4,940 $ 4,940 SBA Servicing asset — — 782 782 Totals $ — $ — $ 5,722 $ 5,722</t>
  </si>
  <si>
    <t>Fair Value Measurements, Recurring and Nonrecurring</t>
  </si>
  <si>
    <t>The following table presents the estimated fair values of Atlantic Capital’s financial instruments at September 30, 2015 and December 31, 2014 . Fair Value Measurements at September 30, 2015 Using: Carrying Value Level 1 Level 2 Level 3 Total (in thousands) Financial assets Loans, net $ 1,058,299 $ — $ — $ 1,023,651 $ 1,023,651 Financial liabilities Deposits $ 1,128,608 $ — $ 1,116,046 $ — $ 1,116,046 Subordinated debt 49,226 49,226 49,226 FHLB advances 43,000 — 42,994 — 42,994 Fair Value Measurements at December 31, 2014 Using: Carrying Value Level 1 Level 2 Level 3 Total (in thousands) Financial assets Loans, net $ 1,051,134 $ — $ — $ 1,018,130 $ 1,018,130 Financial liabilities Deposits $ 1,105,845 $ — $ 1,092,527 $ — $ 1,092,527 FHLB advances 56,517 — 56,678 — 56,678</t>
  </si>
  <si>
    <t>Commitments and Contingencies (Tables)</t>
  </si>
  <si>
    <t>Schedule of Exposure to Credit Risk By Commitment</t>
  </si>
  <si>
    <t xml:space="preserve">’s maximum exposure to credit risk for unfunded loan commitments and standby letters of credit at September 30, 2015 and December 31, 2014 was as follows: September 30, December 31, 2014 (in thousands) Commitments to extend credit $ 444,983 $ 389,445 Standby letters of credit 9,274 12,316 $ 454,257 $ 401,761 </t>
  </si>
  <si>
    <t>Accounting Policies and Basis of Presentation - Narrative (Details) - Subsequent Event - First Security Group, Inc</t>
  </si>
  <si>
    <t>Oct. 31, 2015USD ($)shares</t>
  </si>
  <si>
    <t>Business Acquisition [Line Items]</t>
  </si>
  <si>
    <t>Shares to be issued as partial consideration</t>
  </si>
  <si>
    <t>Consideration in the form of cash | $</t>
  </si>
  <si>
    <t>Balance Sheet Offsetting (Amounts Outstanding Under Reverse Repurchase Agreements and Derivative Financial Instruments) (Details) - USD ($) $ in Thousands</t>
  </si>
  <si>
    <t>Gross Amounts of Recognized Assets</t>
  </si>
  <si>
    <t>Reverse repurchase agreements</t>
  </si>
  <si>
    <t>Net Asset Balance</t>
  </si>
  <si>
    <t>Derivatives</t>
  </si>
  <si>
    <t>Financial Instruments</t>
  </si>
  <si>
    <t>Collateral Received</t>
  </si>
  <si>
    <t>Net Amount</t>
  </si>
  <si>
    <t>Derivative Asset, Fair Value, Gross Asset</t>
  </si>
  <si>
    <t>Gross Amounts of Recognized Liabilities</t>
  </si>
  <si>
    <t>Net Liability Balance</t>
  </si>
  <si>
    <t>Collateral Pledged</t>
  </si>
  <si>
    <t>Securities (Narrative) (Details) $ in Millions</t>
  </si>
  <si>
    <t>Sep. 30, 2015USD ($)security</t>
  </si>
  <si>
    <t>Dec. 31, 2014USD ($)</t>
  </si>
  <si>
    <t>Available-for-sale securities in unrealized loss positions (security)</t>
  </si>
  <si>
    <t>Available-for-sale Securities Pledged as Collateral | $</t>
  </si>
  <si>
    <t>Securities (Securities Available-For-Sale) (Details) - USD ($) $ in Thousands</t>
  </si>
  <si>
    <t>Schedule of Available-for-sale Securities [Line Items]</t>
  </si>
  <si>
    <t>Gross Unrealized Gains</t>
  </si>
  <si>
    <t>Gross Unrealized Losses</t>
  </si>
  <si>
    <t>Fair Value</t>
  </si>
  <si>
    <t>U.S. Government agencies</t>
  </si>
  <si>
    <t>U.S. states and political subdivisions</t>
  </si>
  <si>
    <t>Trust preferred securities</t>
  </si>
  <si>
    <t>Corporate debt securities</t>
  </si>
  <si>
    <t>Residential mortgage-backed securities-agency</t>
  </si>
  <si>
    <t>Securities (Maturities) (Details) - USD ($) $ in Thousands</t>
  </si>
  <si>
    <t>Amortized Cost</t>
  </si>
  <si>
    <t>Within 1 year</t>
  </si>
  <si>
    <t>Over 1 year through 5 years</t>
  </si>
  <si>
    <t>5 years to 10 years</t>
  </si>
  <si>
    <t>Over 10 years</t>
  </si>
  <si>
    <t>Total with Single Maturity Date</t>
  </si>
  <si>
    <t>Mortgage-backed residential securities</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Securities (Sales) (Details) - USD ($) $ in Thousands</t>
  </si>
  <si>
    <t>Proceeds from sales</t>
  </si>
  <si>
    <t>Gross realized gains</t>
  </si>
  <si>
    <t>Gross realized losses</t>
  </si>
  <si>
    <t>Net gains on sales of securities</t>
  </si>
  <si>
    <t>Loans and Allowance for Loan and Lease Losses (Narrative) (Details) - USD ($) $ in Millions</t>
  </si>
  <si>
    <t>Troubled debt restructurings</t>
  </si>
  <si>
    <t>Loans pledged as collateral</t>
  </si>
  <si>
    <t>Loans and Allowance for Loan and Lease Losses (Summary of Loans) (Details) - USD ($) $ in Thousands</t>
  </si>
  <si>
    <t>Jun. 30, 2015</t>
  </si>
  <si>
    <t>Jun. 30, 2014</t>
  </si>
  <si>
    <t>Dec. 31, 2013</t>
  </si>
  <si>
    <t>Accounts, Notes, Loans and Financing Receivable [Line Items]</t>
  </si>
  <si>
    <t>Less net deferred fees and other unearned income</t>
  </si>
  <si>
    <t>Commercial loans:</t>
  </si>
  <si>
    <t>Commercial and industrial</t>
  </si>
  <si>
    <t>Commercial real estate</t>
  </si>
  <si>
    <t>Construction and land</t>
  </si>
  <si>
    <t>Mortgage warehouse loans</t>
  </si>
  <si>
    <t>Residential:</t>
  </si>
  <si>
    <t>Residential mortgages</t>
  </si>
  <si>
    <t>Home equity</t>
  </si>
  <si>
    <t>Consumer</t>
  </si>
  <si>
    <t>Loans and Allowance for Loan and Lease Losses (Allowance Rollforward) (Details) - USD ($) $ in Thousands</t>
  </si>
  <si>
    <t>Allowance for Loan and Lease Losses [Roll Forward]</t>
  </si>
  <si>
    <t>Beginning balance</t>
  </si>
  <si>
    <t>Provision for loan losses</t>
  </si>
  <si>
    <t>Loans charged-off</t>
  </si>
  <si>
    <t>Recoveries</t>
  </si>
  <si>
    <t>Total ending allowance balance</t>
  </si>
  <si>
    <t>Loans and Allowance for Loan and Lease Losses (Allowance Additional Information) (Details) - USD ($) $ in Thousands</t>
  </si>
  <si>
    <t>Financing Receivable, Allowance for Credit Losses [Line Items]</t>
  </si>
  <si>
    <t>Associated Allowance, Individually evaluated</t>
  </si>
  <si>
    <t>Associated Allowance, Collectively evaluated</t>
  </si>
  <si>
    <t>Associated Allowance, Total evaluated</t>
  </si>
  <si>
    <t>Carrying Value, Individually evaluated</t>
  </si>
  <si>
    <t>Carrying Value, Collectively evaluated</t>
  </si>
  <si>
    <t>Loans and Allowance for Loan and Lease Losses (Impaired Loans) (Details) - USD ($) $ in Thousands</t>
  </si>
  <si>
    <t>12 Months Ended</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Financing Receivable, Recorded Investment [Abstract]</t>
  </si>
  <si>
    <t>Impaired loans with no related allowance, Recorded Investment</t>
  </si>
  <si>
    <t>Impaired loans with an allowance recorded, Recorded Investment</t>
  </si>
  <si>
    <t>Impaired loans, Recorded Investment</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Impaired Financing Receivable, Interest Income, Accrual Method [Abstract]</t>
  </si>
  <si>
    <t>Impaired loans with no related allowance recorded, Interest Income Recognized</t>
  </si>
  <si>
    <t>Impaired loans with an allowance recorded, Interest Income Recognized</t>
  </si>
  <si>
    <t>Impaired loans, Income Recognized</t>
  </si>
  <si>
    <t>Loans and Allowance for Loan and Lease Losses (Risk Category of Loan by Class of Loan) (Details) - USD ($) $ in Thousands</t>
  </si>
  <si>
    <t>Financing Receivable, Impaired [Line Items]</t>
  </si>
  <si>
    <t>Financing receivable, gross</t>
  </si>
  <si>
    <t>Pass [Member]</t>
  </si>
  <si>
    <t>Pass [Member] | Commercial and industrial</t>
  </si>
  <si>
    <t>Pass [Member] | Commercial real estate</t>
  </si>
  <si>
    <t>Pass [Member] | Construction and land</t>
  </si>
  <si>
    <t>Pass [Member] | Residential:</t>
  </si>
  <si>
    <t>Pass [Member] | Home equity</t>
  </si>
  <si>
    <t>Pass [Member] | Mortgage warehouse loans</t>
  </si>
  <si>
    <t>Pass [Member] | Consumer</t>
  </si>
  <si>
    <t>Special Mention [Member]</t>
  </si>
  <si>
    <t>Special Mention [Member] | Commercial and industrial</t>
  </si>
  <si>
    <t>Special Mention [Member] | Commercial real estate</t>
  </si>
  <si>
    <t>Special Mention [Member] | Construction and land</t>
  </si>
  <si>
    <t>Special Mention [Member] | Residential:</t>
  </si>
  <si>
    <t>Special Mention [Member] | Home equity</t>
  </si>
  <si>
    <t>Special Mention [Member] | Mortgage warehouse loans</t>
  </si>
  <si>
    <t>Special Mention [Member] | Consumer</t>
  </si>
  <si>
    <t>Accruing Loans [Member] | Substandard [Member]</t>
  </si>
  <si>
    <t>Accruing Loans [Member] | Substandard [Member] | Commercial and industrial</t>
  </si>
  <si>
    <t>Accruing Loans [Member] | Substandard [Member] | Commercial real estate</t>
  </si>
  <si>
    <t>Accruing Loans [Member] | Substandard [Member] | Construction and land</t>
  </si>
  <si>
    <t>Accruing Loans [Member] | Substandard [Member] | Residential:</t>
  </si>
  <si>
    <t>Accruing Loans [Member] | Substandard [Member] | Home equity</t>
  </si>
  <si>
    <t>Accruing Loans [Member] | Substandard [Member] | Mortgage warehouse loans</t>
  </si>
  <si>
    <t>Accruing Loans [Member] | Substandard [Member] | Consumer</t>
  </si>
  <si>
    <t>Nonaccruing Loans [Member] | Substandard [Member]</t>
  </si>
  <si>
    <t>Nonaccruing Loans [Member] | Substandard [Member] | Commercial and industrial</t>
  </si>
  <si>
    <t>Nonaccruing Loans [Member] | Substandard [Member] | Commercial real estate</t>
  </si>
  <si>
    <t>Nonaccruing Loans [Member] | Substandard [Member] | Construction and land</t>
  </si>
  <si>
    <t>Nonaccruing Loans [Member] | Substandard [Member] | Residential:</t>
  </si>
  <si>
    <t>Nonaccruing Loans [Member] | Substandard [Member] | Home equity</t>
  </si>
  <si>
    <t>Nonaccruing Loans [Member] | Substandard [Member] | Mortgage warehouse loans</t>
  </si>
  <si>
    <t>Nonaccruing Loans [Member] | Substandard [Member] | Consumer</t>
  </si>
  <si>
    <t>Nonaccruing Loans [Member] | Doubtful [Member]</t>
  </si>
  <si>
    <t>Nonaccruing Loans [Member] | Doubtful [Member] | Commercial and industrial</t>
  </si>
  <si>
    <t>Nonaccruing Loans [Member] | Doubtful [Member] | Commercial real estate</t>
  </si>
  <si>
    <t>Nonaccruing Loans [Member] | Doubtful [Member] | Construction and land</t>
  </si>
  <si>
    <t>Nonaccruing Loans [Member] | Doubtful [Member] | Residential:</t>
  </si>
  <si>
    <t>Nonaccruing Loans [Member] | Doubtful [Member] | Home equity</t>
  </si>
  <si>
    <t>Nonaccruing Loans [Member] | Doubtful [Member] | Mortgage warehouse loans</t>
  </si>
  <si>
    <t>Nonaccruing Loans [Member] | Doubtful [Member] | Consumer</t>
  </si>
  <si>
    <t>Loans and Allowance for Loan and Lease Losses (Financing Receivables Past Due) (Details) - USD ($) $ in Thousands</t>
  </si>
  <si>
    <t>Financing Receivable, Recorded Investment, Past Due [Line Items]</t>
  </si>
  <si>
    <t>Current</t>
  </si>
  <si>
    <t>Nonaccruing</t>
  </si>
  <si>
    <t>Financing Receivables 30 To 89 Days Past Due</t>
  </si>
  <si>
    <t>Total Past Due</t>
  </si>
  <si>
    <t>Financing Receivables 30 To 89 Days Past Due | Commercial and industrial</t>
  </si>
  <si>
    <t>Financing Receivables 30 To 89 Days Past Due | Commercial real estate</t>
  </si>
  <si>
    <t>Financing Receivables 30 To 89 Days Past Due | Construction and land</t>
  </si>
  <si>
    <t>Financing Receivables 30 To 89 Days Past Due | Residential:</t>
  </si>
  <si>
    <t>Financing Receivables 30 To 89 Days Past Due | Home equity</t>
  </si>
  <si>
    <t>Financing Receivables 30 To 89 Days Past Due | Mortgage warehouse loans</t>
  </si>
  <si>
    <t>Financing Receivables 30 To 89 Days Past Due | Consumer</t>
  </si>
  <si>
    <t>Financing Receivables, Equal to Greater than 90 Days Past Due</t>
  </si>
  <si>
    <t>Financing Receivables, Equal to Greater than 90 Days Past Due | Commercial and industrial</t>
  </si>
  <si>
    <t>Financing Receivables, Equal to Greater than 90 Days Past Due | Commercial real estate</t>
  </si>
  <si>
    <t>Financing Receivables, Equal to Greater than 90 Days Past Due | Construction and land</t>
  </si>
  <si>
    <t>Financing Receivables, Equal to Greater than 90 Days Past Due | Residential:</t>
  </si>
  <si>
    <t>Financing Receivables, Equal to Greater than 90 Days Past Due | Home equity</t>
  </si>
  <si>
    <t>Financing Receivables, Equal to Greater than 90 Days Past Due | Mortgage warehouse loans</t>
  </si>
  <si>
    <t>Financing Receivables, Equal to Greater than 90 Days Past Due | Consumer</t>
  </si>
  <si>
    <t>SBA Servicing Rights (Narrative) (Details) - USD ($) $ in Millions</t>
  </si>
  <si>
    <t>Loans sold and serviced</t>
  </si>
  <si>
    <t>SBA Servicing Rights (Changes in the Balance) (Details) - USD ($) $ in Thousands</t>
  </si>
  <si>
    <t>SBA Loan Servicing Rights</t>
  </si>
  <si>
    <t>Beginning carrying value</t>
  </si>
  <si>
    <t>Additions</t>
  </si>
  <si>
    <t>Amortization</t>
  </si>
  <si>
    <t>Impairment</t>
  </si>
  <si>
    <t>Ending carrying value</t>
  </si>
  <si>
    <t>SBA Servicing Rights (Sensitivity of the Fair Value to Immediate Changes in Key Economic Assumptions) (Details) $ in Thousands</t>
  </si>
  <si>
    <t>Sep. 30, 2015USD ($)</t>
  </si>
  <si>
    <t>Fair value of retained servicing assets</t>
  </si>
  <si>
    <t>Weighted average life</t>
  </si>
  <si>
    <t>7 years 4 days</t>
  </si>
  <si>
    <t>Prepayment speed:</t>
  </si>
  <si>
    <t>7.53%</t>
  </si>
  <si>
    <t>Decline in fair value due to a 10% adverse change</t>
  </si>
  <si>
    <t>Decline in fair value due to a 20% adverse change</t>
  </si>
  <si>
    <t>Weighted average discount rate</t>
  </si>
  <si>
    <t>11.59%</t>
  </si>
  <si>
    <t>Decline in fair value due to a 100 bps adverse change</t>
  </si>
  <si>
    <t>Decline in fair value due to a 200 bps adverse change</t>
  </si>
  <si>
    <t>Other Comprehensive Income (Loss) (Summary of Changes) (Details) - USD ($) $ in Thousands</t>
  </si>
  <si>
    <t>Pre-Tax Amount</t>
  </si>
  <si>
    <t>Accumulated other comprehensive income beginning of period</t>
  </si>
  <si>
    <t>Unrealized net gains on investment securities available-for-sale</t>
  </si>
  <si>
    <t>Unrealized net gains on derivatives</t>
  </si>
  <si>
    <t>Accumulated other comprehensive income end of period</t>
  </si>
  <si>
    <t>Income Tax (Expense) Benefit</t>
  </si>
  <si>
    <t>After-Tax Amount</t>
  </si>
  <si>
    <t>Earnings Per Common Share (Narrative) (Details) - $ / shares</t>
  </si>
  <si>
    <t>Mar. 24, 2015</t>
  </si>
  <si>
    <t>Mar. 23, 2015</t>
  </si>
  <si>
    <t>Shares Authorized, Total</t>
  </si>
  <si>
    <t>Preferred stock authorized (in shares)</t>
  </si>
  <si>
    <t>Common stock outstanding (in shares)</t>
  </si>
  <si>
    <t>Earnings Per Common Share (Computation of Basic and Diluted Earnings Per Share) (Details) - USD ($) $ / shares in Units, $ in Thousands</t>
  </si>
  <si>
    <t>Weighted average shares outstanding</t>
  </si>
  <si>
    <t>Basic (in shares)</t>
  </si>
  <si>
    <t>Effect of diluted securities:</t>
  </si>
  <si>
    <t>Stock options and warrants (in shares)</t>
  </si>
  <si>
    <t>Diluted (in shares)</t>
  </si>
  <si>
    <t>Income per common share:</t>
  </si>
  <si>
    <t>Basic (in dollars per share)</t>
  </si>
  <si>
    <t>Diluted (in dollars per share)</t>
  </si>
  <si>
    <t>Derivatives and Hedging (Narrative) (Details) - USD ($) $ in Thousands</t>
  </si>
  <si>
    <t>Derivative [Line Items]</t>
  </si>
  <si>
    <t>Notional Amount</t>
  </si>
  <si>
    <t>Expected reclassification from AOCI in the next twelve months</t>
  </si>
  <si>
    <t>Collateral posted</t>
  </si>
  <si>
    <t>Not Designated as Hedging Instrument | Other Liabilities</t>
  </si>
  <si>
    <t>Swap | Not Designated as Hedging Instrument</t>
  </si>
  <si>
    <t>Swap | Not Designated as Hedging Instrument | Other Assets</t>
  </si>
  <si>
    <t>Swap | Not Designated as Hedging Instrument | Other Liabilities</t>
  </si>
  <si>
    <t>Cash Flow Hedging | Designated as Hedging Instrument | Other Assets | LIBOR</t>
  </si>
  <si>
    <t>Derivatives and Hedging (Derivative Contracts and Credit Risk Participation Agreements) (Details) - USD ($) $ in Thousands</t>
  </si>
  <si>
    <t>Not Designated as Hedging Instrument | Swap</t>
  </si>
  <si>
    <t>Other Assets | Designated as Hedging Instrument | Cash Flow Hedging | LIBOR</t>
  </si>
  <si>
    <t>Other Assets | Not Designated as Hedging Instrument | Swap</t>
  </si>
  <si>
    <t>Other Liabilities | Not Designated as Hedging Instrument</t>
  </si>
  <si>
    <t>Other Liabilities | Not Designated as Hedging Instrument | Swap</t>
  </si>
  <si>
    <t>Derivatives and Hedging (Impact to Consolidated Statements of Income Related to Derivative Contracts) (Details) - Cash Flow Hedging - Interest Rate Swap - USD ($) $ in Thousands</t>
  </si>
  <si>
    <t>Amount of Gain or (Loss) Recognized in OCI on Derivatives (Effective Portion)</t>
  </si>
  <si>
    <t>Gain or (Loss) Reclassified from Accumulated OCI in Income (Effective Portion)</t>
  </si>
  <si>
    <t>Subordinated Debt (Narrative) (Details) - Subordinated Debt - USD ($)</t>
  </si>
  <si>
    <t>Sep. 28, 2015</t>
  </si>
  <si>
    <t>Debt Instrument [Line Items]</t>
  </si>
  <si>
    <t>Aggregate principal amount</t>
  </si>
  <si>
    <t>Maturity, more than</t>
  </si>
  <si>
    <t>5 years</t>
  </si>
  <si>
    <t>6.25% Subordinated Note, Due September 2020</t>
  </si>
  <si>
    <t>Debt instrument redemption price</t>
  </si>
  <si>
    <t>100.00%</t>
  </si>
  <si>
    <t>Period One [Member] | 6.25% Subordinated Note, Due September 2020</t>
  </si>
  <si>
    <t>Stated interest rate</t>
  </si>
  <si>
    <t>6.25%</t>
  </si>
  <si>
    <t>Period Two [Member] | 6.25% Subordinated Note, Due September 2020</t>
  </si>
  <si>
    <t>Basis spread on variable rate</t>
  </si>
  <si>
    <t>468.00%</t>
  </si>
  <si>
    <t>Subordinated Debt (Schedule of Subordinated Debt) (Details) - USD ($)</t>
  </si>
  <si>
    <t>Less debt issuance costs</t>
  </si>
  <si>
    <t>Subordinated Debt | 6.25% Subordinated Note, Due September 2020</t>
  </si>
  <si>
    <t>Share-Based Compensation (Narrative) (Details) - USD ($)</t>
  </si>
  <si>
    <t>Share-based Compensation Arrangement by Share-based Payment Award [Line Items]</t>
  </si>
  <si>
    <t>Options granted in period (shares)</t>
  </si>
  <si>
    <t>Share based compensation expense</t>
  </si>
  <si>
    <t>Share-based Compensation Arrangement by Share-based Payment Award, Options and Restricted Stock, Vested, Weighted Average Grant Date Fair Value</t>
  </si>
  <si>
    <t>Warrant</t>
  </si>
  <si>
    <t>Warrants outstanding (shares)</t>
  </si>
  <si>
    <t>Share price (usd per share)</t>
  </si>
  <si>
    <t>2006 Stock Incentive Plan</t>
  </si>
  <si>
    <t>Number of shares authorized (shares)</t>
  </si>
  <si>
    <t>Number of additional shares authorized (shares)</t>
  </si>
  <si>
    <t>Award vesting period</t>
  </si>
  <si>
    <t>3 years</t>
  </si>
  <si>
    <t>Term of award</t>
  </si>
  <si>
    <t>10 years</t>
  </si>
  <si>
    <t>Restricted Stock</t>
  </si>
  <si>
    <t>Compensation cost not yet recognized</t>
  </si>
  <si>
    <t>Compensation cost not yet recognized, period for recognition</t>
  </si>
  <si>
    <t>1 year 9 months 4 days</t>
  </si>
  <si>
    <t>Share-Based Compensation (Stock Option Activity) (Details) - USD ($)</t>
  </si>
  <si>
    <t>Share-based Compensation Arrangement by Share-based Payment Award, Options, Outstanding [Roll Forward]</t>
  </si>
  <si>
    <t>Outstanding, beginning of period (in shares)</t>
  </si>
  <si>
    <t>Granted (in shares)</t>
  </si>
  <si>
    <t>Forfeited (in shares)</t>
  </si>
  <si>
    <t>Outstanding, end of period (in shares)</t>
  </si>
  <si>
    <t>Exercisable, end of period (in shares)</t>
  </si>
  <si>
    <t>Share-based Compensation Arrangement by Share-based Payment Award, Options, Outstanding, Weighted Average Exercise Price [Roll Forward]</t>
  </si>
  <si>
    <t>Outstanding, weighted average exercise price, beginning of period (dollars per share)</t>
  </si>
  <si>
    <t>Granted, weighted average exercise price (dollars per share)</t>
  </si>
  <si>
    <t>Forfeited, weighted average exercise price (dollars per share)</t>
  </si>
  <si>
    <t>Outstanding, weighted average exercise price, end of period (dollars per share)</t>
  </si>
  <si>
    <t>Exercisable, weighted average exercise price, end of period (dollars per share)</t>
  </si>
  <si>
    <t>Share-based Compensation Arrangement by Share-based Payment Award, Options, Additional Disclosures [Abstract]</t>
  </si>
  <si>
    <t>Outstanding, weighted average remaining contractual term, end of period (in years)</t>
  </si>
  <si>
    <t>2 years 4 months 28 days</t>
  </si>
  <si>
    <t>Exercisable, weighted average remaining contractual term, end of period (in years)</t>
  </si>
  <si>
    <t>Outstanding, aggregate intrinsic value, end of period</t>
  </si>
  <si>
    <t>Exercisable, aggregate intrinsic value, end of period</t>
  </si>
  <si>
    <t>Share-Based Compensation (Restricted Stock Activity) (Details)</t>
  </si>
  <si>
    <t>Sep. 30, 2015$ / sharesshares</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nonvested, end of period (dollars per share)</t>
  </si>
  <si>
    <t>Fair Value Measurements (Narrative) (Details) - USD ($)</t>
  </si>
  <si>
    <t>SBA Servicing Asset</t>
  </si>
  <si>
    <t>Fair Value, Assets and Liabilities Measured on Recurring and Nonrecurring Basis [Line Items]</t>
  </si>
  <si>
    <t>Impairment of servicing asset</t>
  </si>
  <si>
    <t>Fair Value Measurements (Fair Value Measurements Recurring) (Details) - USD ($) $ in Thousands</t>
  </si>
  <si>
    <t>Total securities available-for-sale</t>
  </si>
  <si>
    <t>Derivative financial assets</t>
  </si>
  <si>
    <t>Derivative financial liabilities</t>
  </si>
  <si>
    <t>Fair Value | Fair value, measurements, recurring</t>
  </si>
  <si>
    <t>Fair Value | Fair value, measurements, recurring | Level 1</t>
  </si>
  <si>
    <t>Fair Value | Fair value, measurements, recurring | Level 2</t>
  </si>
  <si>
    <t>Fair Value | Fair value, measurements, recurring | Level 3</t>
  </si>
  <si>
    <t>Fair Value | U.S. government agencies | Fair value, measurements, recurring</t>
  </si>
  <si>
    <t>Fair Value | U.S. government agencies | Fair value, measurements, recurring | Level 1</t>
  </si>
  <si>
    <t>Fair Value | U.S. government agencies | Fair value, measurements, recurring | Level 2</t>
  </si>
  <si>
    <t>Fair Value | U.S. government agencies | Fair value, measurements, recurring | Level 3</t>
  </si>
  <si>
    <t>Fair Value | U.S. states and political subdivisions | Fair value, measurements, recurring</t>
  </si>
  <si>
    <t>Fair Value | U.S. states and political subdivisions | Fair value, measurements, recurring | Level 1</t>
  </si>
  <si>
    <t>Fair Value | U.S. states and political subdivisions | Fair value, measurements, recurring | Level 2</t>
  </si>
  <si>
    <t>Fair Value | U.S. states and political subdivisions | Fair value, measurements, recurring | Level 3</t>
  </si>
  <si>
    <t>Fair Value | Trust preferred securities | Fair value, measurements, recurring</t>
  </si>
  <si>
    <t>Fair Value | Trust preferred securities | Fair value, measurements, recurring | Level 1</t>
  </si>
  <si>
    <t>Fair Value | Trust preferred securities | Fair value, measurements, recurring | Level 2</t>
  </si>
  <si>
    <t>Fair Value | Trust preferred securities | Fair value, measurements, recurring | Level 3</t>
  </si>
  <si>
    <t>Fair Value | Corporate debt securities | Fair value, measurements, recurring</t>
  </si>
  <si>
    <t>Fair Value | Corporate debt securities | Fair value, measurements, recurring | Level 1</t>
  </si>
  <si>
    <t>Fair Value | Corporate debt securities | Fair value, measurements, recurring | Level 2</t>
  </si>
  <si>
    <t>Fair Value | Corporate debt securities | Fair value, measurements, recurring | Level 3</t>
  </si>
  <si>
    <t>Fair Value | Mortgage-backed securities | Fair value, measurements, recurring</t>
  </si>
  <si>
    <t>Fair Value | Mortgage-backed securities | Fair value, measurements, recurring | Level 1</t>
  </si>
  <si>
    <t>Fair Value | Mortgage-backed securities | Fair value, measurements, recurring | Level 2</t>
  </si>
  <si>
    <t>Fair Value | Mortgage-backed securities | Fair value, measurements, recurring | Level 3</t>
  </si>
  <si>
    <t>Fair Value Measurements (Fair Value Measurements Nonrecurring) (Details) - Fair Value - Fair value, measurements, nonrecurring - USD ($) $ in Thousands</t>
  </si>
  <si>
    <t>Assets</t>
  </si>
  <si>
    <t>Impaired Loans</t>
  </si>
  <si>
    <t>Impaired Loans | Level 1</t>
  </si>
  <si>
    <t>Impaired Loans | Level 2</t>
  </si>
  <si>
    <t>Impaired Loans | Level 3</t>
  </si>
  <si>
    <t>SBA Servicing Asset | Level 1</t>
  </si>
  <si>
    <t>SBA Servicing Asset | Level 2</t>
  </si>
  <si>
    <t>SBA Servicing Asset | Level 3</t>
  </si>
  <si>
    <t>Nonperforming Financing Receivable, Repossesions and Real Estate Acquired in Satisfaction of Debt | Level 1</t>
  </si>
  <si>
    <t>Nonperforming Financing Receivable, Repossesions and Real Estate Acquired in Satisfaction of Debt | Level 2</t>
  </si>
  <si>
    <t>Nonperforming Financing Receivable, Repossesions and Real Estate Acquired in Satisfaction of Debt | Level 3</t>
  </si>
  <si>
    <t>Fair Value Measurements (Estimated Fair Value and Carrying Value Summary) (Details) - Fair value, measurements, recurring - USD ($) $ in Thousands</t>
  </si>
  <si>
    <t>Loans, net | Carrying Value</t>
  </si>
  <si>
    <t>Financial assets</t>
  </si>
  <si>
    <t>Loans, net | Fair Value</t>
  </si>
  <si>
    <t>Loans, net | Fair Value | Level 1</t>
  </si>
  <si>
    <t>Loans, net | Fair Value | Level 2</t>
  </si>
  <si>
    <t>Loans, net | Fair Value | Level 3</t>
  </si>
  <si>
    <t>Deposits | Carrying Value</t>
  </si>
  <si>
    <t>Financial liabilities</t>
  </si>
  <si>
    <t>Deposits | Fair Value</t>
  </si>
  <si>
    <t>Deposits | Fair Value | Level 1</t>
  </si>
  <si>
    <t>Deposits | Fair Value | Level 2</t>
  </si>
  <si>
    <t>Deposits | Fair Value | Level 3</t>
  </si>
  <si>
    <t>Subordinated debt | Carrying Value</t>
  </si>
  <si>
    <t>Subordinated debt | Fair Value</t>
  </si>
  <si>
    <t>Subordinated debt | Fair Value | Level 1</t>
  </si>
  <si>
    <t xml:space="preserve"> </t>
  </si>
  <si>
    <t>Subordinated debt | Fair Value | Level 2</t>
  </si>
  <si>
    <t>FHLB advances | Carrying Value</t>
  </si>
  <si>
    <t>FHLB advances | Fair Value</t>
  </si>
  <si>
    <t>FHLB advances | Fair Value | Level 1</t>
  </si>
  <si>
    <t>FHLB advances | Fair Value | Level 2</t>
  </si>
  <si>
    <t>FHLB advances | Fair Value | Level 3</t>
  </si>
  <si>
    <t>Commitments and Contingencies (Exposure to Credit Risk) (Details) - USD ($) $ in Thousands</t>
  </si>
  <si>
    <t>Loss Contingencies [Line Items]</t>
  </si>
  <si>
    <t>Maximum credit risk exposure</t>
  </si>
  <si>
    <t>Commitments to extend credit</t>
  </si>
  <si>
    <t>Standby letters of credit</t>
  </si>
  <si>
    <t>Mergers and Acquisitions (Details)</t>
  </si>
  <si>
    <t>Oct. 31, 2015USD ($)branch$ / sharesshares</t>
  </si>
  <si>
    <t>Oct. 29, 2015USD ($)$ / sharesshares</t>
  </si>
  <si>
    <t>Sep. 30, 2014USD ($)</t>
  </si>
  <si>
    <t>Oct. 26, 2015electionshares</t>
  </si>
  <si>
    <t>Provision (credit) for loan losses</t>
  </si>
  <si>
    <t>Subsequent Event | First Security Group, Inc</t>
  </si>
  <si>
    <t>Business Acquisition, Share Price, For Cash Elections and For No Elections Made | $ / shares</t>
  </si>
  <si>
    <t>Business Acquisition, Share Price, For Stock Elections | $ / shares</t>
  </si>
  <si>
    <t>Business Combination, Recognized Identifiable Assets Acquired and Liabilities Assumed, Loans Receivable Acquired</t>
  </si>
  <si>
    <t>Liabilities assumed</t>
  </si>
  <si>
    <t>Number of elections | election</t>
  </si>
  <si>
    <t>Cash consideration, number of elections | election</t>
  </si>
  <si>
    <t>Shares with no elections | shares</t>
  </si>
  <si>
    <t>Common stock exchanged for cash, number of shares | shares</t>
  </si>
  <si>
    <t>Share consideration per share of stock | shares</t>
  </si>
  <si>
    <t>Merger-related costs</t>
  </si>
  <si>
    <t>Consideration in the form of cash</t>
  </si>
  <si>
    <t>Georgia and Tennessee | Subsequent Event | First Security Group, Inc</t>
  </si>
  <si>
    <t>Number of branches | branch</t>
  </si>
  <si>
    <t>Sale to Third Party [Member] | Stone Point [Member] | Subsequent Event</t>
  </si>
  <si>
    <t>Common stock outstanding (in shares) | shares</t>
  </si>
  <si>
    <t>Common stock, par value (in dollars per share) | $ / shares</t>
  </si>
  <si>
    <t>Common stock, value,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6175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4338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5971</v>
      </c>
      <c s="7" r="C3" t="n">
        <v>36490</v>
      </c>
    </row>
    <row r="4" spans="1:3">
      <c s="4" r="A4" t="s">
        <v>26</v>
      </c>
      <c s="5" r="B4" t="n">
        <v>90695</v>
      </c>
      <c s="5" r="C4" t="n">
        <v>12137</v>
      </c>
    </row>
    <row r="5" spans="1:3">
      <c s="4" r="A5" t="s">
        <v>27</v>
      </c>
      <c s="5" r="B5" t="n">
        <v>24135</v>
      </c>
      <c s="5" r="C5" t="n">
        <v>45623</v>
      </c>
    </row>
    <row r="6" spans="1:3">
      <c s="4" r="A6" t="s">
        <v>28</v>
      </c>
      <c s="5" r="B6" t="n">
        <v>160801</v>
      </c>
      <c s="5" r="C6" t="n">
        <v>94250</v>
      </c>
    </row>
    <row r="7" spans="1:3">
      <c s="4" r="A7" t="s">
        <v>29</v>
      </c>
      <c s="5" r="B7" t="n">
        <v>127168</v>
      </c>
      <c s="5" r="C7" t="n">
        <v>133437</v>
      </c>
    </row>
    <row r="8" spans="1:3">
      <c s="4" r="A8" t="s">
        <v>30</v>
      </c>
      <c s="5" r="B8" t="n">
        <v>3011</v>
      </c>
      <c s="5" r="C8" t="n">
        <v>3653</v>
      </c>
    </row>
    <row r="9" spans="1:3">
      <c s="4" r="A9" t="s">
        <v>31</v>
      </c>
      <c s="5" r="B9" t="n">
        <v>1046437</v>
      </c>
      <c s="5" r="C9" t="n">
        <v>1039713</v>
      </c>
    </row>
    <row r="10" spans="1:3">
      <c s="4" r="A10" t="s">
        <v>32</v>
      </c>
      <c s="5" r="B10" t="n">
        <v>-11862</v>
      </c>
      <c s="5" r="C10" t="n">
        <v>-11421</v>
      </c>
    </row>
    <row r="11" spans="1:3">
      <c s="4" r="A11" t="s">
        <v>33</v>
      </c>
      <c s="5" r="B11" t="n">
        <v>1034575</v>
      </c>
      <c s="5" r="C11" t="n">
        <v>1028292</v>
      </c>
    </row>
    <row r="12" spans="1:3">
      <c s="4" r="A12" t="s">
        <v>34</v>
      </c>
      <c s="5" r="B12" t="n">
        <v>3138</v>
      </c>
      <c s="5" r="C12" t="n">
        <v>3612</v>
      </c>
    </row>
    <row r="13" spans="1:3">
      <c s="4" r="A13" t="s">
        <v>35</v>
      </c>
      <c s="5" r="B13" t="n">
        <v>30479</v>
      </c>
      <c s="5" r="C13" t="n">
        <v>30571</v>
      </c>
    </row>
    <row r="14" spans="1:3">
      <c s="4" r="A14" t="s">
        <v>36</v>
      </c>
      <c s="5" r="B14" t="n">
        <v>1259</v>
      </c>
      <c s="5" r="C14" t="n">
        <v>782</v>
      </c>
    </row>
    <row r="15" spans="1:3">
      <c s="4" r="A15" t="s">
        <v>37</v>
      </c>
      <c s="5" r="B15" t="n">
        <v>27</v>
      </c>
      <c s="5" r="C15" t="n">
        <v>1531</v>
      </c>
    </row>
    <row r="16" spans="1:3">
      <c s="4" r="A16" t="s">
        <v>38</v>
      </c>
      <c s="5" r="B16" t="n">
        <v>21240</v>
      </c>
      <c s="5" r="C16" t="n">
        <v>18731</v>
      </c>
    </row>
    <row r="17" spans="1:3">
      <c s="4" r="A17" t="s">
        <v>39</v>
      </c>
      <c s="5" r="B17" t="n">
        <v>1381698</v>
      </c>
      <c s="5" r="C17" t="n">
        <v>1314859</v>
      </c>
    </row>
    <row r="18" spans="1:3">
      <c s="3" r="A18" t="s">
        <v>40</v>
      </c>
    </row>
    <row r="19" spans="1:3">
      <c s="4" r="A19" t="s">
        <v>41</v>
      </c>
      <c s="5" r="B19" t="n">
        <v>328065</v>
      </c>
      <c s="5" r="C19" t="n">
        <v>320346</v>
      </c>
    </row>
    <row r="20" spans="1:3">
      <c s="4" r="A20" t="s">
        <v>42</v>
      </c>
      <c s="5" r="B20" t="n">
        <v>135350</v>
      </c>
      <c s="5" r="C20" t="n">
        <v>91709</v>
      </c>
    </row>
    <row r="21" spans="1:3">
      <c s="4" r="A21" t="s">
        <v>43</v>
      </c>
      <c s="5" r="B21" t="n">
        <v>321</v>
      </c>
      <c s="5" r="C21" t="n">
        <v>304</v>
      </c>
    </row>
    <row r="22" spans="1:3">
      <c s="4" r="A22" t="s">
        <v>44</v>
      </c>
      <c s="5" r="B22" t="n">
        <v>550879</v>
      </c>
      <c s="5" r="C22" t="n">
        <v>572658</v>
      </c>
    </row>
    <row r="23" spans="1:3">
      <c s="4" r="A23" t="s">
        <v>45</v>
      </c>
      <c s="5" r="B23" t="n">
        <v>15434</v>
      </c>
      <c s="5" r="C23" t="n">
        <v>16129</v>
      </c>
    </row>
    <row r="24" spans="1:3">
      <c s="4" r="A24" t="s">
        <v>46</v>
      </c>
      <c s="5" r="B24" t="n">
        <v>98559</v>
      </c>
      <c s="5" r="C24" t="n">
        <v>104699</v>
      </c>
    </row>
    <row r="25" spans="1:3">
      <c s="4" r="A25" t="s">
        <v>47</v>
      </c>
      <c s="5" r="B25" t="n">
        <v>1128608</v>
      </c>
      <c s="5" r="C25" t="n">
        <v>1105845</v>
      </c>
    </row>
    <row r="26" spans="1:3">
      <c s="4" r="A26" t="s">
        <v>48</v>
      </c>
      <c s="5" r="B26" t="n">
        <v>43000</v>
      </c>
      <c s="5" r="C26" t="n">
        <v>56517</v>
      </c>
    </row>
    <row r="27" spans="1:3">
      <c s="4" r="A27" t="s">
        <v>49</v>
      </c>
      <c s="5" r="B27" t="n">
        <v>49226</v>
      </c>
      <c s="5" r="C27" t="n">
        <v>0</v>
      </c>
    </row>
    <row r="28" spans="1:3">
      <c s="4" r="A28" t="s">
        <v>50</v>
      </c>
      <c s="5" r="B28" t="n">
        <v>11055</v>
      </c>
      <c s="5" r="C28" t="n">
        <v>11568</v>
      </c>
    </row>
    <row r="29" spans="1:3">
      <c s="4" r="A29" t="s">
        <v>51</v>
      </c>
      <c s="5" r="B29" t="n">
        <v>1231889</v>
      </c>
      <c s="5" r="C29" t="n">
        <v>1173930</v>
      </c>
    </row>
    <row r="30" spans="1:3">
      <c s="3" r="A30" t="s">
        <v>52</v>
      </c>
    </row>
    <row r="31" spans="1:3">
      <c s="4" r="A31" t="s">
        <v>53</v>
      </c>
      <c s="5" r="B31" t="n">
        <v>138123</v>
      </c>
      <c s="5" r="C31" t="n">
        <v>136335</v>
      </c>
    </row>
    <row r="32" spans="1:3">
      <c s="4" r="A32" t="s">
        <v>54</v>
      </c>
      <c s="5" r="B32" t="n">
        <v>11302</v>
      </c>
      <c s="5" r="C32" t="n">
        <v>4460</v>
      </c>
    </row>
    <row r="33" spans="1:3">
      <c s="4" r="A33" t="s">
        <v>55</v>
      </c>
      <c s="5" r="B33" t="n">
        <v>1566</v>
      </c>
      <c s="5" r="C33" t="n">
        <v>609</v>
      </c>
    </row>
    <row r="34" spans="1:3">
      <c s="4" r="A34" t="s">
        <v>56</v>
      </c>
      <c s="5" r="B34" t="n">
        <v>-1182</v>
      </c>
      <c s="5" r="C34" t="n">
        <v>-475</v>
      </c>
    </row>
    <row r="35" spans="1:3">
      <c s="4" r="A35" t="s">
        <v>57</v>
      </c>
      <c s="5" r="B35" t="n">
        <v>149809</v>
      </c>
      <c s="5" r="C35" t="n">
        <v>140929</v>
      </c>
    </row>
    <row r="36" spans="1:3">
      <c s="4" r="A36" t="s">
        <v>58</v>
      </c>
      <c s="7" r="B36" t="n">
        <v>1381698</v>
      </c>
      <c s="7" r="C36" t="n">
        <v>1314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33</v>
      </c>
      <c s="2" r="B1" t="s">
        <v>1</v>
      </c>
    </row>
    <row r="2" spans="1:2">
      <c s="2" r="B2" t="s">
        <v>2</v>
      </c>
    </row>
    <row r="3" spans="1:2">
      <c s="3" r="A3" t="s">
        <v>190</v>
      </c>
    </row>
    <row r="4" spans="1:2">
      <c s="4" r="A4" t="s">
        <v>234</v>
      </c>
      <c s="4" r="B4" t="s">
        <v>235</v>
      </c>
    </row>
    <row r="5" spans="1:2">
      <c s="4" r="A5" t="s">
        <v>189</v>
      </c>
      <c s="4" r="B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197</v>
      </c>
    </row>
    <row r="4" spans="1:2">
      <c s="4" r="A4" t="s">
        <v>238</v>
      </c>
      <c s="4" r="B4" t="s">
        <v>239</v>
      </c>
    </row>
    <row r="5" spans="1:2">
      <c s="4" r="A5" t="s">
        <v>240</v>
      </c>
      <c s="4"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41</v>
      </c>
      <c s="2" r="B1" t="s">
        <v>1</v>
      </c>
    </row>
    <row r="2" spans="1:2">
      <c s="2" r="B2" t="s">
        <v>2</v>
      </c>
    </row>
    <row r="3" spans="1:2">
      <c s="3" r="A3" t="s">
        <v>200</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3</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63</v>
      </c>
      <c s="2" r="B1" t="s">
        <v>1</v>
      </c>
    </row>
    <row r="2" spans="1:2">
      <c s="2" r="B2" t="s">
        <v>2</v>
      </c>
    </row>
    <row r="3" spans="1:2">
      <c s="3" r="A3" t="s">
        <v>206</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8</v>
      </c>
      <c s="2" r="B1" t="s">
        <v>1</v>
      </c>
    </row>
    <row r="2" spans="1:2">
      <c s="2" r="B2" t="s">
        <v>2</v>
      </c>
    </row>
    <row r="3" spans="1:2">
      <c s="3" r="A3" t="s">
        <v>209</v>
      </c>
    </row>
    <row r="4" spans="1:2">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1</v>
      </c>
      <c s="2" r="B1" t="s">
        <v>1</v>
      </c>
    </row>
    <row r="2" spans="1:2">
      <c s="2" r="B2" t="s">
        <v>2</v>
      </c>
    </row>
    <row r="3" spans="1:2">
      <c s="3" r="A3" t="s">
        <v>212</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3</v>
      </c>
    </row>
    <row r="2" spans="1:3">
      <c s="3" r="A2" t="s">
        <v>60</v>
      </c>
    </row>
    <row r="3" spans="1:3">
      <c s="4" r="A3" t="s">
        <v>61</v>
      </c>
      <c s="7" r="B3" t="n">
        <v>0</v>
      </c>
      <c s="7" r="C3" t="n">
        <v>0</v>
      </c>
    </row>
    <row r="4" spans="1:3">
      <c s="4" r="A4" t="s">
        <v>62</v>
      </c>
      <c s="5" r="B4" t="n">
        <v>100000000</v>
      </c>
      <c s="5" r="C4" t="n">
        <v>100000000</v>
      </c>
    </row>
    <row r="5" spans="1:3">
      <c s="4" r="A5" t="s">
        <v>63</v>
      </c>
      <c s="5" r="B5" t="n">
        <v>13661967</v>
      </c>
      <c s="5" r="C5" t="n">
        <v>13497118</v>
      </c>
    </row>
    <row r="6" spans="1:3">
      <c s="4" r="A6" t="s">
        <v>64</v>
      </c>
      <c s="5" r="B6" t="n">
        <v>99842</v>
      </c>
      <c s="5" r="C6" t="n">
        <v>43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4</v>
      </c>
      <c s="2" r="B1" t="s">
        <v>1</v>
      </c>
    </row>
    <row r="2" spans="1:2">
      <c s="2" r="B2" t="s">
        <v>2</v>
      </c>
    </row>
    <row r="3" spans="1:2">
      <c s="3" r="A3" t="s">
        <v>215</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7</v>
      </c>
      <c s="2" r="B1" t="s">
        <v>1</v>
      </c>
    </row>
    <row r="2" spans="1:2">
      <c s="2" r="B2" t="s">
        <v>2</v>
      </c>
    </row>
    <row r="3" spans="1:2">
      <c s="3" r="A3" t="s">
        <v>219</v>
      </c>
    </row>
    <row r="4" spans="1:2">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22</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85</v>
      </c>
      <c s="2" r="B1" t="s">
        <v>1</v>
      </c>
    </row>
    <row r="2" spans="1:2">
      <c s="2" r="B2" t="s">
        <v>2</v>
      </c>
    </row>
    <row r="3" spans="1:2">
      <c s="3" r="A3" t="s">
        <v>225</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2</v>
      </c>
      <c s="2" r="B1" t="s">
        <v>1</v>
      </c>
    </row>
    <row r="2" spans="1:2">
      <c s="2" r="B2" t="s">
        <v>2</v>
      </c>
    </row>
    <row r="3" spans="1:2">
      <c s="3" r="A3" t="s">
        <v>228</v>
      </c>
    </row>
    <row r="4" spans="1:2">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295</v>
      </c>
      <c s="2" r="B1" t="s">
        <v>296</v>
      </c>
    </row>
    <row r="2" spans="1:2">
      <c s="3" r="A2" t="s">
        <v>297</v>
      </c>
    </row>
    <row r="3" spans="1:2">
      <c s="4" r="A3" t="s">
        <v>298</v>
      </c>
      <c s="5" r="B3" t="n">
        <v>8790193</v>
      </c>
    </row>
    <row r="4" spans="1:2">
      <c s="4" r="A4" t="s">
        <v>299</v>
      </c>
      <c s="7" r="B4" t="n">
        <v>470977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3</v>
      </c>
    </row>
    <row r="2" spans="1:3">
      <c s="3" r="A2" t="s">
        <v>301</v>
      </c>
    </row>
    <row r="3" spans="1:3">
      <c s="4" r="A3" t="s">
        <v>302</v>
      </c>
      <c s="7" r="B3" t="n">
        <v>24135</v>
      </c>
      <c s="7" r="C3" t="n">
        <v>45623</v>
      </c>
    </row>
    <row r="4" spans="1:3">
      <c s="4" r="A4" t="s">
        <v>125</v>
      </c>
      <c s="5" r="B4" t="n">
        <v>27528</v>
      </c>
      <c s="5" r="C4" t="n">
        <v>47661</v>
      </c>
    </row>
    <row r="5" spans="1:3">
      <c s="3" r="A5" t="s">
        <v>303</v>
      </c>
    </row>
    <row r="6" spans="1:3">
      <c s="4" r="A6" t="s">
        <v>302</v>
      </c>
      <c s="5" r="B6" t="n">
        <v>24135</v>
      </c>
      <c s="5" r="C6" t="n">
        <v>45623</v>
      </c>
    </row>
    <row r="7" spans="1:3">
      <c s="4" r="A7" t="s">
        <v>304</v>
      </c>
      <c s="5" r="B7" t="n">
        <v>3393</v>
      </c>
      <c s="5" r="C7" t="n">
        <v>2038</v>
      </c>
    </row>
    <row r="8" spans="1:3">
      <c s="4" r="A8" t="s">
        <v>125</v>
      </c>
      <c s="5" r="B8" t="n">
        <v>27528</v>
      </c>
      <c s="5" r="C8" t="n">
        <v>47661</v>
      </c>
    </row>
    <row r="9" spans="1:3">
      <c s="3" r="A9" t="s">
        <v>305</v>
      </c>
    </row>
    <row r="10" spans="1:3">
      <c s="4" r="A10" t="s">
        <v>302</v>
      </c>
      <c s="5" r="B10" t="n">
        <v>0</v>
      </c>
      <c s="5" r="C10" t="n">
        <v>0</v>
      </c>
    </row>
    <row r="11" spans="1:3">
      <c s="4" r="A11" t="s">
        <v>304</v>
      </c>
      <c s="5" r="B11" t="n">
        <v>0</v>
      </c>
      <c s="5" r="C11" t="n">
        <v>0</v>
      </c>
    </row>
    <row r="12" spans="1:3">
      <c s="4" r="A12" t="s">
        <v>125</v>
      </c>
      <c s="5" r="B12" t="n">
        <v>0</v>
      </c>
      <c s="5" r="C12" t="n">
        <v>0</v>
      </c>
    </row>
    <row r="13" spans="1:3">
      <c s="3" r="A13" t="s">
        <v>306</v>
      </c>
    </row>
    <row r="14" spans="1:3">
      <c s="4" r="A14" t="s">
        <v>302</v>
      </c>
      <c s="5" r="B14" t="n">
        <v>-24135</v>
      </c>
      <c s="5" r="C14" t="n">
        <v>-45623</v>
      </c>
    </row>
    <row r="15" spans="1:3">
      <c s="4" r="A15" t="s">
        <v>304</v>
      </c>
      <c s="5" r="B15" t="n">
        <v>0</v>
      </c>
      <c s="5" r="C15" t="n">
        <v>0</v>
      </c>
    </row>
    <row r="16" spans="1:3">
      <c s="4" r="A16" t="s">
        <v>125</v>
      </c>
      <c s="5" r="B16" t="n">
        <v>-24135</v>
      </c>
      <c s="5" r="C16" t="n">
        <v>-45623</v>
      </c>
    </row>
    <row r="17" spans="1:3">
      <c s="3" r="A17" t="s">
        <v>307</v>
      </c>
    </row>
    <row r="18" spans="1:3">
      <c s="4" r="A18" t="s">
        <v>302</v>
      </c>
      <c s="5" r="B18" t="n">
        <v>0</v>
      </c>
      <c s="5" r="C18" t="n">
        <v>0</v>
      </c>
    </row>
    <row r="19" spans="1:3">
      <c s="4" r="A19" t="s">
        <v>304</v>
      </c>
      <c s="5" r="B19" t="n">
        <v>3393</v>
      </c>
      <c s="5" r="C19" t="n">
        <v>2038</v>
      </c>
    </row>
    <row r="20" spans="1:3">
      <c s="4" r="A20" t="s">
        <v>125</v>
      </c>
      <c s="5" r="B20" t="n">
        <v>3393</v>
      </c>
      <c s="5" r="C20" t="n">
        <v>2038</v>
      </c>
    </row>
    <row r="21" spans="1:3">
      <c s="4" r="A21" t="s">
        <v>308</v>
      </c>
      <c s="5" r="B21" t="n">
        <v>3393</v>
      </c>
      <c s="5" r="C21" t="n">
        <v>2038</v>
      </c>
    </row>
    <row r="22" spans="1:3">
      <c s="4" r="A22" t="s">
        <v>309</v>
      </c>
      <c s="5" r="B22" t="n">
        <v>2426</v>
      </c>
      <c s="5" r="C22" t="n">
        <v>1888</v>
      </c>
    </row>
    <row r="23" spans="1:3">
      <c s="4" r="A23" t="s">
        <v>310</v>
      </c>
      <c s="5" r="B23" t="n">
        <v>2426</v>
      </c>
      <c s="5" r="C23" t="n">
        <v>1888</v>
      </c>
    </row>
    <row r="24" spans="1:3">
      <c s="4" r="A24" t="s">
        <v>305</v>
      </c>
      <c s="5" r="B24" t="n">
        <v>0</v>
      </c>
      <c s="5" r="C24" t="n">
        <v>0</v>
      </c>
    </row>
    <row r="25" spans="1:3">
      <c s="4" r="A25" t="s">
        <v>311</v>
      </c>
      <c s="5" r="B25" t="n">
        <v>-3130</v>
      </c>
      <c s="5" r="C25" t="n">
        <v>-2590</v>
      </c>
    </row>
    <row r="26" spans="1:3">
      <c s="4" r="A26" t="s">
        <v>307</v>
      </c>
      <c s="7" r="B26" t="n">
        <v>0</v>
      </c>
      <c s="7" r="C2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s="1" r="A1" t="s">
        <v>312</v>
      </c>
      <c s="2" r="B1" t="s">
        <v>313</v>
      </c>
      <c s="2" r="C1" t="s">
        <v>314</v>
      </c>
    </row>
    <row r="2" spans="1:3">
      <c s="3" r="A2" t="s">
        <v>200</v>
      </c>
    </row>
    <row r="3" spans="1:3">
      <c s="4" r="A3" t="s">
        <v>315</v>
      </c>
      <c s="5" r="B3" t="n">
        <v>29</v>
      </c>
    </row>
    <row r="4" spans="1:3">
      <c s="4" r="A4" t="s">
        <v>316</v>
      </c>
      <c s="9" r="B4" t="n">
        <v>29.9</v>
      </c>
      <c s="9" r="C4" t="n">
        <v>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17</v>
      </c>
      <c s="2" r="B1" t="s">
        <v>2</v>
      </c>
      <c s="2" r="C1" t="s">
        <v>23</v>
      </c>
    </row>
    <row r="2" spans="1:3">
      <c s="3" r="A2" t="s">
        <v>318</v>
      </c>
    </row>
    <row r="3" spans="1:3">
      <c s="4" r="A3" t="s">
        <v>125</v>
      </c>
      <c s="7" r="B3" t="n">
        <v>126173</v>
      </c>
      <c s="7" r="C3" t="n">
        <v>132670</v>
      </c>
    </row>
    <row r="4" spans="1:3">
      <c s="4" r="A4" t="s">
        <v>319</v>
      </c>
      <c s="5" r="B4" t="n">
        <v>1848</v>
      </c>
      <c s="5" r="C4" t="n">
        <v>1973</v>
      </c>
    </row>
    <row r="5" spans="1:3">
      <c s="4" r="A5" t="s">
        <v>320</v>
      </c>
      <c s="5" r="B5" t="n">
        <v>-853</v>
      </c>
      <c s="5" r="C5" t="n">
        <v>-1206</v>
      </c>
    </row>
    <row r="6" spans="1:3">
      <c s="4" r="A6" t="s">
        <v>321</v>
      </c>
      <c s="5" r="B6" t="n">
        <v>127168</v>
      </c>
      <c s="5" r="C6" t="n">
        <v>133437</v>
      </c>
    </row>
    <row r="7" spans="1:3">
      <c s="4" r="A7" t="s">
        <v>322</v>
      </c>
    </row>
    <row r="8" spans="1:3">
      <c s="3" r="A8" t="s">
        <v>318</v>
      </c>
    </row>
    <row r="9" spans="1:3">
      <c s="4" r="A9" t="s">
        <v>125</v>
      </c>
      <c s="5" r="B9" t="n">
        <v>14917</v>
      </c>
      <c s="5" r="C9" t="n">
        <v>15265</v>
      </c>
    </row>
    <row r="10" spans="1:3">
      <c s="4" r="A10" t="s">
        <v>319</v>
      </c>
      <c s="5" r="B10" t="n">
        <v>101</v>
      </c>
      <c s="5" r="C10" t="n">
        <v>70</v>
      </c>
    </row>
    <row r="11" spans="1:3">
      <c s="4" r="A11" t="s">
        <v>320</v>
      </c>
      <c s="5" r="B11" t="n">
        <v>-15</v>
      </c>
      <c s="5" r="C11" t="n">
        <v>-115</v>
      </c>
    </row>
    <row r="12" spans="1:3">
      <c s="4" r="A12" t="s">
        <v>321</v>
      </c>
      <c s="5" r="B12" t="n">
        <v>15003</v>
      </c>
      <c s="5" r="C12" t="n">
        <v>15220</v>
      </c>
    </row>
    <row r="13" spans="1:3">
      <c s="4" r="A13" t="s">
        <v>323</v>
      </c>
    </row>
    <row r="14" spans="1:3">
      <c s="3" r="A14" t="s">
        <v>318</v>
      </c>
    </row>
    <row r="15" spans="1:3">
      <c s="4" r="A15" t="s">
        <v>125</v>
      </c>
      <c s="5" r="B15" t="n">
        <v>2123</v>
      </c>
      <c s="5" r="C15" t="n">
        <v>2158</v>
      </c>
    </row>
    <row r="16" spans="1:3">
      <c s="4" r="A16" t="s">
        <v>319</v>
      </c>
      <c s="5" r="B16" t="n">
        <v>170</v>
      </c>
      <c s="5" r="C16" t="n">
        <v>188</v>
      </c>
    </row>
    <row r="17" spans="1:3">
      <c s="4" r="A17" t="s">
        <v>320</v>
      </c>
      <c s="5" r="B17" t="n">
        <v>0</v>
      </c>
      <c s="5" r="C17" t="n">
        <v>0</v>
      </c>
    </row>
    <row r="18" spans="1:3">
      <c s="4" r="A18" t="s">
        <v>321</v>
      </c>
      <c s="5" r="B18" t="n">
        <v>2293</v>
      </c>
      <c s="5" r="C18" t="n">
        <v>2346</v>
      </c>
    </row>
    <row r="19" spans="1:3">
      <c s="4" r="A19" t="s">
        <v>324</v>
      </c>
    </row>
    <row r="20" spans="1:3">
      <c s="3" r="A20" t="s">
        <v>318</v>
      </c>
    </row>
    <row r="21" spans="1:3">
      <c s="4" r="A21" t="s">
        <v>125</v>
      </c>
      <c s="5" r="B21" t="n">
        <v>4694</v>
      </c>
      <c s="5" r="C21" t="n">
        <v>4675</v>
      </c>
    </row>
    <row r="22" spans="1:3">
      <c s="4" r="A22" t="s">
        <v>319</v>
      </c>
      <c s="5" r="B22" t="n">
        <v>0</v>
      </c>
      <c s="5" r="C22" t="n">
        <v>0</v>
      </c>
    </row>
    <row r="23" spans="1:3">
      <c s="4" r="A23" t="s">
        <v>320</v>
      </c>
      <c s="5" r="B23" t="n">
        <v>-366</v>
      </c>
      <c s="5" r="C23" t="n">
        <v>-475</v>
      </c>
    </row>
    <row r="24" spans="1:3">
      <c s="4" r="A24" t="s">
        <v>321</v>
      </c>
      <c s="5" r="B24" t="n">
        <v>4328</v>
      </c>
      <c s="5" r="C24" t="n">
        <v>4200</v>
      </c>
    </row>
    <row r="25" spans="1:3">
      <c s="4" r="A25" t="s">
        <v>325</v>
      </c>
    </row>
    <row r="26" spans="1:3">
      <c s="3" r="A26" t="s">
        <v>318</v>
      </c>
    </row>
    <row r="27" spans="1:3">
      <c s="4" r="A27" t="s">
        <v>125</v>
      </c>
      <c s="5" r="B27" t="n">
        <v>15550</v>
      </c>
      <c s="5" r="C27" t="n">
        <v>16150</v>
      </c>
    </row>
    <row r="28" spans="1:3">
      <c s="4" r="A28" t="s">
        <v>319</v>
      </c>
      <c s="5" r="B28" t="n">
        <v>123</v>
      </c>
      <c s="5" r="C28" t="n">
        <v>178</v>
      </c>
    </row>
    <row r="29" spans="1:3">
      <c s="4" r="A29" t="s">
        <v>320</v>
      </c>
      <c s="5" r="B29" t="n">
        <v>-1</v>
      </c>
      <c s="5" r="C29" t="n">
        <v>0</v>
      </c>
    </row>
    <row r="30" spans="1:3">
      <c s="4" r="A30" t="s">
        <v>321</v>
      </c>
      <c s="5" r="B30" t="n">
        <v>15672</v>
      </c>
      <c s="5" r="C30" t="n">
        <v>16328</v>
      </c>
    </row>
    <row r="31" spans="1:3">
      <c s="4" r="A31" t="s">
        <v>326</v>
      </c>
    </row>
    <row r="32" spans="1:3">
      <c s="3" r="A32" t="s">
        <v>318</v>
      </c>
    </row>
    <row r="33" spans="1:3">
      <c s="4" r="A33" t="s">
        <v>125</v>
      </c>
      <c s="5" r="B33" t="n">
        <v>88889</v>
      </c>
      <c s="5" r="C33" t="n">
        <v>94422</v>
      </c>
    </row>
    <row r="34" spans="1:3">
      <c s="4" r="A34" t="s">
        <v>319</v>
      </c>
      <c s="5" r="B34" t="n">
        <v>1454</v>
      </c>
      <c s="5" r="C34" t="n">
        <v>1537</v>
      </c>
    </row>
    <row r="35" spans="1:3">
      <c s="4" r="A35" t="s">
        <v>320</v>
      </c>
      <c s="5" r="B35" t="n">
        <v>-471</v>
      </c>
      <c s="5" r="C35" t="n">
        <v>-616</v>
      </c>
    </row>
    <row r="36" spans="1:3">
      <c s="4" r="A36" t="s">
        <v>321</v>
      </c>
      <c s="7" r="B36" t="n">
        <v>89872</v>
      </c>
      <c s="7" r="C36" t="n">
        <v>95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27</v>
      </c>
      <c s="2" r="B1" t="s">
        <v>2</v>
      </c>
      <c s="2" r="C1" t="s">
        <v>23</v>
      </c>
    </row>
    <row r="2" spans="1:3">
      <c s="3" r="A2" t="s">
        <v>328</v>
      </c>
    </row>
    <row r="3" spans="1:3">
      <c s="4" r="A3" t="s">
        <v>329</v>
      </c>
      <c s="7" r="B3" t="n">
        <v>7088</v>
      </c>
    </row>
    <row r="4" spans="1:3">
      <c s="4" r="A4" t="s">
        <v>330</v>
      </c>
      <c s="5" r="B4" t="n">
        <v>15253</v>
      </c>
    </row>
    <row r="5" spans="1:3">
      <c s="4" r="A5" t="s">
        <v>331</v>
      </c>
      <c s="5" r="B5" t="n">
        <v>9481</v>
      </c>
    </row>
    <row r="6" spans="1:3">
      <c s="4" r="A6" t="s">
        <v>332</v>
      </c>
      <c s="5" r="B6" t="n">
        <v>5462</v>
      </c>
    </row>
    <row r="7" spans="1:3">
      <c s="4" r="A7" t="s">
        <v>333</v>
      </c>
      <c s="5" r="B7" t="n">
        <v>37284</v>
      </c>
    </row>
    <row r="8" spans="1:3">
      <c s="4" r="A8" t="s">
        <v>334</v>
      </c>
      <c s="5" r="B8" t="n">
        <v>88889</v>
      </c>
    </row>
    <row r="9" spans="1:3">
      <c s="4" r="A9" t="s">
        <v>125</v>
      </c>
      <c s="5" r="B9" t="n">
        <v>126173</v>
      </c>
      <c s="7" r="C9" t="n">
        <v>132670</v>
      </c>
    </row>
    <row r="10" spans="1:3">
      <c s="3" r="A10" t="s">
        <v>321</v>
      </c>
    </row>
    <row r="11" spans="1:3">
      <c s="4" r="A11" t="s">
        <v>329</v>
      </c>
      <c s="5" r="B11" t="n">
        <v>7120</v>
      </c>
    </row>
    <row r="12" spans="1:3">
      <c s="4" r="A12" t="s">
        <v>330</v>
      </c>
      <c s="5" r="B12" t="n">
        <v>15418</v>
      </c>
    </row>
    <row r="13" spans="1:3">
      <c s="4" r="A13" t="s">
        <v>331</v>
      </c>
      <c s="5" r="B13" t="n">
        <v>9649</v>
      </c>
    </row>
    <row r="14" spans="1:3">
      <c s="4" r="A14" t="s">
        <v>332</v>
      </c>
      <c s="5" r="B14" t="n">
        <v>5109</v>
      </c>
    </row>
    <row r="15" spans="1:3">
      <c s="4" r="A15" t="s">
        <v>333</v>
      </c>
      <c s="5" r="B15" t="n">
        <v>37296</v>
      </c>
    </row>
    <row r="16" spans="1:3">
      <c s="4" r="A16" t="s">
        <v>334</v>
      </c>
      <c s="5" r="B16" t="n">
        <v>89872</v>
      </c>
    </row>
    <row r="17" spans="1:3">
      <c s="4" r="A17" t="s">
        <v>125</v>
      </c>
      <c s="7" r="B17" t="n">
        <v>127168</v>
      </c>
      <c s="7" r="C17" t="n">
        <v>133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9423</v>
      </c>
      <c s="7" r="C4" t="n">
        <v>8930</v>
      </c>
      <c s="7" r="D4" t="n">
        <v>27874</v>
      </c>
      <c s="7" r="E4" t="n">
        <v>23784</v>
      </c>
    </row>
    <row r="5" spans="1:5">
      <c s="4" r="A5" t="s">
        <v>70</v>
      </c>
      <c s="5" r="B5" t="n">
        <v>664</v>
      </c>
      <c s="5" r="C5" t="n">
        <v>782</v>
      </c>
      <c s="5" r="D5" t="n">
        <v>2077</v>
      </c>
      <c s="5" r="E5" t="n">
        <v>2394</v>
      </c>
    </row>
    <row r="6" spans="1:5">
      <c s="4" r="A6" t="s">
        <v>71</v>
      </c>
      <c s="5" r="B6" t="n">
        <v>247</v>
      </c>
      <c s="5" r="C6" t="n">
        <v>141</v>
      </c>
      <c s="5" r="D6" t="n">
        <v>776</v>
      </c>
      <c s="5" r="E6" t="n">
        <v>486</v>
      </c>
    </row>
    <row r="7" spans="1:5">
      <c s="4" r="A7" t="s">
        <v>72</v>
      </c>
      <c s="5" r="B7" t="n">
        <v>10334</v>
      </c>
      <c s="5" r="C7" t="n">
        <v>9853</v>
      </c>
      <c s="5" r="D7" t="n">
        <v>30727</v>
      </c>
      <c s="5" r="E7" t="n">
        <v>26664</v>
      </c>
    </row>
    <row r="8" spans="1:5">
      <c s="3" r="A8" t="s">
        <v>73</v>
      </c>
    </row>
    <row r="9" spans="1:5">
      <c s="4" r="A9" t="s">
        <v>74</v>
      </c>
      <c s="5" r="B9" t="n">
        <v>751</v>
      </c>
      <c s="5" r="C9" t="n">
        <v>705</v>
      </c>
      <c s="5" r="D9" t="n">
        <v>2262</v>
      </c>
      <c s="5" r="E9" t="n">
        <v>2133</v>
      </c>
    </row>
    <row r="10" spans="1:5">
      <c s="4" r="A10" t="s">
        <v>75</v>
      </c>
      <c s="5" r="B10" t="n">
        <v>52</v>
      </c>
      <c s="5" r="C10" t="n">
        <v>120</v>
      </c>
      <c s="5" r="D10" t="n">
        <v>283</v>
      </c>
      <c s="5" r="E10" t="n">
        <v>328</v>
      </c>
    </row>
    <row r="11" spans="1:5">
      <c s="4" r="A11" t="s">
        <v>76</v>
      </c>
      <c s="5" r="B11" t="n">
        <v>20</v>
      </c>
      <c s="5" r="C11" t="n">
        <v>50</v>
      </c>
      <c s="5" r="D11" t="n">
        <v>69</v>
      </c>
      <c s="5" r="E11" t="n">
        <v>97</v>
      </c>
    </row>
    <row r="12" spans="1:5">
      <c s="4" r="A12" t="s">
        <v>77</v>
      </c>
      <c s="5" r="B12" t="n">
        <v>17</v>
      </c>
      <c s="5" r="C12" t="n">
        <v>0</v>
      </c>
      <c s="5" r="D12" t="n">
        <v>17</v>
      </c>
      <c s="5" r="E12" t="n">
        <v>0</v>
      </c>
    </row>
    <row r="13" spans="1:5">
      <c s="4" r="A13" t="s">
        <v>78</v>
      </c>
      <c s="5" r="B13" t="n">
        <v>840</v>
      </c>
      <c s="5" r="C13" t="n">
        <v>875</v>
      </c>
      <c s="5" r="D13" t="n">
        <v>2631</v>
      </c>
      <c s="5" r="E13" t="n">
        <v>2558</v>
      </c>
    </row>
    <row r="14" spans="1:5">
      <c s="4" r="A14" t="s">
        <v>79</v>
      </c>
      <c s="5" r="B14" t="n">
        <v>9494</v>
      </c>
      <c s="5" r="C14" t="n">
        <v>8978</v>
      </c>
      <c s="5" r="D14" t="n">
        <v>28096</v>
      </c>
      <c s="5" r="E14" t="n">
        <v>24106</v>
      </c>
    </row>
    <row r="15" spans="1:5">
      <c s="4" r="A15" t="s">
        <v>80</v>
      </c>
      <c s="5" r="B15" t="n">
        <v>-137</v>
      </c>
      <c s="5" r="C15" t="n">
        <v>638</v>
      </c>
      <c s="5" r="D15" t="n">
        <v>412</v>
      </c>
      <c s="5" r="E15" t="n">
        <v>469</v>
      </c>
    </row>
    <row r="16" spans="1:5">
      <c s="4" r="A16" t="s">
        <v>81</v>
      </c>
      <c s="5" r="B16" t="n">
        <v>9631</v>
      </c>
      <c s="5" r="C16" t="n">
        <v>8340</v>
      </c>
      <c s="5" r="D16" t="n">
        <v>27684</v>
      </c>
      <c s="5" r="E16" t="n">
        <v>23637</v>
      </c>
    </row>
    <row r="17" spans="1:5">
      <c s="3" r="A17" t="s">
        <v>82</v>
      </c>
    </row>
    <row r="18" spans="1:5">
      <c s="4" r="A18" t="s">
        <v>83</v>
      </c>
      <c s="5" r="B18" t="n">
        <v>521</v>
      </c>
      <c s="5" r="C18" t="n">
        <v>317</v>
      </c>
      <c s="5" r="D18" t="n">
        <v>1348</v>
      </c>
      <c s="5" r="E18" t="n">
        <v>834</v>
      </c>
    </row>
    <row r="19" spans="1:5">
      <c s="4" r="A19" t="s">
        <v>84</v>
      </c>
      <c s="5" r="B19" t="n">
        <v>10</v>
      </c>
      <c s="5" r="C19" t="n">
        <v>0</v>
      </c>
      <c s="5" r="D19" t="n">
        <v>10</v>
      </c>
      <c s="5" r="E19" t="n">
        <v>44</v>
      </c>
    </row>
    <row r="20" spans="1:5">
      <c s="4" r="A20" t="s">
        <v>85</v>
      </c>
      <c s="5" r="B20" t="n">
        <v>67</v>
      </c>
      <c s="5" r="C20" t="n">
        <v>18</v>
      </c>
      <c s="5" r="D20" t="n">
        <v>215</v>
      </c>
      <c s="5" r="E20" t="n">
        <v>62</v>
      </c>
    </row>
    <row r="21" spans="1:5">
      <c s="4" r="A21" t="s">
        <v>86</v>
      </c>
      <c s="5" r="B21" t="n">
        <v>227</v>
      </c>
      <c s="5" r="C21" t="n">
        <v>240</v>
      </c>
      <c s="5" r="D21" t="n">
        <v>1794</v>
      </c>
      <c s="5" r="E21" t="n">
        <v>691</v>
      </c>
    </row>
    <row r="22" spans="1:5">
      <c s="4" r="A22" t="s">
        <v>87</v>
      </c>
      <c s="5" r="B22" t="n">
        <v>745</v>
      </c>
      <c s="5" r="C22" t="n">
        <v>597</v>
      </c>
      <c s="5" r="D22" t="n">
        <v>2006</v>
      </c>
      <c s="5" r="E22" t="n">
        <v>1692</v>
      </c>
    </row>
    <row r="23" spans="1:5">
      <c s="4" r="A23" t="s">
        <v>88</v>
      </c>
      <c s="5" r="B23" t="n">
        <v>159</v>
      </c>
      <c s="5" r="C23" t="n">
        <v>149</v>
      </c>
      <c s="5" r="D23" t="n">
        <v>566</v>
      </c>
      <c s="5" r="E23" t="n">
        <v>517</v>
      </c>
    </row>
    <row r="24" spans="1:5">
      <c s="4" r="A24" t="s">
        <v>89</v>
      </c>
      <c s="5" r="B24" t="n">
        <v>1729</v>
      </c>
      <c s="5" r="C24" t="n">
        <v>1321</v>
      </c>
      <c s="5" r="D24" t="n">
        <v>5939</v>
      </c>
      <c s="5" r="E24" t="n">
        <v>3840</v>
      </c>
    </row>
    <row r="25" spans="1:5">
      <c s="3" r="A25" t="s">
        <v>90</v>
      </c>
    </row>
    <row r="26" spans="1:5">
      <c s="4" r="A26" t="s">
        <v>91</v>
      </c>
      <c s="5" r="B26" t="n">
        <v>4859</v>
      </c>
      <c s="5" r="C26" t="n">
        <v>4555</v>
      </c>
      <c s="5" r="D26" t="n">
        <v>14437</v>
      </c>
      <c s="5" r="E26" t="n">
        <v>13666</v>
      </c>
    </row>
    <row r="27" spans="1:5">
      <c s="4" r="A27" t="s">
        <v>92</v>
      </c>
      <c s="5" r="B27" t="n">
        <v>419</v>
      </c>
      <c s="5" r="C27" t="n">
        <v>417</v>
      </c>
      <c s="5" r="D27" t="n">
        <v>1263</v>
      </c>
      <c s="5" r="E27" t="n">
        <v>1301</v>
      </c>
    </row>
    <row r="28" spans="1:5">
      <c s="4" r="A28" t="s">
        <v>93</v>
      </c>
      <c s="5" r="B28" t="n">
        <v>243</v>
      </c>
      <c s="5" r="C28" t="n">
        <v>231</v>
      </c>
      <c s="5" r="D28" t="n">
        <v>687</v>
      </c>
      <c s="5" r="E28" t="n">
        <v>686</v>
      </c>
    </row>
    <row r="29" spans="1:5">
      <c s="4" r="A29" t="s">
        <v>94</v>
      </c>
      <c s="5" r="B29" t="n">
        <v>208</v>
      </c>
      <c s="5" r="C29" t="n">
        <v>250</v>
      </c>
      <c s="5" r="D29" t="n">
        <v>613</v>
      </c>
      <c s="5" r="E29" t="n">
        <v>756</v>
      </c>
    </row>
    <row r="30" spans="1:5">
      <c s="4" r="A30" t="s">
        <v>95</v>
      </c>
      <c s="5" r="B30" t="n">
        <v>21</v>
      </c>
      <c s="5" r="C30" t="n">
        <v>26</v>
      </c>
      <c s="5" r="D30" t="n">
        <v>63</v>
      </c>
      <c s="5" r="E30" t="n">
        <v>66</v>
      </c>
    </row>
    <row r="31" spans="1:5">
      <c s="4" r="A31" t="s">
        <v>96</v>
      </c>
      <c s="5" r="B31" t="n">
        <v>313</v>
      </c>
      <c s="5" r="C31" t="n">
        <v>310</v>
      </c>
      <c s="5" r="D31" t="n">
        <v>986</v>
      </c>
      <c s="5" r="E31" t="n">
        <v>917</v>
      </c>
    </row>
    <row r="32" spans="1:5">
      <c s="4" r="A32" t="s">
        <v>97</v>
      </c>
      <c s="5" r="B32" t="n">
        <v>90</v>
      </c>
      <c s="5" r="C32" t="n">
        <v>120</v>
      </c>
      <c s="5" r="D32" t="n">
        <v>213</v>
      </c>
      <c s="5" r="E32" t="n">
        <v>246</v>
      </c>
    </row>
    <row r="33" spans="1:5">
      <c s="4" r="A33" t="s">
        <v>98</v>
      </c>
      <c s="5" r="B33" t="n">
        <v>161</v>
      </c>
      <c s="5" r="C33" t="n">
        <v>158</v>
      </c>
      <c s="5" r="D33" t="n">
        <v>516</v>
      </c>
      <c s="5" r="E33" t="n">
        <v>446</v>
      </c>
    </row>
    <row r="34" spans="1:5">
      <c s="4" r="A34" t="s">
        <v>99</v>
      </c>
      <c s="5" r="B34" t="n">
        <v>718</v>
      </c>
      <c s="5" r="C34" t="n">
        <v>0</v>
      </c>
      <c s="5" r="D34" t="n">
        <v>1982</v>
      </c>
      <c s="5" r="E34" t="n">
        <v>0</v>
      </c>
    </row>
    <row r="35" spans="1:5">
      <c s="4" r="A35" t="s">
        <v>100</v>
      </c>
      <c s="5" r="B35" t="n">
        <v>639</v>
      </c>
      <c s="5" r="C35" t="n">
        <v>586</v>
      </c>
      <c s="5" r="D35" t="n">
        <v>1934</v>
      </c>
      <c s="5" r="E35" t="n">
        <v>1315</v>
      </c>
    </row>
    <row r="36" spans="1:5">
      <c s="4" r="A36" t="s">
        <v>101</v>
      </c>
      <c s="5" r="B36" t="n">
        <v>7671</v>
      </c>
      <c s="5" r="C36" t="n">
        <v>6653</v>
      </c>
      <c s="5" r="D36" t="n">
        <v>22694</v>
      </c>
      <c s="5" r="E36" t="n">
        <v>19399</v>
      </c>
    </row>
    <row r="37" spans="1:5">
      <c s="4" r="A37" t="s">
        <v>102</v>
      </c>
      <c s="5" r="B37" t="n">
        <v>3689</v>
      </c>
      <c s="5" r="C37" t="n">
        <v>3008</v>
      </c>
      <c s="5" r="D37" t="n">
        <v>10929</v>
      </c>
      <c s="5" r="E37" t="n">
        <v>8078</v>
      </c>
    </row>
    <row r="38" spans="1:5">
      <c s="4" r="A38" t="s">
        <v>103</v>
      </c>
      <c s="5" r="B38" t="n">
        <v>1463</v>
      </c>
      <c s="5" r="C38" t="n">
        <v>1022</v>
      </c>
      <c s="5" r="D38" t="n">
        <v>4087</v>
      </c>
      <c s="5" r="E38" t="n">
        <v>2713</v>
      </c>
    </row>
    <row r="39" spans="1:5">
      <c s="4" r="A39" t="s">
        <v>104</v>
      </c>
      <c s="7" r="B39" t="n">
        <v>2226</v>
      </c>
      <c s="7" r="C39" t="n">
        <v>1986</v>
      </c>
      <c s="7" r="D39" t="n">
        <v>6842</v>
      </c>
      <c s="7" r="E39" t="n">
        <v>5365</v>
      </c>
    </row>
    <row r="40" spans="1:5">
      <c s="3" r="A40" t="s">
        <v>105</v>
      </c>
    </row>
    <row r="41" spans="1:5">
      <c s="4" r="A41" t="s">
        <v>106</v>
      </c>
      <c s="8" r="B41" t="n">
        <v>0.16</v>
      </c>
      <c s="8" r="C41" t="n">
        <v>0.15</v>
      </c>
      <c s="8" r="D41" t="n">
        <v>0.51</v>
      </c>
      <c s="8" r="E41" t="n">
        <v>0.4</v>
      </c>
    </row>
    <row r="42" spans="1:5">
      <c s="4" r="A42" t="s">
        <v>107</v>
      </c>
      <c s="8" r="B42" t="n">
        <v>0.16</v>
      </c>
      <c s="8" r="C42" t="n">
        <v>0.15</v>
      </c>
      <c s="8" r="D42" t="n">
        <v>0.49</v>
      </c>
      <c s="8" r="E42"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23</v>
      </c>
    </row>
    <row r="2" spans="1:3">
      <c s="3" r="A2" t="s">
        <v>336</v>
      </c>
    </row>
    <row r="3" spans="1:3">
      <c s="4" r="A3" t="s">
        <v>337</v>
      </c>
      <c s="7" r="B3" t="n">
        <v>21037</v>
      </c>
      <c s="7" r="C3" t="n">
        <v>15429</v>
      </c>
    </row>
    <row r="4" spans="1:3">
      <c s="4" r="A4" t="s">
        <v>338</v>
      </c>
      <c s="5" r="B4" t="n">
        <v>27073</v>
      </c>
      <c s="5" r="C4" t="n">
        <v>32394</v>
      </c>
    </row>
    <row r="5" spans="1:3">
      <c s="4" r="A5" t="s">
        <v>339</v>
      </c>
      <c s="5" r="B5" t="n">
        <v>48110</v>
      </c>
      <c s="5" r="C5" t="n">
        <v>47823</v>
      </c>
    </row>
    <row r="6" spans="1:3">
      <c s="3" r="A6" t="s">
        <v>340</v>
      </c>
    </row>
    <row r="7" spans="1:3">
      <c s="4" r="A7" t="s">
        <v>341</v>
      </c>
      <c s="5" r="B7" t="n">
        <v>-166</v>
      </c>
      <c s="5" r="C7" t="n">
        <v>-90</v>
      </c>
    </row>
    <row r="8" spans="1:3">
      <c s="4" r="A8" t="s">
        <v>342</v>
      </c>
      <c s="5" r="B8" t="n">
        <v>-687</v>
      </c>
      <c s="5" r="C8" t="n">
        <v>-1116</v>
      </c>
    </row>
    <row r="9" spans="1:3">
      <c s="4" r="A9" t="s">
        <v>343</v>
      </c>
      <c s="5" r="B9" t="n">
        <v>-853</v>
      </c>
      <c s="5" r="C9" t="n">
        <v>-1206</v>
      </c>
    </row>
    <row r="10" spans="1:3">
      <c s="4" r="A10" t="s">
        <v>322</v>
      </c>
    </row>
    <row r="11" spans="1:3">
      <c s="3" r="A11" t="s">
        <v>336</v>
      </c>
    </row>
    <row r="12" spans="1:3">
      <c s="4" r="A12" t="s">
        <v>337</v>
      </c>
      <c s="5" r="B12" t="n">
        <v>0</v>
      </c>
      <c s="5" r="C12" t="n">
        <v>0</v>
      </c>
    </row>
    <row r="13" spans="1:3">
      <c s="4" r="A13" t="s">
        <v>338</v>
      </c>
      <c s="5" r="B13" t="n">
        <v>4982</v>
      </c>
      <c s="5" r="C13" t="n">
        <v>4883</v>
      </c>
    </row>
    <row r="14" spans="1:3">
      <c s="4" r="A14" t="s">
        <v>339</v>
      </c>
      <c s="5" r="B14" t="n">
        <v>4982</v>
      </c>
      <c s="5" r="C14" t="n">
        <v>4883</v>
      </c>
    </row>
    <row r="15" spans="1:3">
      <c s="3" r="A15" t="s">
        <v>340</v>
      </c>
    </row>
    <row r="16" spans="1:3">
      <c s="4" r="A16" t="s">
        <v>341</v>
      </c>
      <c s="5" r="B16" t="n">
        <v>0</v>
      </c>
      <c s="5" r="C16" t="n">
        <v>0</v>
      </c>
    </row>
    <row r="17" spans="1:3">
      <c s="4" r="A17" t="s">
        <v>342</v>
      </c>
      <c s="5" r="B17" t="n">
        <v>-15</v>
      </c>
      <c s="5" r="C17" t="n">
        <v>-115</v>
      </c>
    </row>
    <row r="18" spans="1:3">
      <c s="4" r="A18" t="s">
        <v>343</v>
      </c>
      <c s="5" r="B18" t="n">
        <v>-15</v>
      </c>
      <c s="5" r="C18" t="n">
        <v>-115</v>
      </c>
    </row>
    <row r="19" spans="1:3">
      <c s="4" r="A19" t="s">
        <v>344</v>
      </c>
    </row>
    <row r="20" spans="1:3">
      <c s="3" r="A20" t="s">
        <v>336</v>
      </c>
    </row>
    <row r="21" spans="1:3">
      <c s="4" r="A21" t="s">
        <v>337</v>
      </c>
      <c s="5" r="B21" t="n">
        <v>0</v>
      </c>
      <c s="5" r="C21" t="n">
        <v>0</v>
      </c>
    </row>
    <row r="22" spans="1:3">
      <c s="4" r="A22" t="s">
        <v>338</v>
      </c>
      <c s="5" r="B22" t="n">
        <v>0</v>
      </c>
      <c s="5" r="C22" t="n">
        <v>0</v>
      </c>
    </row>
    <row r="23" spans="1:3">
      <c s="4" r="A23" t="s">
        <v>339</v>
      </c>
      <c s="5" r="B23" t="n">
        <v>0</v>
      </c>
      <c s="5" r="C23" t="n">
        <v>0</v>
      </c>
    </row>
    <row r="24" spans="1:3">
      <c s="3" r="A24" t="s">
        <v>340</v>
      </c>
    </row>
    <row r="25" spans="1:3">
      <c s="4" r="A25" t="s">
        <v>341</v>
      </c>
      <c s="5" r="B25" t="n">
        <v>0</v>
      </c>
      <c s="5" r="C25" t="n">
        <v>0</v>
      </c>
    </row>
    <row r="26" spans="1:3">
      <c s="4" r="A26" t="s">
        <v>342</v>
      </c>
      <c s="5" r="B26" t="n">
        <v>0</v>
      </c>
      <c s="5" r="C26" t="n">
        <v>0</v>
      </c>
    </row>
    <row r="27" spans="1:3">
      <c s="4" r="A27" t="s">
        <v>343</v>
      </c>
      <c s="5" r="B27" t="n">
        <v>0</v>
      </c>
      <c s="5" r="C27" t="n">
        <v>0</v>
      </c>
    </row>
    <row r="28" spans="1:3">
      <c s="4" r="A28" t="s">
        <v>324</v>
      </c>
    </row>
    <row r="29" spans="1:3">
      <c s="3" r="A29" t="s">
        <v>336</v>
      </c>
    </row>
    <row r="30" spans="1:3">
      <c s="4" r="A30" t="s">
        <v>337</v>
      </c>
      <c s="5" r="B30" t="n">
        <v>0</v>
      </c>
      <c s="5" r="C30" t="n">
        <v>0</v>
      </c>
    </row>
    <row r="31" spans="1:3">
      <c s="4" r="A31" t="s">
        <v>338</v>
      </c>
      <c s="5" r="B31" t="n">
        <v>4328</v>
      </c>
      <c s="5" r="C31" t="n">
        <v>4200</v>
      </c>
    </row>
    <row r="32" spans="1:3">
      <c s="4" r="A32" t="s">
        <v>339</v>
      </c>
      <c s="5" r="B32" t="n">
        <v>4328</v>
      </c>
      <c s="5" r="C32" t="n">
        <v>4200</v>
      </c>
    </row>
    <row r="33" spans="1:3">
      <c s="3" r="A33" t="s">
        <v>340</v>
      </c>
    </row>
    <row r="34" spans="1:3">
      <c s="4" r="A34" t="s">
        <v>341</v>
      </c>
      <c s="5" r="B34" t="n">
        <v>0</v>
      </c>
      <c s="5" r="C34" t="n">
        <v>0</v>
      </c>
    </row>
    <row r="35" spans="1:3">
      <c s="4" r="A35" t="s">
        <v>342</v>
      </c>
      <c s="5" r="B35" t="n">
        <v>-366</v>
      </c>
      <c s="5" r="C35" t="n">
        <v>-475</v>
      </c>
    </row>
    <row r="36" spans="1:3">
      <c s="4" r="A36" t="s">
        <v>343</v>
      </c>
      <c s="5" r="B36" t="n">
        <v>-366</v>
      </c>
      <c s="5" r="C36" t="n">
        <v>-475</v>
      </c>
    </row>
    <row r="37" spans="1:3">
      <c s="4" r="A37" t="s">
        <v>325</v>
      </c>
    </row>
    <row r="38" spans="1:3">
      <c s="3" r="A38" t="s">
        <v>336</v>
      </c>
    </row>
    <row r="39" spans="1:3">
      <c s="4" r="A39" t="s">
        <v>337</v>
      </c>
      <c s="5" r="B39" t="n">
        <v>1415</v>
      </c>
      <c s="5" r="C39" t="n">
        <v>0</v>
      </c>
    </row>
    <row r="40" spans="1:3">
      <c s="4" r="A40" t="s">
        <v>338</v>
      </c>
      <c s="5" r="B40" t="n">
        <v>0</v>
      </c>
      <c s="5" r="C40" t="n">
        <v>0</v>
      </c>
    </row>
    <row r="41" spans="1:3">
      <c s="4" r="A41" t="s">
        <v>339</v>
      </c>
      <c s="5" r="B41" t="n">
        <v>1415</v>
      </c>
      <c s="5" r="C41" t="n">
        <v>0</v>
      </c>
    </row>
    <row r="42" spans="1:3">
      <c s="3" r="A42" t="s">
        <v>340</v>
      </c>
    </row>
    <row r="43" spans="1:3">
      <c s="4" r="A43" t="s">
        <v>341</v>
      </c>
      <c s="5" r="B43" t="n">
        <v>-1</v>
      </c>
      <c s="5" r="C43" t="n">
        <v>0</v>
      </c>
    </row>
    <row r="44" spans="1:3">
      <c s="4" r="A44" t="s">
        <v>342</v>
      </c>
      <c s="5" r="B44" t="n">
        <v>0</v>
      </c>
      <c s="5" r="C44" t="n">
        <v>0</v>
      </c>
    </row>
    <row r="45" spans="1:3">
      <c s="4" r="A45" t="s">
        <v>343</v>
      </c>
      <c s="5" r="B45" t="n">
        <v>-1</v>
      </c>
      <c s="5" r="C45" t="n">
        <v>0</v>
      </c>
    </row>
    <row r="46" spans="1:3">
      <c s="4" r="A46" t="s">
        <v>326</v>
      </c>
    </row>
    <row r="47" spans="1:3">
      <c s="3" r="A47" t="s">
        <v>336</v>
      </c>
    </row>
    <row r="48" spans="1:3">
      <c s="4" r="A48" t="s">
        <v>337</v>
      </c>
      <c s="5" r="B48" t="n">
        <v>19622</v>
      </c>
      <c s="5" r="C48" t="n">
        <v>15429</v>
      </c>
    </row>
    <row r="49" spans="1:3">
      <c s="4" r="A49" t="s">
        <v>338</v>
      </c>
      <c s="5" r="B49" t="n">
        <v>17763</v>
      </c>
      <c s="5" r="C49" t="n">
        <v>23311</v>
      </c>
    </row>
    <row r="50" spans="1:3">
      <c s="4" r="A50" t="s">
        <v>339</v>
      </c>
      <c s="5" r="B50" t="n">
        <v>37385</v>
      </c>
      <c s="5" r="C50" t="n">
        <v>38740</v>
      </c>
    </row>
    <row r="51" spans="1:3">
      <c s="3" r="A51" t="s">
        <v>340</v>
      </c>
    </row>
    <row r="52" spans="1:3">
      <c s="4" r="A52" t="s">
        <v>341</v>
      </c>
      <c s="5" r="B52" t="n">
        <v>-165</v>
      </c>
      <c s="5" r="C52" t="n">
        <v>-90</v>
      </c>
    </row>
    <row r="53" spans="1:3">
      <c s="4" r="A53" t="s">
        <v>342</v>
      </c>
      <c s="5" r="B53" t="n">
        <v>-306</v>
      </c>
      <c s="5" r="C53" t="n">
        <v>-526</v>
      </c>
    </row>
    <row r="54" spans="1:3">
      <c s="4" r="A54" t="s">
        <v>343</v>
      </c>
      <c s="7" r="B54" t="n">
        <v>-471</v>
      </c>
      <c s="7" r="C54" t="n">
        <v>-6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345</v>
      </c>
      <c s="2" r="B1" t="s">
        <v>66</v>
      </c>
      <c s="2" r="D1" t="s">
        <v>1</v>
      </c>
    </row>
    <row r="2" spans="1:5">
      <c s="2" r="B2" t="s">
        <v>2</v>
      </c>
      <c s="2" r="C2" t="s">
        <v>67</v>
      </c>
      <c s="2" r="D2" t="s">
        <v>2</v>
      </c>
      <c s="2" r="E2" t="s">
        <v>67</v>
      </c>
    </row>
    <row r="3" spans="1:5">
      <c s="3" r="A3" t="s">
        <v>200</v>
      </c>
    </row>
    <row r="4" spans="1:5">
      <c s="4" r="A4" t="s">
        <v>346</v>
      </c>
      <c s="7" r="B4" t="n">
        <v>5095</v>
      </c>
      <c s="7" r="C4" t="n">
        <v>0</v>
      </c>
      <c s="7" r="D4" t="n">
        <v>5095</v>
      </c>
      <c s="7" r="E4" t="n">
        <v>3411</v>
      </c>
    </row>
    <row r="5" spans="1:5">
      <c s="4" r="A5" t="s">
        <v>347</v>
      </c>
      <c s="5" r="B5" t="n">
        <v>10</v>
      </c>
      <c s="5" r="D5" t="n">
        <v>10</v>
      </c>
      <c s="5" r="E5" t="n">
        <v>49</v>
      </c>
    </row>
    <row r="6" spans="1:5">
      <c s="4" r="A6" t="s">
        <v>348</v>
      </c>
      <c s="5" r="B6" t="n">
        <v>0</v>
      </c>
      <c s="5" r="C6" t="n">
        <v>0</v>
      </c>
      <c s="5" r="D6" t="n">
        <v>0</v>
      </c>
      <c s="5" r="E6" t="n">
        <v>-5</v>
      </c>
    </row>
    <row r="7" spans="1:5">
      <c s="4" r="A7" t="s">
        <v>349</v>
      </c>
      <c s="7" r="B7" t="n">
        <v>10</v>
      </c>
      <c s="7" r="C7" t="n">
        <v>0</v>
      </c>
      <c s="7" r="D7" t="n">
        <v>10</v>
      </c>
      <c s="7" r="E7" t="n">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3</v>
      </c>
    </row>
    <row r="2" spans="1:3">
      <c s="3" r="A2" t="s">
        <v>203</v>
      </c>
    </row>
    <row r="3" spans="1:3">
      <c s="4" r="A3" t="s">
        <v>351</v>
      </c>
      <c s="9" r="B3" t="n">
        <v>6.6</v>
      </c>
      <c s="9" r="C3" t="n">
        <v>6.6</v>
      </c>
    </row>
    <row r="4" spans="1:3">
      <c s="4" r="A4" t="s">
        <v>352</v>
      </c>
      <c s="9" r="B4" t="n">
        <v>176.3</v>
      </c>
      <c s="9" r="C4" t="n">
        <v>20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3</v>
      </c>
      <c s="2" r="B1" t="s">
        <v>2</v>
      </c>
      <c s="2" r="C1" t="s">
        <v>354</v>
      </c>
      <c s="2" r="D1" t="s">
        <v>23</v>
      </c>
      <c s="2" r="E1" t="s">
        <v>67</v>
      </c>
      <c s="2" r="F1" t="s">
        <v>355</v>
      </c>
      <c s="2" r="G1" t="s">
        <v>356</v>
      </c>
    </row>
    <row r="2" spans="1:7">
      <c s="3" r="A2" t="s">
        <v>357</v>
      </c>
    </row>
    <row r="3" spans="1:7">
      <c s="4" r="A3" t="s">
        <v>31</v>
      </c>
      <c s="7" r="B3" t="n">
        <v>1050459</v>
      </c>
      <c s="7" r="D3" t="n">
        <v>1043098</v>
      </c>
    </row>
    <row r="4" spans="1:7">
      <c s="4" r="A4" t="s">
        <v>358</v>
      </c>
      <c s="5" r="B4" t="n">
        <v>-4022</v>
      </c>
      <c s="5" r="D4" t="n">
        <v>-3385</v>
      </c>
    </row>
    <row r="5" spans="1:7">
      <c s="4" r="A5" t="s">
        <v>32</v>
      </c>
      <c s="5" r="B5" t="n">
        <v>-11862</v>
      </c>
      <c s="7" r="C5" t="n">
        <v>-11985</v>
      </c>
      <c s="5" r="D5" t="n">
        <v>-11421</v>
      </c>
      <c s="7" r="E5" t="n">
        <v>-11301</v>
      </c>
      <c s="7" r="F5" t="n">
        <v>-10663</v>
      </c>
      <c s="7" r="G5" t="n">
        <v>-10815</v>
      </c>
    </row>
    <row r="6" spans="1:7">
      <c s="4" r="A6" t="s">
        <v>33</v>
      </c>
      <c s="5" r="B6" t="n">
        <v>1034575</v>
      </c>
      <c s="5" r="D6" t="n">
        <v>1028292</v>
      </c>
    </row>
    <row r="7" spans="1:7">
      <c s="4" r="A7" t="s">
        <v>359</v>
      </c>
    </row>
    <row r="8" spans="1:7">
      <c s="3" r="A8" t="s">
        <v>357</v>
      </c>
    </row>
    <row r="9" spans="1:7">
      <c s="4" r="A9" t="s">
        <v>31</v>
      </c>
      <c s="5" r="B9" t="n">
        <v>1003806</v>
      </c>
      <c s="5" r="D9" t="n">
        <v>1004024</v>
      </c>
    </row>
    <row r="10" spans="1:7">
      <c s="4" r="A10" t="s">
        <v>32</v>
      </c>
      <c s="5" r="B10" t="n">
        <v>-11309</v>
      </c>
      <c s="5" r="C10" t="n">
        <v>-11365</v>
      </c>
      <c s="5" r="D10" t="n">
        <v>-10967</v>
      </c>
      <c s="5" r="E10" t="n">
        <v>-10835</v>
      </c>
      <c s="5" r="F10" t="n">
        <v>-10200</v>
      </c>
      <c s="5" r="G10" t="n">
        <v>-10346</v>
      </c>
    </row>
    <row r="11" spans="1:7">
      <c s="4" r="A11" t="s">
        <v>360</v>
      </c>
    </row>
    <row r="12" spans="1:7">
      <c s="3" r="A12" t="s">
        <v>357</v>
      </c>
    </row>
    <row r="13" spans="1:7">
      <c s="4" r="A13" t="s">
        <v>31</v>
      </c>
      <c s="5" r="B13" t="n">
        <v>366830</v>
      </c>
      <c s="5" r="D13" t="n">
        <v>365447</v>
      </c>
    </row>
    <row r="14" spans="1:7">
      <c s="4" r="A14" t="s">
        <v>361</v>
      </c>
    </row>
    <row r="15" spans="1:7">
      <c s="3" r="A15" t="s">
        <v>357</v>
      </c>
    </row>
    <row r="16" spans="1:7">
      <c s="4" r="A16" t="s">
        <v>31</v>
      </c>
      <c s="5" r="B16" t="n">
        <v>440226</v>
      </c>
      <c s="5" r="D16" t="n">
        <v>439071</v>
      </c>
    </row>
    <row r="17" spans="1:7">
      <c s="4" r="A17" t="s">
        <v>362</v>
      </c>
    </row>
    <row r="18" spans="1:7">
      <c s="3" r="A18" t="s">
        <v>357</v>
      </c>
    </row>
    <row r="19" spans="1:7">
      <c s="4" r="A19" t="s">
        <v>31</v>
      </c>
      <c s="5" r="B19" t="n">
        <v>106934</v>
      </c>
      <c s="5" r="D19" t="n">
        <v>82567</v>
      </c>
    </row>
    <row r="20" spans="1:7">
      <c s="4" r="A20" t="s">
        <v>363</v>
      </c>
    </row>
    <row r="21" spans="1:7">
      <c s="3" r="A21" t="s">
        <v>357</v>
      </c>
    </row>
    <row r="22" spans="1:7">
      <c s="4" r="A22" t="s">
        <v>31</v>
      </c>
      <c s="5" r="B22" t="n">
        <v>89816</v>
      </c>
      <c s="5" r="D22" t="n">
        <v>116939</v>
      </c>
    </row>
    <row r="23" spans="1:7">
      <c s="4" r="A23" t="s">
        <v>364</v>
      </c>
    </row>
    <row r="24" spans="1:7">
      <c s="3" r="A24" t="s">
        <v>357</v>
      </c>
    </row>
    <row r="25" spans="1:7">
      <c s="4" r="A25" t="s">
        <v>31</v>
      </c>
      <c s="5" r="B25" t="n">
        <v>27912</v>
      </c>
      <c s="5" r="D25" t="n">
        <v>29784</v>
      </c>
    </row>
    <row r="26" spans="1:7">
      <c s="4" r="A26" t="s">
        <v>32</v>
      </c>
      <c s="5" r="B26" t="n">
        <v>-333</v>
      </c>
      <c s="5" r="C26" t="n">
        <v>-398</v>
      </c>
      <c s="5" r="D26" t="n">
        <v>-347</v>
      </c>
      <c s="5" r="E26" t="n">
        <v>-362</v>
      </c>
      <c s="5" r="F26" t="n">
        <v>-357</v>
      </c>
      <c s="5" r="G26" t="n">
        <v>-356</v>
      </c>
    </row>
    <row r="27" spans="1:7">
      <c s="4" r="A27" t="s">
        <v>365</v>
      </c>
    </row>
    <row r="28" spans="1:7">
      <c s="3" r="A28" t="s">
        <v>357</v>
      </c>
    </row>
    <row r="29" spans="1:7">
      <c s="4" r="A29" t="s">
        <v>31</v>
      </c>
      <c s="5" r="B29" t="n">
        <v>726</v>
      </c>
      <c s="5" r="D29" t="n">
        <v>1320</v>
      </c>
    </row>
    <row r="30" spans="1:7">
      <c s="4" r="A30" t="s">
        <v>366</v>
      </c>
    </row>
    <row r="31" spans="1:7">
      <c s="3" r="A31" t="s">
        <v>357</v>
      </c>
    </row>
    <row r="32" spans="1:7">
      <c s="4" r="A32" t="s">
        <v>31</v>
      </c>
      <c s="5" r="B32" t="n">
        <v>27186</v>
      </c>
      <c s="5" r="D32" t="n">
        <v>28464</v>
      </c>
    </row>
    <row r="33" spans="1:7">
      <c s="4" r="A33" t="s">
        <v>367</v>
      </c>
    </row>
    <row r="34" spans="1:7">
      <c s="3" r="A34" t="s">
        <v>357</v>
      </c>
    </row>
    <row r="35" spans="1:7">
      <c s="4" r="A35" t="s">
        <v>31</v>
      </c>
      <c s="5" r="B35" t="n">
        <v>18741</v>
      </c>
      <c s="5" r="D35" t="n">
        <v>9290</v>
      </c>
    </row>
    <row r="36" spans="1:7">
      <c s="4" r="A36" t="s">
        <v>32</v>
      </c>
      <c s="7" r="B36" t="n">
        <v>-220</v>
      </c>
      <c s="7" r="C36" t="n">
        <v>-222</v>
      </c>
      <c s="7" r="D36" t="n">
        <v>-107</v>
      </c>
      <c s="7" r="E36" t="n">
        <v>-104</v>
      </c>
      <c s="7" r="F36" t="n">
        <v>-106</v>
      </c>
      <c s="7" r="G36" t="n">
        <v>-1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66</v>
      </c>
      <c s="2" r="D1" t="s">
        <v>1</v>
      </c>
    </row>
    <row r="2" spans="1:5">
      <c s="2" r="B2" t="s">
        <v>2</v>
      </c>
      <c s="2" r="C2" t="s">
        <v>67</v>
      </c>
      <c s="2" r="D2" t="s">
        <v>2</v>
      </c>
      <c s="2" r="E2" t="s">
        <v>67</v>
      </c>
    </row>
    <row r="3" spans="1:5">
      <c s="3" r="A3" t="s">
        <v>369</v>
      </c>
    </row>
    <row r="4" spans="1:5">
      <c s="4" r="A4" t="s">
        <v>370</v>
      </c>
      <c s="7" r="B4" t="n">
        <v>11985</v>
      </c>
      <c s="7" r="C4" t="n">
        <v>10663</v>
      </c>
      <c s="7" r="D4" t="n">
        <v>11421</v>
      </c>
      <c s="7" r="E4" t="n">
        <v>10815</v>
      </c>
    </row>
    <row r="5" spans="1:5">
      <c s="4" r="A5" t="s">
        <v>371</v>
      </c>
      <c s="5" r="B5" t="n">
        <v>137</v>
      </c>
      <c s="5" r="C5" t="n">
        <v>-638</v>
      </c>
      <c s="5" r="D5" t="n">
        <v>-412</v>
      </c>
      <c s="5" r="E5" t="n">
        <v>-469</v>
      </c>
    </row>
    <row r="6" spans="1:5">
      <c s="4" r="A6" t="s">
        <v>372</v>
      </c>
      <c s="5" r="B6" t="n">
        <v>0</v>
      </c>
      <c s="5" r="C6" t="n">
        <v>0</v>
      </c>
      <c s="5" r="D6" t="n">
        <v>0</v>
      </c>
      <c s="5" r="E6" t="n">
        <v>0</v>
      </c>
    </row>
    <row r="7" spans="1:5">
      <c s="4" r="A7" t="s">
        <v>373</v>
      </c>
      <c s="5" r="B7" t="n">
        <v>14</v>
      </c>
      <c s="5" r="C7" t="n">
        <v>0</v>
      </c>
      <c s="5" r="D7" t="n">
        <v>29</v>
      </c>
      <c s="5" r="E7" t="n">
        <v>17</v>
      </c>
    </row>
    <row r="8" spans="1:5">
      <c s="4" r="A8" t="s">
        <v>374</v>
      </c>
      <c s="5" r="B8" t="n">
        <v>11862</v>
      </c>
      <c s="5" r="C8" t="n">
        <v>11301</v>
      </c>
      <c s="5" r="D8" t="n">
        <v>11862</v>
      </c>
      <c s="5" r="E8" t="n">
        <v>11301</v>
      </c>
    </row>
    <row r="9" spans="1:5">
      <c s="4" r="A9" t="s">
        <v>359</v>
      </c>
    </row>
    <row r="10" spans="1:5">
      <c s="3" r="A10" t="s">
        <v>369</v>
      </c>
    </row>
    <row r="11" spans="1:5">
      <c s="4" r="A11" t="s">
        <v>370</v>
      </c>
      <c s="5" r="B11" t="n">
        <v>11365</v>
      </c>
      <c s="5" r="C11" t="n">
        <v>10200</v>
      </c>
      <c s="5" r="D11" t="n">
        <v>10967</v>
      </c>
      <c s="5" r="E11" t="n">
        <v>10346</v>
      </c>
    </row>
    <row r="12" spans="1:5">
      <c s="4" r="A12" t="s">
        <v>371</v>
      </c>
      <c s="5" r="B12" t="n">
        <v>70</v>
      </c>
      <c s="5" r="C12" t="n">
        <v>-635</v>
      </c>
      <c s="5" r="D12" t="n">
        <v>-313</v>
      </c>
      <c s="5" r="E12" t="n">
        <v>-472</v>
      </c>
    </row>
    <row r="13" spans="1:5">
      <c s="4" r="A13" t="s">
        <v>372</v>
      </c>
      <c s="5" r="B13" t="n">
        <v>0</v>
      </c>
      <c s="5" r="C13" t="n">
        <v>0</v>
      </c>
      <c s="5" r="D13" t="n">
        <v>0</v>
      </c>
      <c s="5" r="E13" t="n">
        <v>0</v>
      </c>
    </row>
    <row r="14" spans="1:5">
      <c s="4" r="A14" t="s">
        <v>373</v>
      </c>
      <c s="5" r="B14" t="n">
        <v>14</v>
      </c>
      <c s="5" r="C14" t="n">
        <v>0</v>
      </c>
      <c s="5" r="D14" t="n">
        <v>29</v>
      </c>
      <c s="5" r="E14" t="n">
        <v>17</v>
      </c>
    </row>
    <row r="15" spans="1:5">
      <c s="4" r="A15" t="s">
        <v>374</v>
      </c>
      <c s="5" r="B15" t="n">
        <v>11309</v>
      </c>
      <c s="5" r="C15" t="n">
        <v>10835</v>
      </c>
      <c s="5" r="D15" t="n">
        <v>11309</v>
      </c>
      <c s="5" r="E15" t="n">
        <v>10835</v>
      </c>
    </row>
    <row r="16" spans="1:5">
      <c s="4" r="A16" t="s">
        <v>364</v>
      </c>
    </row>
    <row r="17" spans="1:5">
      <c s="3" r="A17" t="s">
        <v>369</v>
      </c>
    </row>
    <row r="18" spans="1:5">
      <c s="4" r="A18" t="s">
        <v>370</v>
      </c>
      <c s="5" r="B18" t="n">
        <v>398</v>
      </c>
      <c s="5" r="C18" t="n">
        <v>357</v>
      </c>
      <c s="5" r="D18" t="n">
        <v>347</v>
      </c>
      <c s="5" r="E18" t="n">
        <v>356</v>
      </c>
    </row>
    <row r="19" spans="1:5">
      <c s="4" r="A19" t="s">
        <v>371</v>
      </c>
      <c s="5" r="B19" t="n">
        <v>65</v>
      </c>
      <c s="5" r="C19" t="n">
        <v>-5</v>
      </c>
      <c s="5" r="D19" t="n">
        <v>14</v>
      </c>
      <c s="5" r="E19" t="n">
        <v>-6</v>
      </c>
    </row>
    <row r="20" spans="1:5">
      <c s="4" r="A20" t="s">
        <v>372</v>
      </c>
      <c s="5" r="B20" t="n">
        <v>0</v>
      </c>
      <c s="5" r="C20" t="n">
        <v>0</v>
      </c>
      <c s="5" r="D20" t="n">
        <v>0</v>
      </c>
      <c s="5" r="E20" t="n">
        <v>0</v>
      </c>
    </row>
    <row r="21" spans="1:5">
      <c s="4" r="A21" t="s">
        <v>373</v>
      </c>
      <c s="5" r="B21" t="n">
        <v>0</v>
      </c>
      <c s="5" r="C21" t="n">
        <v>0</v>
      </c>
      <c s="5" r="D21" t="n">
        <v>0</v>
      </c>
      <c s="5" r="E21" t="n">
        <v>0</v>
      </c>
    </row>
    <row r="22" spans="1:5">
      <c s="4" r="A22" t="s">
        <v>374</v>
      </c>
      <c s="5" r="B22" t="n">
        <v>333</v>
      </c>
      <c s="5" r="C22" t="n">
        <v>362</v>
      </c>
      <c s="5" r="D22" t="n">
        <v>333</v>
      </c>
      <c s="5" r="E22" t="n">
        <v>362</v>
      </c>
    </row>
    <row r="23" spans="1:5">
      <c s="4" r="A23" t="s">
        <v>367</v>
      </c>
    </row>
    <row r="24" spans="1:5">
      <c s="3" r="A24" t="s">
        <v>369</v>
      </c>
    </row>
    <row r="25" spans="1:5">
      <c s="4" r="A25" t="s">
        <v>370</v>
      </c>
      <c s="5" r="B25" t="n">
        <v>222</v>
      </c>
      <c s="5" r="C25" t="n">
        <v>106</v>
      </c>
      <c s="5" r="D25" t="n">
        <v>107</v>
      </c>
      <c s="5" r="E25" t="n">
        <v>113</v>
      </c>
    </row>
    <row r="26" spans="1:5">
      <c s="4" r="A26" t="s">
        <v>371</v>
      </c>
      <c s="5" r="B26" t="n">
        <v>2</v>
      </c>
      <c s="5" r="C26" t="n">
        <v>2</v>
      </c>
      <c s="5" r="D26" t="n">
        <v>-113</v>
      </c>
      <c s="5" r="E26" t="n">
        <v>9</v>
      </c>
    </row>
    <row r="27" spans="1:5">
      <c s="4" r="A27" t="s">
        <v>372</v>
      </c>
      <c s="5" r="B27" t="n">
        <v>0</v>
      </c>
      <c s="5" r="C27" t="n">
        <v>0</v>
      </c>
      <c s="5" r="D27" t="n">
        <v>0</v>
      </c>
      <c s="5" r="E27" t="n">
        <v>0</v>
      </c>
    </row>
    <row r="28" spans="1:5">
      <c s="4" r="A28" t="s">
        <v>373</v>
      </c>
      <c s="5" r="B28" t="n">
        <v>0</v>
      </c>
      <c s="5" r="C28" t="n">
        <v>0</v>
      </c>
      <c s="5" r="D28" t="n">
        <v>0</v>
      </c>
      <c s="5" r="E28" t="n">
        <v>0</v>
      </c>
    </row>
    <row r="29" spans="1:5">
      <c s="4" r="A29" t="s">
        <v>374</v>
      </c>
      <c s="7" r="B29" t="n">
        <v>220</v>
      </c>
      <c s="7" r="C29" t="n">
        <v>104</v>
      </c>
      <c s="7" r="D29" t="n">
        <v>220</v>
      </c>
      <c s="7" r="E29" t="n">
        <v>1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3</v>
      </c>
    </row>
    <row r="2" spans="1:3">
      <c s="3" r="A2" t="s">
        <v>376</v>
      </c>
    </row>
    <row r="3" spans="1:3">
      <c s="4" r="A3" t="s">
        <v>377</v>
      </c>
      <c s="7" r="B3" t="n">
        <v>693</v>
      </c>
      <c s="7" r="C3" t="n">
        <v>885</v>
      </c>
    </row>
    <row r="4" spans="1:3">
      <c s="4" r="A4" t="s">
        <v>378</v>
      </c>
      <c s="5" r="B4" t="n">
        <v>11169</v>
      </c>
      <c s="5" r="C4" t="n">
        <v>10536</v>
      </c>
    </row>
    <row r="5" spans="1:3">
      <c s="4" r="A5" t="s">
        <v>379</v>
      </c>
      <c s="5" r="B5" t="n">
        <v>11862</v>
      </c>
      <c s="5" r="C5" t="n">
        <v>11421</v>
      </c>
    </row>
    <row r="6" spans="1:3">
      <c s="4" r="A6" t="s">
        <v>380</v>
      </c>
      <c s="5" r="B6" t="n">
        <v>6571</v>
      </c>
      <c s="5" r="C6" t="n">
        <v>6601</v>
      </c>
    </row>
    <row r="7" spans="1:3">
      <c s="4" r="A7" t="s">
        <v>381</v>
      </c>
      <c s="5" r="B7" t="n">
        <v>1043888</v>
      </c>
      <c s="5" r="C7" t="n">
        <v>1036497</v>
      </c>
    </row>
    <row r="8" spans="1:3">
      <c s="4" r="A8" t="s">
        <v>31</v>
      </c>
      <c s="5" r="B8" t="n">
        <v>1050459</v>
      </c>
      <c s="5" r="C8" t="n">
        <v>1043098</v>
      </c>
    </row>
    <row r="9" spans="1:3">
      <c s="4" r="A9" t="s">
        <v>359</v>
      </c>
    </row>
    <row r="10" spans="1:3">
      <c s="3" r="A10" t="s">
        <v>376</v>
      </c>
    </row>
    <row r="11" spans="1:3">
      <c s="4" r="A11" t="s">
        <v>377</v>
      </c>
      <c s="5" r="B11" t="n">
        <v>693</v>
      </c>
      <c s="5" r="C11" t="n">
        <v>885</v>
      </c>
    </row>
    <row r="12" spans="1:3">
      <c s="4" r="A12" t="s">
        <v>378</v>
      </c>
      <c s="5" r="B12" t="n">
        <v>10616</v>
      </c>
      <c s="5" r="C12" t="n">
        <v>10082</v>
      </c>
    </row>
    <row r="13" spans="1:3">
      <c s="4" r="A13" t="s">
        <v>379</v>
      </c>
      <c s="5" r="B13" t="n">
        <v>11309</v>
      </c>
      <c s="5" r="C13" t="n">
        <v>10967</v>
      </c>
    </row>
    <row r="14" spans="1:3">
      <c s="4" r="A14" t="s">
        <v>380</v>
      </c>
      <c s="5" r="B14" t="n">
        <v>6571</v>
      </c>
      <c s="5" r="C14" t="n">
        <v>6601</v>
      </c>
    </row>
    <row r="15" spans="1:3">
      <c s="4" r="A15" t="s">
        <v>381</v>
      </c>
      <c s="5" r="B15" t="n">
        <v>997235</v>
      </c>
      <c s="5" r="C15" t="n">
        <v>997423</v>
      </c>
    </row>
    <row r="16" spans="1:3">
      <c s="4" r="A16" t="s">
        <v>31</v>
      </c>
      <c s="5" r="B16" t="n">
        <v>1003806</v>
      </c>
      <c s="5" r="C16" t="n">
        <v>1004024</v>
      </c>
    </row>
    <row r="17" spans="1:3">
      <c s="4" r="A17" t="s">
        <v>364</v>
      </c>
    </row>
    <row r="18" spans="1:3">
      <c s="3" r="A18" t="s">
        <v>376</v>
      </c>
    </row>
    <row r="19" spans="1:3">
      <c s="4" r="A19" t="s">
        <v>377</v>
      </c>
      <c s="5" r="B19" t="n">
        <v>0</v>
      </c>
      <c s="5" r="C19" t="n">
        <v>0</v>
      </c>
    </row>
    <row r="20" spans="1:3">
      <c s="4" r="A20" t="s">
        <v>378</v>
      </c>
      <c s="5" r="B20" t="n">
        <v>333</v>
      </c>
      <c s="5" r="C20" t="n">
        <v>347</v>
      </c>
    </row>
    <row r="21" spans="1:3">
      <c s="4" r="A21" t="s">
        <v>379</v>
      </c>
      <c s="5" r="B21" t="n">
        <v>333</v>
      </c>
      <c s="5" r="C21" t="n">
        <v>347</v>
      </c>
    </row>
    <row r="22" spans="1:3">
      <c s="4" r="A22" t="s">
        <v>380</v>
      </c>
      <c s="5" r="B22" t="n">
        <v>0</v>
      </c>
      <c s="5" r="C22" t="n">
        <v>0</v>
      </c>
    </row>
    <row r="23" spans="1:3">
      <c s="4" r="A23" t="s">
        <v>381</v>
      </c>
      <c s="5" r="B23" t="n">
        <v>27912</v>
      </c>
      <c s="5" r="C23" t="n">
        <v>29784</v>
      </c>
    </row>
    <row r="24" spans="1:3">
      <c s="4" r="A24" t="s">
        <v>31</v>
      </c>
      <c s="5" r="B24" t="n">
        <v>27912</v>
      </c>
      <c s="5" r="C24" t="n">
        <v>29784</v>
      </c>
    </row>
    <row r="25" spans="1:3">
      <c s="4" r="A25" t="s">
        <v>367</v>
      </c>
    </row>
    <row r="26" spans="1:3">
      <c s="3" r="A26" t="s">
        <v>376</v>
      </c>
    </row>
    <row r="27" spans="1:3">
      <c s="4" r="A27" t="s">
        <v>377</v>
      </c>
      <c s="5" r="B27" t="n">
        <v>0</v>
      </c>
      <c s="5" r="C27" t="n">
        <v>0</v>
      </c>
    </row>
    <row r="28" spans="1:3">
      <c s="4" r="A28" t="s">
        <v>378</v>
      </c>
      <c s="5" r="B28" t="n">
        <v>220</v>
      </c>
      <c s="5" r="C28" t="n">
        <v>107</v>
      </c>
    </row>
    <row r="29" spans="1:3">
      <c s="4" r="A29" t="s">
        <v>379</v>
      </c>
      <c s="5" r="B29" t="n">
        <v>220</v>
      </c>
      <c s="5" r="C29" t="n">
        <v>107</v>
      </c>
    </row>
    <row r="30" spans="1:3">
      <c s="4" r="A30" t="s">
        <v>380</v>
      </c>
      <c s="5" r="B30" t="n">
        <v>0</v>
      </c>
      <c s="5" r="C30" t="n">
        <v>0</v>
      </c>
    </row>
    <row r="31" spans="1:3">
      <c s="4" r="A31" t="s">
        <v>381</v>
      </c>
      <c s="5" r="B31" t="n">
        <v>18741</v>
      </c>
      <c s="5" r="C31" t="n">
        <v>9290</v>
      </c>
    </row>
    <row r="32" spans="1:3">
      <c s="4" r="A32" t="s">
        <v>31</v>
      </c>
      <c s="7" r="B32" t="n">
        <v>18741</v>
      </c>
      <c s="7" r="C32" t="n">
        <v>9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2</v>
      </c>
      <c s="2" r="B1" t="s">
        <v>1</v>
      </c>
      <c s="2" r="C1" t="s">
        <v>383</v>
      </c>
    </row>
    <row r="2" spans="1:3">
      <c s="2" r="B2" t="s">
        <v>2</v>
      </c>
      <c s="2" r="C2" t="s">
        <v>23</v>
      </c>
    </row>
    <row r="3" spans="1:3">
      <c s="3" r="A3" t="s">
        <v>384</v>
      </c>
    </row>
    <row r="4" spans="1:3">
      <c s="4" r="A4" t="s">
        <v>385</v>
      </c>
      <c s="7" r="B4" t="n">
        <v>1659</v>
      </c>
      <c s="7" r="C4" t="n">
        <v>1661</v>
      </c>
    </row>
    <row r="5" spans="1:3">
      <c s="4" r="A5" t="s">
        <v>386</v>
      </c>
      <c s="5" r="B5" t="n">
        <v>4912</v>
      </c>
      <c s="5" r="C5" t="n">
        <v>4940</v>
      </c>
    </row>
    <row r="6" spans="1:3">
      <c s="4" r="A6" t="s">
        <v>387</v>
      </c>
      <c s="5" r="B6" t="n">
        <v>6571</v>
      </c>
      <c s="5" r="C6" t="n">
        <v>6601</v>
      </c>
    </row>
    <row r="7" spans="1:3">
      <c s="3" r="A7" t="s">
        <v>388</v>
      </c>
    </row>
    <row r="8" spans="1:3">
      <c s="4" r="A8" t="s">
        <v>389</v>
      </c>
      <c s="5" r="B8" t="n">
        <v>1659</v>
      </c>
      <c s="5" r="C8" t="n">
        <v>1661</v>
      </c>
    </row>
    <row r="9" spans="1:3">
      <c s="4" r="A9" t="s">
        <v>390</v>
      </c>
      <c s="5" r="B9" t="n">
        <v>4912</v>
      </c>
      <c s="5" r="C9" t="n">
        <v>4940</v>
      </c>
    </row>
    <row r="10" spans="1:3">
      <c s="4" r="A10" t="s">
        <v>391</v>
      </c>
      <c s="5" r="B10" t="n">
        <v>6571</v>
      </c>
      <c s="5" r="C10" t="n">
        <v>6601</v>
      </c>
    </row>
    <row r="11" spans="1:3">
      <c s="4" r="A11" t="s">
        <v>392</v>
      </c>
      <c s="5" r="B11" t="n">
        <v>693</v>
      </c>
      <c s="5" r="C11" t="n">
        <v>885</v>
      </c>
    </row>
    <row r="12" spans="1:3">
      <c s="3" r="A12" t="s">
        <v>393</v>
      </c>
    </row>
    <row r="13" spans="1:3">
      <c s="4" r="A13" t="s">
        <v>394</v>
      </c>
      <c s="5" r="B13" t="n">
        <v>1659</v>
      </c>
      <c s="5" r="C13" t="n">
        <v>1700</v>
      </c>
    </row>
    <row r="14" spans="1:3">
      <c s="4" r="A14" t="s">
        <v>395</v>
      </c>
      <c s="5" r="B14" t="n">
        <v>4904</v>
      </c>
      <c s="5" r="C14" t="n">
        <v>5018</v>
      </c>
    </row>
    <row r="15" spans="1:3">
      <c s="4" r="A15" t="s">
        <v>396</v>
      </c>
      <c s="5" r="B15" t="n">
        <v>6563</v>
      </c>
      <c s="5" r="C15" t="n">
        <v>6718</v>
      </c>
    </row>
    <row r="16" spans="1:3">
      <c s="3" r="A16" t="s">
        <v>397</v>
      </c>
    </row>
    <row r="17" spans="1:3">
      <c s="4" r="A17" t="s">
        <v>398</v>
      </c>
      <c s="5" r="B17" t="n">
        <v>41</v>
      </c>
      <c s="5" r="C17" t="n">
        <v>56</v>
      </c>
    </row>
    <row r="18" spans="1:3">
      <c s="4" r="A18" t="s">
        <v>399</v>
      </c>
      <c s="5" r="B18" t="n">
        <v>100</v>
      </c>
      <c s="5" r="C18" t="n">
        <v>136</v>
      </c>
    </row>
    <row r="19" spans="1:3">
      <c s="4" r="A19" t="s">
        <v>400</v>
      </c>
      <c s="5" r="B19" t="n">
        <v>141</v>
      </c>
      <c s="5" r="C19" t="n">
        <v>192</v>
      </c>
    </row>
    <row r="20" spans="1:3">
      <c s="4" r="A20" t="s">
        <v>360</v>
      </c>
    </row>
    <row r="21" spans="1:3">
      <c s="3" r="A21" t="s">
        <v>384</v>
      </c>
    </row>
    <row r="22" spans="1:3">
      <c s="4" r="A22" t="s">
        <v>385</v>
      </c>
      <c s="5" r="B22" t="n">
        <v>0</v>
      </c>
      <c s="5" r="C22" t="n">
        <v>0</v>
      </c>
    </row>
    <row r="23" spans="1:3">
      <c s="4" r="A23" t="s">
        <v>386</v>
      </c>
      <c s="5" r="B23" t="n">
        <v>0</v>
      </c>
      <c s="5" r="C23" t="n">
        <v>0</v>
      </c>
    </row>
    <row r="24" spans="1:3">
      <c s="3" r="A24" t="s">
        <v>388</v>
      </c>
    </row>
    <row r="25" spans="1:3">
      <c s="4" r="A25" t="s">
        <v>389</v>
      </c>
      <c s="5" r="B25" t="n">
        <v>0</v>
      </c>
      <c s="5" r="C25" t="n">
        <v>0</v>
      </c>
    </row>
    <row r="26" spans="1:3">
      <c s="4" r="A26" t="s">
        <v>390</v>
      </c>
      <c s="5" r="B26" t="n">
        <v>0</v>
      </c>
      <c s="5" r="C26" t="n">
        <v>0</v>
      </c>
    </row>
    <row r="27" spans="1:3">
      <c s="4" r="A27" t="s">
        <v>392</v>
      </c>
      <c s="5" r="B27" t="n">
        <v>0</v>
      </c>
      <c s="5" r="C27" t="n">
        <v>0</v>
      </c>
    </row>
    <row r="28" spans="1:3">
      <c s="3" r="A28" t="s">
        <v>393</v>
      </c>
    </row>
    <row r="29" spans="1:3">
      <c s="4" r="A29" t="s">
        <v>394</v>
      </c>
      <c s="5" r="B29" t="n">
        <v>0</v>
      </c>
      <c s="5" r="C29" t="n">
        <v>0</v>
      </c>
    </row>
    <row r="30" spans="1:3">
      <c s="4" r="A30" t="s">
        <v>395</v>
      </c>
      <c s="5" r="B30" t="n">
        <v>0</v>
      </c>
      <c s="5" r="C30" t="n">
        <v>0</v>
      </c>
    </row>
    <row r="31" spans="1:3">
      <c s="3" r="A31" t="s">
        <v>397</v>
      </c>
    </row>
    <row r="32" spans="1:3">
      <c s="4" r="A32" t="s">
        <v>398</v>
      </c>
      <c s="5" r="B32" t="n">
        <v>0</v>
      </c>
      <c s="5" r="C32" t="n">
        <v>0</v>
      </c>
    </row>
    <row r="33" spans="1:3">
      <c s="4" r="A33" t="s">
        <v>399</v>
      </c>
      <c s="5" r="B33" t="n">
        <v>0</v>
      </c>
      <c s="5" r="C33" t="n">
        <v>0</v>
      </c>
    </row>
    <row r="34" spans="1:3">
      <c s="4" r="A34" t="s">
        <v>361</v>
      </c>
    </row>
    <row r="35" spans="1:3">
      <c s="3" r="A35" t="s">
        <v>384</v>
      </c>
    </row>
    <row r="36" spans="1:3">
      <c s="4" r="A36" t="s">
        <v>385</v>
      </c>
      <c s="5" r="B36" t="n">
        <v>1659</v>
      </c>
      <c s="5" r="C36" t="n">
        <v>1661</v>
      </c>
    </row>
    <row r="37" spans="1:3">
      <c s="4" r="A37" t="s">
        <v>386</v>
      </c>
      <c s="5" r="B37" t="n">
        <v>4912</v>
      </c>
      <c s="5" r="C37" t="n">
        <v>4940</v>
      </c>
    </row>
    <row r="38" spans="1:3">
      <c s="3" r="A38" t="s">
        <v>388</v>
      </c>
    </row>
    <row r="39" spans="1:3">
      <c s="4" r="A39" t="s">
        <v>389</v>
      </c>
      <c s="5" r="B39" t="n">
        <v>1659</v>
      </c>
      <c s="5" r="C39" t="n">
        <v>1661</v>
      </c>
    </row>
    <row r="40" spans="1:3">
      <c s="4" r="A40" t="s">
        <v>390</v>
      </c>
      <c s="5" r="B40" t="n">
        <v>4912</v>
      </c>
      <c s="5" r="C40" t="n">
        <v>4940</v>
      </c>
    </row>
    <row r="41" spans="1:3">
      <c s="4" r="A41" t="s">
        <v>392</v>
      </c>
      <c s="5" r="B41" t="n">
        <v>693</v>
      </c>
      <c s="5" r="C41" t="n">
        <v>885</v>
      </c>
    </row>
    <row r="42" spans="1:3">
      <c s="3" r="A42" t="s">
        <v>393</v>
      </c>
    </row>
    <row r="43" spans="1:3">
      <c s="4" r="A43" t="s">
        <v>394</v>
      </c>
      <c s="5" r="B43" t="n">
        <v>1659</v>
      </c>
      <c s="5" r="C43" t="n">
        <v>1700</v>
      </c>
    </row>
    <row r="44" spans="1:3">
      <c s="4" r="A44" t="s">
        <v>395</v>
      </c>
      <c s="5" r="B44" t="n">
        <v>4904</v>
      </c>
      <c s="5" r="C44" t="n">
        <v>5018</v>
      </c>
    </row>
    <row r="45" spans="1:3">
      <c s="3" r="A45" t="s">
        <v>397</v>
      </c>
    </row>
    <row r="46" spans="1:3">
      <c s="4" r="A46" t="s">
        <v>398</v>
      </c>
      <c s="5" r="B46" t="n">
        <v>41</v>
      </c>
      <c s="5" r="C46" t="n">
        <v>56</v>
      </c>
    </row>
    <row r="47" spans="1:3">
      <c s="4" r="A47" t="s">
        <v>399</v>
      </c>
      <c s="5" r="B47" t="n">
        <v>100</v>
      </c>
      <c s="5" r="C47" t="n">
        <v>136</v>
      </c>
    </row>
    <row r="48" spans="1:3">
      <c s="4" r="A48" t="s">
        <v>362</v>
      </c>
    </row>
    <row r="49" spans="1:3">
      <c s="3" r="A49" t="s">
        <v>384</v>
      </c>
    </row>
    <row r="50" spans="1:3">
      <c s="4" r="A50" t="s">
        <v>385</v>
      </c>
      <c s="5" r="B50" t="n">
        <v>0</v>
      </c>
      <c s="5" r="C50" t="n">
        <v>0</v>
      </c>
    </row>
    <row r="51" spans="1:3">
      <c s="4" r="A51" t="s">
        <v>386</v>
      </c>
      <c s="5" r="B51" t="n">
        <v>0</v>
      </c>
      <c s="5" r="C51" t="n">
        <v>0</v>
      </c>
    </row>
    <row r="52" spans="1:3">
      <c s="3" r="A52" t="s">
        <v>388</v>
      </c>
    </row>
    <row r="53" spans="1:3">
      <c s="4" r="A53" t="s">
        <v>389</v>
      </c>
      <c s="5" r="B53" t="n">
        <v>0</v>
      </c>
      <c s="5" r="C53" t="n">
        <v>0</v>
      </c>
    </row>
    <row r="54" spans="1:3">
      <c s="4" r="A54" t="s">
        <v>390</v>
      </c>
      <c s="5" r="B54" t="n">
        <v>0</v>
      </c>
      <c s="5" r="C54" t="n">
        <v>0</v>
      </c>
    </row>
    <row r="55" spans="1:3">
      <c s="4" r="A55" t="s">
        <v>392</v>
      </c>
      <c s="5" r="B55" t="n">
        <v>0</v>
      </c>
      <c s="5" r="C55" t="n">
        <v>0</v>
      </c>
    </row>
    <row r="56" spans="1:3">
      <c s="3" r="A56" t="s">
        <v>393</v>
      </c>
    </row>
    <row r="57" spans="1:3">
      <c s="4" r="A57" t="s">
        <v>394</v>
      </c>
      <c s="5" r="B57" t="n">
        <v>0</v>
      </c>
      <c s="5" r="C57" t="n">
        <v>0</v>
      </c>
    </row>
    <row r="58" spans="1:3">
      <c s="4" r="A58" t="s">
        <v>395</v>
      </c>
      <c s="5" r="B58" t="n">
        <v>0</v>
      </c>
      <c s="5" r="C58" t="n">
        <v>0</v>
      </c>
    </row>
    <row r="59" spans="1:3">
      <c s="3" r="A59" t="s">
        <v>397</v>
      </c>
    </row>
    <row r="60" spans="1:3">
      <c s="4" r="A60" t="s">
        <v>398</v>
      </c>
      <c s="5" r="B60" t="n">
        <v>0</v>
      </c>
      <c s="5" r="C60" t="n">
        <v>0</v>
      </c>
    </row>
    <row r="61" spans="1:3">
      <c s="4" r="A61" t="s">
        <v>399</v>
      </c>
      <c s="5" r="B61" t="n">
        <v>0</v>
      </c>
      <c s="5" r="C61" t="n">
        <v>0</v>
      </c>
    </row>
    <row r="62" spans="1:3">
      <c s="4" r="A62" t="s">
        <v>364</v>
      </c>
    </row>
    <row r="63" spans="1:3">
      <c s="3" r="A63" t="s">
        <v>384</v>
      </c>
    </row>
    <row r="64" spans="1:3">
      <c s="4" r="A64" t="s">
        <v>385</v>
      </c>
      <c s="5" r="B64" t="n">
        <v>0</v>
      </c>
      <c s="5" r="C64" t="n">
        <v>0</v>
      </c>
    </row>
    <row r="65" spans="1:3">
      <c s="4" r="A65" t="s">
        <v>386</v>
      </c>
      <c s="5" r="B65" t="n">
        <v>0</v>
      </c>
      <c s="5" r="C65" t="n">
        <v>0</v>
      </c>
    </row>
    <row r="66" spans="1:3">
      <c s="3" r="A66" t="s">
        <v>388</v>
      </c>
    </row>
    <row r="67" spans="1:3">
      <c s="4" r="A67" t="s">
        <v>389</v>
      </c>
      <c s="5" r="B67" t="n">
        <v>0</v>
      </c>
      <c s="5" r="C67" t="n">
        <v>0</v>
      </c>
    </row>
    <row r="68" spans="1:3">
      <c s="4" r="A68" t="s">
        <v>390</v>
      </c>
      <c s="5" r="B68" t="n">
        <v>0</v>
      </c>
      <c s="5" r="C68" t="n">
        <v>0</v>
      </c>
    </row>
    <row r="69" spans="1:3">
      <c s="4" r="A69" t="s">
        <v>392</v>
      </c>
      <c s="5" r="B69" t="n">
        <v>0</v>
      </c>
      <c s="5" r="C69" t="n">
        <v>0</v>
      </c>
    </row>
    <row r="70" spans="1:3">
      <c s="3" r="A70" t="s">
        <v>393</v>
      </c>
    </row>
    <row r="71" spans="1:3">
      <c s="4" r="A71" t="s">
        <v>394</v>
      </c>
      <c s="5" r="B71" t="n">
        <v>0</v>
      </c>
      <c s="5" r="C71" t="n">
        <v>0</v>
      </c>
    </row>
    <row r="72" spans="1:3">
      <c s="4" r="A72" t="s">
        <v>395</v>
      </c>
      <c s="5" r="B72" t="n">
        <v>0</v>
      </c>
      <c s="5" r="C72" t="n">
        <v>0</v>
      </c>
    </row>
    <row r="73" spans="1:3">
      <c s="3" r="A73" t="s">
        <v>397</v>
      </c>
    </row>
    <row r="74" spans="1:3">
      <c s="4" r="A74" t="s">
        <v>398</v>
      </c>
      <c s="5" r="B74" t="n">
        <v>0</v>
      </c>
      <c s="5" r="C74" t="n">
        <v>0</v>
      </c>
    </row>
    <row r="75" spans="1:3">
      <c s="4" r="A75" t="s">
        <v>399</v>
      </c>
      <c s="5" r="B75" t="n">
        <v>0</v>
      </c>
      <c s="5" r="C75" t="n">
        <v>0</v>
      </c>
    </row>
    <row r="76" spans="1:3">
      <c s="4" r="A76" t="s">
        <v>366</v>
      </c>
    </row>
    <row r="77" spans="1:3">
      <c s="3" r="A77" t="s">
        <v>384</v>
      </c>
    </row>
    <row r="78" spans="1:3">
      <c s="4" r="A78" t="s">
        <v>385</v>
      </c>
      <c s="5" r="B78" t="n">
        <v>0</v>
      </c>
      <c s="5" r="C78" t="n">
        <v>0</v>
      </c>
    </row>
    <row r="79" spans="1:3">
      <c s="4" r="A79" t="s">
        <v>386</v>
      </c>
      <c s="5" r="B79" t="n">
        <v>0</v>
      </c>
      <c s="5" r="C79" t="n">
        <v>0</v>
      </c>
    </row>
    <row r="80" spans="1:3">
      <c s="3" r="A80" t="s">
        <v>388</v>
      </c>
    </row>
    <row r="81" spans="1:3">
      <c s="4" r="A81" t="s">
        <v>389</v>
      </c>
      <c s="5" r="B81" t="n">
        <v>0</v>
      </c>
      <c s="5" r="C81" t="n">
        <v>0</v>
      </c>
    </row>
    <row r="82" spans="1:3">
      <c s="4" r="A82" t="s">
        <v>390</v>
      </c>
      <c s="5" r="B82" t="n">
        <v>0</v>
      </c>
      <c s="5" r="C82" t="n">
        <v>0</v>
      </c>
    </row>
    <row r="83" spans="1:3">
      <c s="4" r="A83" t="s">
        <v>392</v>
      </c>
      <c s="5" r="B83" t="n">
        <v>0</v>
      </c>
      <c s="5" r="C83" t="n">
        <v>0</v>
      </c>
    </row>
    <row r="84" spans="1:3">
      <c s="3" r="A84" t="s">
        <v>393</v>
      </c>
    </row>
    <row r="85" spans="1:3">
      <c s="4" r="A85" t="s">
        <v>394</v>
      </c>
      <c s="5" r="B85" t="n">
        <v>0</v>
      </c>
      <c s="5" r="C85" t="n">
        <v>0</v>
      </c>
    </row>
    <row r="86" spans="1:3">
      <c s="4" r="A86" t="s">
        <v>395</v>
      </c>
      <c s="5" r="B86" t="n">
        <v>0</v>
      </c>
      <c s="5" r="C86" t="n">
        <v>0</v>
      </c>
    </row>
    <row r="87" spans="1:3">
      <c s="3" r="A87" t="s">
        <v>397</v>
      </c>
    </row>
    <row r="88" spans="1:3">
      <c s="4" r="A88" t="s">
        <v>398</v>
      </c>
      <c s="5" r="B88" t="n">
        <v>0</v>
      </c>
      <c s="5" r="C88" t="n">
        <v>0</v>
      </c>
    </row>
    <row r="89" spans="1:3">
      <c s="4" r="A89" t="s">
        <v>399</v>
      </c>
      <c s="5" r="B89" t="n">
        <v>0</v>
      </c>
      <c s="5" r="C89" t="n">
        <v>0</v>
      </c>
    </row>
    <row r="90" spans="1:3">
      <c s="4" r="A90" t="s">
        <v>363</v>
      </c>
    </row>
    <row r="91" spans="1:3">
      <c s="3" r="A91" t="s">
        <v>384</v>
      </c>
    </row>
    <row r="92" spans="1:3">
      <c s="4" r="A92" t="s">
        <v>385</v>
      </c>
      <c s="5" r="B92" t="n">
        <v>0</v>
      </c>
      <c s="5" r="C92" t="n">
        <v>0</v>
      </c>
    </row>
    <row r="93" spans="1:3">
      <c s="4" r="A93" t="s">
        <v>386</v>
      </c>
      <c s="5" r="B93" t="n">
        <v>0</v>
      </c>
      <c s="5" r="C93" t="n">
        <v>0</v>
      </c>
    </row>
    <row r="94" spans="1:3">
      <c s="3" r="A94" t="s">
        <v>388</v>
      </c>
    </row>
    <row r="95" spans="1:3">
      <c s="4" r="A95" t="s">
        <v>389</v>
      </c>
      <c s="5" r="B95" t="n">
        <v>0</v>
      </c>
      <c s="5" r="C95" t="n">
        <v>0</v>
      </c>
    </row>
    <row r="96" spans="1:3">
      <c s="4" r="A96" t="s">
        <v>390</v>
      </c>
      <c s="5" r="B96" t="n">
        <v>0</v>
      </c>
      <c s="5" r="C96" t="n">
        <v>0</v>
      </c>
    </row>
    <row r="97" spans="1:3">
      <c s="4" r="A97" t="s">
        <v>392</v>
      </c>
      <c s="5" r="B97" t="n">
        <v>0</v>
      </c>
      <c s="5" r="C97" t="n">
        <v>0</v>
      </c>
    </row>
    <row r="98" spans="1:3">
      <c s="3" r="A98" t="s">
        <v>393</v>
      </c>
    </row>
    <row r="99" spans="1:3">
      <c s="4" r="A99" t="s">
        <v>394</v>
      </c>
      <c s="5" r="B99" t="n">
        <v>0</v>
      </c>
      <c s="5" r="C99" t="n">
        <v>0</v>
      </c>
    </row>
    <row r="100" spans="1:3">
      <c s="4" r="A100" t="s">
        <v>395</v>
      </c>
      <c s="5" r="B100" t="n">
        <v>0</v>
      </c>
      <c s="5" r="C100" t="n">
        <v>0</v>
      </c>
    </row>
    <row r="101" spans="1:3">
      <c s="3" r="A101" t="s">
        <v>397</v>
      </c>
    </row>
    <row r="102" spans="1:3">
      <c s="4" r="A102" t="s">
        <v>398</v>
      </c>
      <c s="5" r="B102" t="n">
        <v>0</v>
      </c>
      <c s="5" r="C102" t="n">
        <v>0</v>
      </c>
    </row>
    <row r="103" spans="1:3">
      <c s="4" r="A103" t="s">
        <v>399</v>
      </c>
      <c s="5" r="B103" t="n">
        <v>0</v>
      </c>
      <c s="5" r="C103" t="n">
        <v>0</v>
      </c>
    </row>
    <row r="104" spans="1:3">
      <c s="4" r="A104" t="s">
        <v>367</v>
      </c>
    </row>
    <row r="105" spans="1:3">
      <c s="3" r="A105" t="s">
        <v>384</v>
      </c>
    </row>
    <row r="106" spans="1:3">
      <c s="4" r="A106" t="s">
        <v>385</v>
      </c>
      <c s="5" r="B106" t="n">
        <v>0</v>
      </c>
      <c s="5" r="C106" t="n">
        <v>0</v>
      </c>
    </row>
    <row r="107" spans="1:3">
      <c s="4" r="A107" t="s">
        <v>386</v>
      </c>
      <c s="5" r="B107" t="n">
        <v>0</v>
      </c>
      <c s="5" r="C107" t="n">
        <v>0</v>
      </c>
    </row>
    <row r="108" spans="1:3">
      <c s="3" r="A108" t="s">
        <v>388</v>
      </c>
    </row>
    <row r="109" spans="1:3">
      <c s="4" r="A109" t="s">
        <v>389</v>
      </c>
      <c s="5" r="B109" t="n">
        <v>0</v>
      </c>
      <c s="5" r="C109" t="n">
        <v>0</v>
      </c>
    </row>
    <row r="110" spans="1:3">
      <c s="4" r="A110" t="s">
        <v>390</v>
      </c>
      <c s="5" r="B110" t="n">
        <v>0</v>
      </c>
      <c s="5" r="C110" t="n">
        <v>0</v>
      </c>
    </row>
    <row r="111" spans="1:3">
      <c s="4" r="A111" t="s">
        <v>392</v>
      </c>
      <c s="5" r="B111" t="n">
        <v>0</v>
      </c>
      <c s="5" r="C111" t="n">
        <v>0</v>
      </c>
    </row>
    <row r="112" spans="1:3">
      <c s="3" r="A112" t="s">
        <v>393</v>
      </c>
    </row>
    <row r="113" spans="1:3">
      <c s="4" r="A113" t="s">
        <v>394</v>
      </c>
      <c s="5" r="B113" t="n">
        <v>0</v>
      </c>
      <c s="5" r="C113" t="n">
        <v>0</v>
      </c>
    </row>
    <row r="114" spans="1:3">
      <c s="4" r="A114" t="s">
        <v>395</v>
      </c>
      <c s="5" r="B114" t="n">
        <v>0</v>
      </c>
      <c s="5" r="C114" t="n">
        <v>0</v>
      </c>
    </row>
    <row r="115" spans="1:3">
      <c s="3" r="A115" t="s">
        <v>397</v>
      </c>
    </row>
    <row r="116" spans="1:3">
      <c s="4" r="A116" t="s">
        <v>398</v>
      </c>
      <c s="5" r="B116" t="n">
        <v>0</v>
      </c>
      <c s="5" r="C116" t="n">
        <v>0</v>
      </c>
    </row>
    <row r="117" spans="1:3">
      <c s="4" r="A117" t="s">
        <v>399</v>
      </c>
      <c s="7" r="B117" t="n">
        <v>0</v>
      </c>
      <c s="7" r="C11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3</v>
      </c>
    </row>
    <row r="2" spans="1:3">
      <c s="3" r="A2" t="s">
        <v>402</v>
      </c>
    </row>
    <row r="3" spans="1:3">
      <c s="4" r="A3" t="s">
        <v>403</v>
      </c>
      <c s="7" r="B3" t="n">
        <v>1050459</v>
      </c>
      <c s="7" r="C3" t="n">
        <v>1043098</v>
      </c>
    </row>
    <row r="4" spans="1:3">
      <c s="4" r="A4" t="s">
        <v>360</v>
      </c>
    </row>
    <row r="5" spans="1:3">
      <c s="3" r="A5" t="s">
        <v>402</v>
      </c>
    </row>
    <row r="6" spans="1:3">
      <c s="4" r="A6" t="s">
        <v>403</v>
      </c>
      <c s="5" r="B6" t="n">
        <v>366830</v>
      </c>
      <c s="5" r="C6" t="n">
        <v>365447</v>
      </c>
    </row>
    <row r="7" spans="1:3">
      <c s="4" r="A7" t="s">
        <v>361</v>
      </c>
    </row>
    <row r="8" spans="1:3">
      <c s="3" r="A8" t="s">
        <v>402</v>
      </c>
    </row>
    <row r="9" spans="1:3">
      <c s="4" r="A9" t="s">
        <v>403</v>
      </c>
      <c s="5" r="B9" t="n">
        <v>440226</v>
      </c>
      <c s="5" r="C9" t="n">
        <v>439071</v>
      </c>
    </row>
    <row r="10" spans="1:3">
      <c s="4" r="A10" t="s">
        <v>362</v>
      </c>
    </row>
    <row r="11" spans="1:3">
      <c s="3" r="A11" t="s">
        <v>402</v>
      </c>
    </row>
    <row r="12" spans="1:3">
      <c s="4" r="A12" t="s">
        <v>403</v>
      </c>
      <c s="5" r="B12" t="n">
        <v>106934</v>
      </c>
      <c s="5" r="C12" t="n">
        <v>82567</v>
      </c>
    </row>
    <row r="13" spans="1:3">
      <c s="4" r="A13" t="s">
        <v>364</v>
      </c>
    </row>
    <row r="14" spans="1:3">
      <c s="3" r="A14" t="s">
        <v>402</v>
      </c>
    </row>
    <row r="15" spans="1:3">
      <c s="4" r="A15" t="s">
        <v>403</v>
      </c>
      <c s="5" r="B15" t="n">
        <v>726</v>
      </c>
      <c s="5" r="C15" t="n">
        <v>1320</v>
      </c>
    </row>
    <row r="16" spans="1:3">
      <c s="4" r="A16" t="s">
        <v>366</v>
      </c>
    </row>
    <row r="17" spans="1:3">
      <c s="3" r="A17" t="s">
        <v>402</v>
      </c>
    </row>
    <row r="18" spans="1:3">
      <c s="4" r="A18" t="s">
        <v>403</v>
      </c>
      <c s="5" r="B18" t="n">
        <v>27186</v>
      </c>
      <c s="5" r="C18" t="n">
        <v>28464</v>
      </c>
    </row>
    <row r="19" spans="1:3">
      <c s="4" r="A19" t="s">
        <v>363</v>
      </c>
    </row>
    <row r="20" spans="1:3">
      <c s="3" r="A20" t="s">
        <v>402</v>
      </c>
    </row>
    <row r="21" spans="1:3">
      <c s="4" r="A21" t="s">
        <v>403</v>
      </c>
      <c s="5" r="B21" t="n">
        <v>89816</v>
      </c>
      <c s="5" r="C21" t="n">
        <v>116939</v>
      </c>
    </row>
    <row r="22" spans="1:3">
      <c s="4" r="A22" t="s">
        <v>367</v>
      </c>
    </row>
    <row r="23" spans="1:3">
      <c s="3" r="A23" t="s">
        <v>402</v>
      </c>
    </row>
    <row r="24" spans="1:3">
      <c s="4" r="A24" t="s">
        <v>403</v>
      </c>
      <c s="5" r="B24" t="n">
        <v>18741</v>
      </c>
      <c s="5" r="C24" t="n">
        <v>9290</v>
      </c>
    </row>
    <row r="25" spans="1:3">
      <c s="4" r="A25" t="s">
        <v>404</v>
      </c>
    </row>
    <row r="26" spans="1:3">
      <c s="3" r="A26" t="s">
        <v>402</v>
      </c>
    </row>
    <row r="27" spans="1:3">
      <c s="4" r="A27" t="s">
        <v>403</v>
      </c>
      <c s="5" r="B27" t="n">
        <v>1026326</v>
      </c>
      <c s="5" r="C27" t="n">
        <v>1017116</v>
      </c>
    </row>
    <row r="28" spans="1:3">
      <c s="4" r="A28" t="s">
        <v>405</v>
      </c>
    </row>
    <row r="29" spans="1:3">
      <c s="3" r="A29" t="s">
        <v>402</v>
      </c>
    </row>
    <row r="30" spans="1:3">
      <c s="4" r="A30" t="s">
        <v>403</v>
      </c>
      <c s="5" r="B30" t="n">
        <v>358687</v>
      </c>
      <c s="5" r="C30" t="n">
        <v>351596</v>
      </c>
    </row>
    <row r="31" spans="1:3">
      <c s="4" r="A31" t="s">
        <v>406</v>
      </c>
    </row>
    <row r="32" spans="1:3">
      <c s="3" r="A32" t="s">
        <v>402</v>
      </c>
    </row>
    <row r="33" spans="1:3">
      <c s="4" r="A33" t="s">
        <v>403</v>
      </c>
      <c s="5" r="B33" t="n">
        <v>428152</v>
      </c>
      <c s="5" r="C33" t="n">
        <v>427200</v>
      </c>
    </row>
    <row r="34" spans="1:3">
      <c s="4" r="A34" t="s">
        <v>407</v>
      </c>
    </row>
    <row r="35" spans="1:3">
      <c s="3" r="A35" t="s">
        <v>402</v>
      </c>
    </row>
    <row r="36" spans="1:3">
      <c s="4" r="A36" t="s">
        <v>403</v>
      </c>
      <c s="5" r="B36" t="n">
        <v>103328</v>
      </c>
      <c s="5" r="C36" t="n">
        <v>82567</v>
      </c>
    </row>
    <row r="37" spans="1:3">
      <c s="4" r="A37" t="s">
        <v>408</v>
      </c>
    </row>
    <row r="38" spans="1:3">
      <c s="3" r="A38" t="s">
        <v>402</v>
      </c>
    </row>
    <row r="39" spans="1:3">
      <c s="4" r="A39" t="s">
        <v>403</v>
      </c>
      <c s="5" r="B39" t="n">
        <v>526</v>
      </c>
      <c s="5" r="C39" t="n">
        <v>1120</v>
      </c>
    </row>
    <row r="40" spans="1:3">
      <c s="4" r="A40" t="s">
        <v>409</v>
      </c>
    </row>
    <row r="41" spans="1:3">
      <c s="3" r="A41" t="s">
        <v>402</v>
      </c>
    </row>
    <row r="42" spans="1:3">
      <c s="4" r="A42" t="s">
        <v>403</v>
      </c>
      <c s="5" r="B42" t="n">
        <v>27076</v>
      </c>
      <c s="5" r="C42" t="n">
        <v>28404</v>
      </c>
    </row>
    <row r="43" spans="1:3">
      <c s="4" r="A43" t="s">
        <v>410</v>
      </c>
    </row>
    <row r="44" spans="1:3">
      <c s="3" r="A44" t="s">
        <v>402</v>
      </c>
    </row>
    <row r="45" spans="1:3">
      <c s="4" r="A45" t="s">
        <v>403</v>
      </c>
      <c s="5" r="B45" t="n">
        <v>89816</v>
      </c>
      <c s="5" r="C45" t="n">
        <v>116939</v>
      </c>
    </row>
    <row r="46" spans="1:3">
      <c s="4" r="A46" t="s">
        <v>411</v>
      </c>
    </row>
    <row r="47" spans="1:3">
      <c s="3" r="A47" t="s">
        <v>402</v>
      </c>
    </row>
    <row r="48" spans="1:3">
      <c s="4" r="A48" t="s">
        <v>403</v>
      </c>
      <c s="5" r="B48" t="n">
        <v>18741</v>
      </c>
      <c s="5" r="C48" t="n">
        <v>9290</v>
      </c>
    </row>
    <row r="49" spans="1:3">
      <c s="4" r="A49" t="s">
        <v>412</v>
      </c>
    </row>
    <row r="50" spans="1:3">
      <c s="3" r="A50" t="s">
        <v>402</v>
      </c>
    </row>
    <row r="51" spans="1:3">
      <c s="4" r="A51" t="s">
        <v>403</v>
      </c>
      <c s="5" r="B51" t="n">
        <v>11416</v>
      </c>
      <c s="5" r="C51" t="n">
        <v>11385</v>
      </c>
    </row>
    <row r="52" spans="1:3">
      <c s="4" r="A52" t="s">
        <v>413</v>
      </c>
    </row>
    <row r="53" spans="1:3">
      <c s="3" r="A53" t="s">
        <v>402</v>
      </c>
    </row>
    <row r="54" spans="1:3">
      <c s="4" r="A54" t="s">
        <v>403</v>
      </c>
      <c s="5" r="B54" t="n">
        <v>2307</v>
      </c>
      <c s="5" r="C54" t="n">
        <v>10724</v>
      </c>
    </row>
    <row r="55" spans="1:3">
      <c s="4" r="A55" t="s">
        <v>414</v>
      </c>
    </row>
    <row r="56" spans="1:3">
      <c s="3" r="A56" t="s">
        <v>402</v>
      </c>
    </row>
    <row r="57" spans="1:3">
      <c s="4" r="A57" t="s">
        <v>403</v>
      </c>
      <c s="5" r="B57" t="n">
        <v>5503</v>
      </c>
      <c s="5" r="C57" t="n">
        <v>661</v>
      </c>
    </row>
    <row r="58" spans="1:3">
      <c s="4" r="A58" t="s">
        <v>415</v>
      </c>
    </row>
    <row r="59" spans="1:3">
      <c s="3" r="A59" t="s">
        <v>402</v>
      </c>
    </row>
    <row r="60" spans="1:3">
      <c s="4" r="A60" t="s">
        <v>403</v>
      </c>
      <c s="5" r="B60" t="n">
        <v>3606</v>
      </c>
      <c s="5" r="C60" t="n">
        <v>0</v>
      </c>
    </row>
    <row r="61" spans="1:3">
      <c s="4" r="A61" t="s">
        <v>416</v>
      </c>
    </row>
    <row r="62" spans="1:3">
      <c s="3" r="A62" t="s">
        <v>402</v>
      </c>
    </row>
    <row r="63" spans="1:3">
      <c s="4" r="A63" t="s">
        <v>403</v>
      </c>
      <c s="5" r="B63" t="n">
        <v>0</v>
      </c>
      <c s="5" r="C63" t="n">
        <v>0</v>
      </c>
    </row>
    <row r="64" spans="1:3">
      <c s="4" r="A64" t="s">
        <v>417</v>
      </c>
    </row>
    <row r="65" spans="1:3">
      <c s="3" r="A65" t="s">
        <v>402</v>
      </c>
    </row>
    <row r="66" spans="1:3">
      <c s="4" r="A66" t="s">
        <v>403</v>
      </c>
      <c s="5" r="B66" t="n">
        <v>0</v>
      </c>
      <c s="5" r="C66" t="n">
        <v>0</v>
      </c>
    </row>
    <row r="67" spans="1:3">
      <c s="4" r="A67" t="s">
        <v>418</v>
      </c>
    </row>
    <row r="68" spans="1:3">
      <c s="3" r="A68" t="s">
        <v>402</v>
      </c>
    </row>
    <row r="69" spans="1:3">
      <c s="4" r="A69" t="s">
        <v>403</v>
      </c>
      <c s="5" r="B69" t="n">
        <v>0</v>
      </c>
      <c s="5" r="C69" t="n">
        <v>0</v>
      </c>
    </row>
    <row r="70" spans="1:3">
      <c s="4" r="A70" t="s">
        <v>419</v>
      </c>
    </row>
    <row r="71" spans="1:3">
      <c s="3" r="A71" t="s">
        <v>402</v>
      </c>
    </row>
    <row r="72" spans="1:3">
      <c s="4" r="A72" t="s">
        <v>403</v>
      </c>
      <c s="5" r="B72" t="n">
        <v>0</v>
      </c>
      <c s="5" r="C72" t="n">
        <v>0</v>
      </c>
    </row>
    <row r="73" spans="1:3">
      <c s="4" r="A73" t="s">
        <v>420</v>
      </c>
    </row>
    <row r="74" spans="1:3">
      <c s="3" r="A74" t="s">
        <v>402</v>
      </c>
    </row>
    <row r="75" spans="1:3">
      <c s="4" r="A75" t="s">
        <v>403</v>
      </c>
      <c s="5" r="B75" t="n">
        <v>12717</v>
      </c>
      <c s="5" r="C75" t="n">
        <v>14597</v>
      </c>
    </row>
    <row r="76" spans="1:3">
      <c s="4" r="A76" t="s">
        <v>421</v>
      </c>
    </row>
    <row r="77" spans="1:3">
      <c s="3" r="A77" t="s">
        <v>402</v>
      </c>
    </row>
    <row r="78" spans="1:3">
      <c s="4" r="A78" t="s">
        <v>403</v>
      </c>
      <c s="5" r="B78" t="n">
        <v>5836</v>
      </c>
      <c s="5" r="C78" t="n">
        <v>3127</v>
      </c>
    </row>
    <row r="79" spans="1:3">
      <c s="4" r="A79" t="s">
        <v>422</v>
      </c>
    </row>
    <row r="80" spans="1:3">
      <c s="3" r="A80" t="s">
        <v>402</v>
      </c>
    </row>
    <row r="81" spans="1:3">
      <c s="4" r="A81" t="s">
        <v>403</v>
      </c>
      <c s="5" r="B81" t="n">
        <v>6571</v>
      </c>
      <c s="5" r="C81" t="n">
        <v>11210</v>
      </c>
    </row>
    <row r="82" spans="1:3">
      <c s="4" r="A82" t="s">
        <v>423</v>
      </c>
    </row>
    <row r="83" spans="1:3">
      <c s="3" r="A83" t="s">
        <v>402</v>
      </c>
    </row>
    <row r="84" spans="1:3">
      <c s="4" r="A84" t="s">
        <v>403</v>
      </c>
      <c s="5" r="B84" t="n">
        <v>0</v>
      </c>
      <c s="5" r="C84" t="n">
        <v>0</v>
      </c>
    </row>
    <row r="85" spans="1:3">
      <c s="4" r="A85" t="s">
        <v>424</v>
      </c>
    </row>
    <row r="86" spans="1:3">
      <c s="3" r="A86" t="s">
        <v>402</v>
      </c>
    </row>
    <row r="87" spans="1:3">
      <c s="4" r="A87" t="s">
        <v>403</v>
      </c>
      <c s="5" r="B87" t="n">
        <v>200</v>
      </c>
      <c s="5" r="C87" t="n">
        <v>200</v>
      </c>
    </row>
    <row r="88" spans="1:3">
      <c s="4" r="A88" t="s">
        <v>425</v>
      </c>
    </row>
    <row r="89" spans="1:3">
      <c s="3" r="A89" t="s">
        <v>402</v>
      </c>
    </row>
    <row r="90" spans="1:3">
      <c s="4" r="A90" t="s">
        <v>403</v>
      </c>
      <c s="5" r="B90" t="n">
        <v>110</v>
      </c>
      <c s="5" r="C90" t="n">
        <v>60</v>
      </c>
    </row>
    <row r="91" spans="1:3">
      <c s="4" r="A91" t="s">
        <v>426</v>
      </c>
    </row>
    <row r="92" spans="1:3">
      <c s="3" r="A92" t="s">
        <v>402</v>
      </c>
    </row>
    <row r="93" spans="1:3">
      <c s="4" r="A93" t="s">
        <v>403</v>
      </c>
      <c s="5" r="B93" t="n">
        <v>0</v>
      </c>
      <c s="5" r="C93" t="n">
        <v>0</v>
      </c>
    </row>
    <row r="94" spans="1:3">
      <c s="4" r="A94" t="s">
        <v>427</v>
      </c>
    </row>
    <row r="95" spans="1:3">
      <c s="3" r="A95" t="s">
        <v>402</v>
      </c>
    </row>
    <row r="96" spans="1:3">
      <c s="4" r="A96" t="s">
        <v>403</v>
      </c>
      <c s="5" r="B96" t="n">
        <v>0</v>
      </c>
      <c s="5" r="C96" t="n">
        <v>0</v>
      </c>
    </row>
    <row r="97" spans="1:3">
      <c s="4" r="A97" t="s">
        <v>428</v>
      </c>
    </row>
    <row r="98" spans="1:3">
      <c s="3" r="A98" t="s">
        <v>402</v>
      </c>
    </row>
    <row r="99" spans="1:3">
      <c s="4" r="A99" t="s">
        <v>403</v>
      </c>
      <c s="5" r="B99" t="n">
        <v>0</v>
      </c>
      <c s="5" r="C99" t="n">
        <v>0</v>
      </c>
    </row>
    <row r="100" spans="1:3">
      <c s="4" r="A100" t="s">
        <v>429</v>
      </c>
    </row>
    <row r="101" spans="1:3">
      <c s="3" r="A101" t="s">
        <v>402</v>
      </c>
    </row>
    <row r="102" spans="1:3">
      <c s="4" r="A102" t="s">
        <v>403</v>
      </c>
      <c s="5" r="B102" t="n">
        <v>0</v>
      </c>
      <c s="5" r="C102" t="n">
        <v>0</v>
      </c>
    </row>
    <row r="103" spans="1:3">
      <c s="4" r="A103" t="s">
        <v>430</v>
      </c>
    </row>
    <row r="104" spans="1:3">
      <c s="3" r="A104" t="s">
        <v>402</v>
      </c>
    </row>
    <row r="105" spans="1:3">
      <c s="4" r="A105" t="s">
        <v>403</v>
      </c>
      <c s="5" r="B105" t="n">
        <v>0</v>
      </c>
      <c s="5" r="C105" t="n">
        <v>0</v>
      </c>
    </row>
    <row r="106" spans="1:3">
      <c s="4" r="A106" t="s">
        <v>431</v>
      </c>
    </row>
    <row r="107" spans="1:3">
      <c s="3" r="A107" t="s">
        <v>402</v>
      </c>
    </row>
    <row r="108" spans="1:3">
      <c s="4" r="A108" t="s">
        <v>403</v>
      </c>
      <c s="5" r="B108" t="n">
        <v>0</v>
      </c>
      <c s="5" r="C108" t="n">
        <v>0</v>
      </c>
    </row>
    <row r="109" spans="1:3">
      <c s="4" r="A109" t="s">
        <v>432</v>
      </c>
    </row>
    <row r="110" spans="1:3">
      <c s="3" r="A110" t="s">
        <v>402</v>
      </c>
    </row>
    <row r="111" spans="1:3">
      <c s="4" r="A111" t="s">
        <v>403</v>
      </c>
      <c s="5" r="B111" t="n">
        <v>0</v>
      </c>
      <c s="5" r="C111" t="n">
        <v>0</v>
      </c>
    </row>
    <row r="112" spans="1:3">
      <c s="4" r="A112" t="s">
        <v>433</v>
      </c>
    </row>
    <row r="113" spans="1:3">
      <c s="3" r="A113" t="s">
        <v>402</v>
      </c>
    </row>
    <row r="114" spans="1:3">
      <c s="4" r="A114" t="s">
        <v>403</v>
      </c>
      <c s="5" r="B114" t="n">
        <v>0</v>
      </c>
      <c s="5" r="C114" t="n">
        <v>0</v>
      </c>
    </row>
    <row r="115" spans="1:3">
      <c s="4" r="A115" t="s">
        <v>434</v>
      </c>
    </row>
    <row r="116" spans="1:3">
      <c s="3" r="A116" t="s">
        <v>402</v>
      </c>
    </row>
    <row r="117" spans="1:3">
      <c s="4" r="A117" t="s">
        <v>403</v>
      </c>
      <c s="5" r="B117" t="n">
        <v>0</v>
      </c>
      <c s="5" r="C117" t="n">
        <v>0</v>
      </c>
    </row>
    <row r="118" spans="1:3">
      <c s="4" r="A118" t="s">
        <v>435</v>
      </c>
    </row>
    <row r="119" spans="1:3">
      <c s="3" r="A119" t="s">
        <v>402</v>
      </c>
    </row>
    <row r="120" spans="1:3">
      <c s="4" r="A120" t="s">
        <v>403</v>
      </c>
      <c s="5" r="B120" t="n">
        <v>0</v>
      </c>
      <c s="5" r="C120" t="n">
        <v>0</v>
      </c>
    </row>
    <row r="121" spans="1:3">
      <c s="4" r="A121" t="s">
        <v>436</v>
      </c>
    </row>
    <row r="122" spans="1:3">
      <c s="3" r="A122" t="s">
        <v>402</v>
      </c>
    </row>
    <row r="123" spans="1:3">
      <c s="4" r="A123" t="s">
        <v>403</v>
      </c>
      <c s="5" r="B123" t="n">
        <v>0</v>
      </c>
      <c s="5" r="C123" t="n">
        <v>0</v>
      </c>
    </row>
    <row r="124" spans="1:3">
      <c s="4" r="A124" t="s">
        <v>437</v>
      </c>
    </row>
    <row r="125" spans="1:3">
      <c s="3" r="A125" t="s">
        <v>402</v>
      </c>
    </row>
    <row r="126" spans="1:3">
      <c s="4" r="A126" t="s">
        <v>403</v>
      </c>
      <c s="5" r="B126" t="n">
        <v>0</v>
      </c>
      <c s="5" r="C126" t="n">
        <v>0</v>
      </c>
    </row>
    <row r="127" spans="1:3">
      <c s="4" r="A127" t="s">
        <v>438</v>
      </c>
    </row>
    <row r="128" spans="1:3">
      <c s="3" r="A128" t="s">
        <v>402</v>
      </c>
    </row>
    <row r="129" spans="1:3">
      <c s="4" r="A129" t="s">
        <v>403</v>
      </c>
      <c s="5" r="B129" t="n">
        <v>0</v>
      </c>
      <c s="5" r="C129" t="n">
        <v>0</v>
      </c>
    </row>
    <row r="130" spans="1:3">
      <c s="4" r="A130" t="s">
        <v>439</v>
      </c>
    </row>
    <row r="131" spans="1:3">
      <c s="3" r="A131" t="s">
        <v>402</v>
      </c>
    </row>
    <row r="132" spans="1:3">
      <c s="4" r="A132" t="s">
        <v>403</v>
      </c>
      <c s="5" r="B132" t="n">
        <v>0</v>
      </c>
      <c s="5" r="C132" t="n">
        <v>0</v>
      </c>
    </row>
    <row r="133" spans="1:3">
      <c s="4" r="A133" t="s">
        <v>440</v>
      </c>
    </row>
    <row r="134" spans="1:3">
      <c s="3" r="A134" t="s">
        <v>402</v>
      </c>
    </row>
    <row r="135" spans="1:3">
      <c s="4" r="A135" t="s">
        <v>403</v>
      </c>
      <c s="5" r="B135" t="n">
        <v>0</v>
      </c>
      <c s="5" r="C135" t="n">
        <v>0</v>
      </c>
    </row>
    <row r="136" spans="1:3">
      <c s="4" r="A136" t="s">
        <v>441</v>
      </c>
    </row>
    <row r="137" spans="1:3">
      <c s="3" r="A137" t="s">
        <v>402</v>
      </c>
    </row>
    <row r="138" spans="1:3">
      <c s="4" r="A138" t="s">
        <v>403</v>
      </c>
      <c s="5" r="B138" t="n">
        <v>0</v>
      </c>
      <c s="5" r="C138" t="n">
        <v>0</v>
      </c>
    </row>
    <row r="139" spans="1:3">
      <c s="4" r="A139" t="s">
        <v>442</v>
      </c>
    </row>
    <row r="140" spans="1:3">
      <c s="3" r="A140" t="s">
        <v>402</v>
      </c>
    </row>
    <row r="141" spans="1:3">
      <c s="4" r="A141" t="s">
        <v>403</v>
      </c>
      <c s="5" r="B141" t="n">
        <v>0</v>
      </c>
      <c s="5" r="C141" t="n">
        <v>0</v>
      </c>
    </row>
    <row r="142" spans="1:3">
      <c s="4" r="A142" t="s">
        <v>443</v>
      </c>
    </row>
    <row r="143" spans="1:3">
      <c s="3" r="A143" t="s">
        <v>402</v>
      </c>
    </row>
    <row r="144" spans="1:3">
      <c s="4" r="A144" t="s">
        <v>403</v>
      </c>
      <c s="7" r="B144" t="n">
        <v>0</v>
      </c>
      <c s="7" r="C14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3</v>
      </c>
    </row>
    <row r="2" spans="1:3">
      <c s="3" r="A2" t="s">
        <v>445</v>
      </c>
    </row>
    <row r="3" spans="1:3">
      <c s="4" r="A3" t="s">
        <v>446</v>
      </c>
      <c s="7" r="B3" t="n">
        <v>1050459</v>
      </c>
      <c s="7" r="C3" t="n">
        <v>1043098</v>
      </c>
    </row>
    <row r="4" spans="1:3">
      <c s="4" r="A4" t="s">
        <v>447</v>
      </c>
      <c s="5" r="B4" t="n">
        <v>0</v>
      </c>
      <c s="5" r="C4" t="n">
        <v>0</v>
      </c>
    </row>
    <row r="5" spans="1:3">
      <c s="4" r="A5" t="s">
        <v>31</v>
      </c>
      <c s="5" r="B5" t="n">
        <v>1050459</v>
      </c>
      <c s="5" r="C5" t="n">
        <v>1043098</v>
      </c>
    </row>
    <row r="6" spans="1:3">
      <c s="4" r="A6" t="s">
        <v>360</v>
      </c>
    </row>
    <row r="7" spans="1:3">
      <c s="3" r="A7" t="s">
        <v>445</v>
      </c>
    </row>
    <row r="8" spans="1:3">
      <c s="4" r="A8" t="s">
        <v>446</v>
      </c>
      <c s="5" r="B8" t="n">
        <v>366830</v>
      </c>
      <c s="5" r="C8" t="n">
        <v>365447</v>
      </c>
    </row>
    <row r="9" spans="1:3">
      <c s="4" r="A9" t="s">
        <v>447</v>
      </c>
      <c s="5" r="B9" t="n">
        <v>0</v>
      </c>
      <c s="5" r="C9" t="n">
        <v>0</v>
      </c>
    </row>
    <row r="10" spans="1:3">
      <c s="4" r="A10" t="s">
        <v>31</v>
      </c>
      <c s="5" r="B10" t="n">
        <v>366830</v>
      </c>
      <c s="5" r="C10" t="n">
        <v>365447</v>
      </c>
    </row>
    <row r="11" spans="1:3">
      <c s="4" r="A11" t="s">
        <v>361</v>
      </c>
    </row>
    <row r="12" spans="1:3">
      <c s="3" r="A12" t="s">
        <v>445</v>
      </c>
    </row>
    <row r="13" spans="1:3">
      <c s="4" r="A13" t="s">
        <v>446</v>
      </c>
      <c s="5" r="B13" t="n">
        <v>440226</v>
      </c>
      <c s="5" r="C13" t="n">
        <v>439071</v>
      </c>
    </row>
    <row r="14" spans="1:3">
      <c s="4" r="A14" t="s">
        <v>447</v>
      </c>
      <c s="5" r="B14" t="n">
        <v>0</v>
      </c>
      <c s="5" r="C14" t="n">
        <v>0</v>
      </c>
    </row>
    <row r="15" spans="1:3">
      <c s="4" r="A15" t="s">
        <v>31</v>
      </c>
      <c s="5" r="B15" t="n">
        <v>440226</v>
      </c>
      <c s="5" r="C15" t="n">
        <v>439071</v>
      </c>
    </row>
    <row r="16" spans="1:3">
      <c s="4" r="A16" t="s">
        <v>362</v>
      </c>
    </row>
    <row r="17" spans="1:3">
      <c s="3" r="A17" t="s">
        <v>445</v>
      </c>
    </row>
    <row r="18" spans="1:3">
      <c s="4" r="A18" t="s">
        <v>446</v>
      </c>
      <c s="5" r="B18" t="n">
        <v>106934</v>
      </c>
      <c s="5" r="C18" t="n">
        <v>82567</v>
      </c>
    </row>
    <row r="19" spans="1:3">
      <c s="4" r="A19" t="s">
        <v>447</v>
      </c>
      <c s="5" r="B19" t="n">
        <v>0</v>
      </c>
      <c s="5" r="C19" t="n">
        <v>0</v>
      </c>
    </row>
    <row r="20" spans="1:3">
      <c s="4" r="A20" t="s">
        <v>31</v>
      </c>
      <c s="5" r="B20" t="n">
        <v>106934</v>
      </c>
      <c s="5" r="C20" t="n">
        <v>82567</v>
      </c>
    </row>
    <row r="21" spans="1:3">
      <c s="4" r="A21" t="s">
        <v>364</v>
      </c>
    </row>
    <row r="22" spans="1:3">
      <c s="3" r="A22" t="s">
        <v>445</v>
      </c>
    </row>
    <row r="23" spans="1:3">
      <c s="4" r="A23" t="s">
        <v>446</v>
      </c>
      <c s="5" r="B23" t="n">
        <v>726</v>
      </c>
      <c s="5" r="C23" t="n">
        <v>1320</v>
      </c>
    </row>
    <row r="24" spans="1:3">
      <c s="4" r="A24" t="s">
        <v>447</v>
      </c>
      <c s="5" r="B24" t="n">
        <v>0</v>
      </c>
      <c s="5" r="C24" t="n">
        <v>0</v>
      </c>
    </row>
    <row r="25" spans="1:3">
      <c s="4" r="A25" t="s">
        <v>31</v>
      </c>
      <c s="5" r="B25" t="n">
        <v>726</v>
      </c>
      <c s="5" r="C25" t="n">
        <v>1320</v>
      </c>
    </row>
    <row r="26" spans="1:3">
      <c s="4" r="A26" t="s">
        <v>366</v>
      </c>
    </row>
    <row r="27" spans="1:3">
      <c s="3" r="A27" t="s">
        <v>445</v>
      </c>
    </row>
    <row r="28" spans="1:3">
      <c s="4" r="A28" t="s">
        <v>446</v>
      </c>
      <c s="5" r="B28" t="n">
        <v>27186</v>
      </c>
      <c s="5" r="C28" t="n">
        <v>28464</v>
      </c>
    </row>
    <row r="29" spans="1:3">
      <c s="4" r="A29" t="s">
        <v>447</v>
      </c>
      <c s="5" r="B29" t="n">
        <v>0</v>
      </c>
      <c s="5" r="C29" t="n">
        <v>0</v>
      </c>
    </row>
    <row r="30" spans="1:3">
      <c s="4" r="A30" t="s">
        <v>31</v>
      </c>
      <c s="5" r="B30" t="n">
        <v>27186</v>
      </c>
      <c s="5" r="C30" t="n">
        <v>28464</v>
      </c>
    </row>
    <row r="31" spans="1:3">
      <c s="4" r="A31" t="s">
        <v>363</v>
      </c>
    </row>
    <row r="32" spans="1:3">
      <c s="3" r="A32" t="s">
        <v>445</v>
      </c>
    </row>
    <row r="33" spans="1:3">
      <c s="4" r="A33" t="s">
        <v>446</v>
      </c>
      <c s="5" r="B33" t="n">
        <v>89816</v>
      </c>
      <c s="5" r="C33" t="n">
        <v>116939</v>
      </c>
    </row>
    <row r="34" spans="1:3">
      <c s="4" r="A34" t="s">
        <v>447</v>
      </c>
      <c s="5" r="B34" t="n">
        <v>0</v>
      </c>
      <c s="5" r="C34" t="n">
        <v>0</v>
      </c>
    </row>
    <row r="35" spans="1:3">
      <c s="4" r="A35" t="s">
        <v>31</v>
      </c>
      <c s="5" r="B35" t="n">
        <v>89816</v>
      </c>
      <c s="5" r="C35" t="n">
        <v>116939</v>
      </c>
    </row>
    <row r="36" spans="1:3">
      <c s="4" r="A36" t="s">
        <v>367</v>
      </c>
    </row>
    <row r="37" spans="1:3">
      <c s="3" r="A37" t="s">
        <v>445</v>
      </c>
    </row>
    <row r="38" spans="1:3">
      <c s="4" r="A38" t="s">
        <v>446</v>
      </c>
      <c s="5" r="B38" t="n">
        <v>18741</v>
      </c>
      <c s="5" r="C38" t="n">
        <v>9290</v>
      </c>
    </row>
    <row r="39" spans="1:3">
      <c s="4" r="A39" t="s">
        <v>447</v>
      </c>
      <c s="5" r="B39" t="n">
        <v>0</v>
      </c>
      <c s="5" r="C39" t="n">
        <v>0</v>
      </c>
    </row>
    <row r="40" spans="1:3">
      <c s="4" r="A40" t="s">
        <v>31</v>
      </c>
      <c s="5" r="B40" t="n">
        <v>18741</v>
      </c>
      <c s="5" r="C40" t="n">
        <v>9290</v>
      </c>
    </row>
    <row r="41" spans="1:3">
      <c s="4" r="A41" t="s">
        <v>448</v>
      </c>
    </row>
    <row r="42" spans="1:3">
      <c s="3" r="A42" t="s">
        <v>445</v>
      </c>
    </row>
    <row r="43" spans="1:3">
      <c s="4" r="A43" t="s">
        <v>449</v>
      </c>
      <c s="5" r="B43" t="n">
        <v>0</v>
      </c>
      <c s="5" r="C43" t="n">
        <v>0</v>
      </c>
    </row>
    <row r="44" spans="1:3">
      <c s="4" r="A44" t="s">
        <v>450</v>
      </c>
    </row>
    <row r="45" spans="1:3">
      <c s="3" r="A45" t="s">
        <v>445</v>
      </c>
    </row>
    <row r="46" spans="1:3">
      <c s="4" r="A46" t="s">
        <v>449</v>
      </c>
      <c s="5" r="B46" t="n">
        <v>0</v>
      </c>
      <c s="5" r="C46" t="n">
        <v>0</v>
      </c>
    </row>
    <row r="47" spans="1:3">
      <c s="4" r="A47" t="s">
        <v>451</v>
      </c>
    </row>
    <row r="48" spans="1:3">
      <c s="3" r="A48" t="s">
        <v>445</v>
      </c>
    </row>
    <row r="49" spans="1:3">
      <c s="4" r="A49" t="s">
        <v>449</v>
      </c>
      <c s="5" r="B49" t="n">
        <v>0</v>
      </c>
      <c s="5" r="C49" t="n">
        <v>0</v>
      </c>
    </row>
    <row r="50" spans="1:3">
      <c s="4" r="A50" t="s">
        <v>452</v>
      </c>
    </row>
    <row r="51" spans="1:3">
      <c s="3" r="A51" t="s">
        <v>445</v>
      </c>
    </row>
    <row r="52" spans="1:3">
      <c s="4" r="A52" t="s">
        <v>449</v>
      </c>
      <c s="5" r="B52" t="n">
        <v>0</v>
      </c>
      <c s="5" r="C52" t="n">
        <v>0</v>
      </c>
    </row>
    <row r="53" spans="1:3">
      <c s="4" r="A53" t="s">
        <v>453</v>
      </c>
    </row>
    <row r="54" spans="1:3">
      <c s="3" r="A54" t="s">
        <v>445</v>
      </c>
    </row>
    <row r="55" spans="1:3">
      <c s="4" r="A55" t="s">
        <v>449</v>
      </c>
      <c s="5" r="B55" t="n">
        <v>0</v>
      </c>
      <c s="5" r="C55" t="n">
        <v>0</v>
      </c>
    </row>
    <row r="56" spans="1:3">
      <c s="4" r="A56" t="s">
        <v>454</v>
      </c>
    </row>
    <row r="57" spans="1:3">
      <c s="3" r="A57" t="s">
        <v>445</v>
      </c>
    </row>
    <row r="58" spans="1:3">
      <c s="4" r="A58" t="s">
        <v>449</v>
      </c>
      <c s="5" r="B58" t="n">
        <v>0</v>
      </c>
      <c s="5" r="C58" t="n">
        <v>0</v>
      </c>
    </row>
    <row r="59" spans="1:3">
      <c s="4" r="A59" t="s">
        <v>455</v>
      </c>
    </row>
    <row r="60" spans="1:3">
      <c s="3" r="A60" t="s">
        <v>445</v>
      </c>
    </row>
    <row r="61" spans="1:3">
      <c s="4" r="A61" t="s">
        <v>449</v>
      </c>
      <c s="5" r="B61" t="n">
        <v>0</v>
      </c>
      <c s="5" r="C61" t="n">
        <v>0</v>
      </c>
    </row>
    <row r="62" spans="1:3">
      <c s="4" r="A62" t="s">
        <v>456</v>
      </c>
    </row>
    <row r="63" spans="1:3">
      <c s="3" r="A63" t="s">
        <v>445</v>
      </c>
    </row>
    <row r="64" spans="1:3">
      <c s="4" r="A64" t="s">
        <v>449</v>
      </c>
      <c s="5" r="B64" t="n">
        <v>0</v>
      </c>
      <c s="5" r="C64" t="n">
        <v>0</v>
      </c>
    </row>
    <row r="65" spans="1:3">
      <c s="4" r="A65" t="s">
        <v>457</v>
      </c>
    </row>
    <row r="66" spans="1:3">
      <c s="3" r="A66" t="s">
        <v>445</v>
      </c>
    </row>
    <row r="67" spans="1:3">
      <c s="4" r="A67" t="s">
        <v>449</v>
      </c>
      <c s="5" r="B67" t="n">
        <v>0</v>
      </c>
      <c s="5" r="C67" t="n">
        <v>0</v>
      </c>
    </row>
    <row r="68" spans="1:3">
      <c s="4" r="A68" t="s">
        <v>458</v>
      </c>
    </row>
    <row r="69" spans="1:3">
      <c s="3" r="A69" t="s">
        <v>445</v>
      </c>
    </row>
    <row r="70" spans="1:3">
      <c s="4" r="A70" t="s">
        <v>449</v>
      </c>
      <c s="5" r="B70" t="n">
        <v>0</v>
      </c>
      <c s="5" r="C70" t="n">
        <v>0</v>
      </c>
    </row>
    <row r="71" spans="1:3">
      <c s="4" r="A71" t="s">
        <v>459</v>
      </c>
    </row>
    <row r="72" spans="1:3">
      <c s="3" r="A72" t="s">
        <v>445</v>
      </c>
    </row>
    <row r="73" spans="1:3">
      <c s="4" r="A73" t="s">
        <v>449</v>
      </c>
      <c s="5" r="B73" t="n">
        <v>0</v>
      </c>
      <c s="5" r="C73" t="n">
        <v>0</v>
      </c>
    </row>
    <row r="74" spans="1:3">
      <c s="4" r="A74" t="s">
        <v>460</v>
      </c>
    </row>
    <row r="75" spans="1:3">
      <c s="3" r="A75" t="s">
        <v>445</v>
      </c>
    </row>
    <row r="76" spans="1:3">
      <c s="4" r="A76" t="s">
        <v>449</v>
      </c>
      <c s="5" r="B76" t="n">
        <v>0</v>
      </c>
      <c s="5" r="C76" t="n">
        <v>0</v>
      </c>
    </row>
    <row r="77" spans="1:3">
      <c s="4" r="A77" t="s">
        <v>461</v>
      </c>
    </row>
    <row r="78" spans="1:3">
      <c s="3" r="A78" t="s">
        <v>445</v>
      </c>
    </row>
    <row r="79" spans="1:3">
      <c s="4" r="A79" t="s">
        <v>449</v>
      </c>
      <c s="5" r="B79" t="n">
        <v>0</v>
      </c>
      <c s="5" r="C79" t="n">
        <v>0</v>
      </c>
    </row>
    <row r="80" spans="1:3">
      <c s="4" r="A80" t="s">
        <v>462</v>
      </c>
    </row>
    <row r="81" spans="1:3">
      <c s="3" r="A81" t="s">
        <v>445</v>
      </c>
    </row>
    <row r="82" spans="1:3">
      <c s="4" r="A82" t="s">
        <v>449</v>
      </c>
      <c s="5" r="B82" t="n">
        <v>0</v>
      </c>
      <c s="5" r="C82" t="n">
        <v>0</v>
      </c>
    </row>
    <row r="83" spans="1:3">
      <c s="4" r="A83" t="s">
        <v>463</v>
      </c>
    </row>
    <row r="84" spans="1:3">
      <c s="3" r="A84" t="s">
        <v>445</v>
      </c>
    </row>
    <row r="85" spans="1:3">
      <c s="4" r="A85" t="s">
        <v>449</v>
      </c>
      <c s="5" r="B85" t="n">
        <v>0</v>
      </c>
      <c s="5" r="C85" t="n">
        <v>0</v>
      </c>
    </row>
    <row r="86" spans="1:3">
      <c s="4" r="A86" t="s">
        <v>464</v>
      </c>
    </row>
    <row r="87" spans="1:3">
      <c s="3" r="A87" t="s">
        <v>445</v>
      </c>
    </row>
    <row r="88" spans="1:3">
      <c s="4" r="A88" t="s">
        <v>449</v>
      </c>
      <c s="7" r="B88" t="n">
        <v>0</v>
      </c>
      <c s="7" r="C8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65</v>
      </c>
      <c s="2" r="B1" t="s">
        <v>2</v>
      </c>
      <c s="2" r="C1" t="s">
        <v>23</v>
      </c>
    </row>
    <row r="2" spans="1:3">
      <c s="3" r="A2" t="s">
        <v>206</v>
      </c>
    </row>
    <row r="3" spans="1:3">
      <c s="4" r="A3" t="s">
        <v>466</v>
      </c>
      <c s="9" r="B3" t="n">
        <v>52.9</v>
      </c>
      <c s="9" r="C3" t="n">
        <v>3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66</v>
      </c>
      <c s="2" r="D1" t="s">
        <v>1</v>
      </c>
    </row>
    <row r="2" spans="1:5">
      <c s="2" r="B2" t="s">
        <v>2</v>
      </c>
      <c s="2" r="C2" t="s">
        <v>67</v>
      </c>
      <c s="2" r="D2" t="s">
        <v>2</v>
      </c>
      <c s="2" r="E2" t="s">
        <v>67</v>
      </c>
    </row>
    <row r="3" spans="1:5">
      <c s="3" r="A3" t="s">
        <v>109</v>
      </c>
    </row>
    <row r="4" spans="1:5">
      <c s="4" r="A4" t="s">
        <v>110</v>
      </c>
      <c s="7" r="B4" t="n">
        <v>2226</v>
      </c>
      <c s="7" r="C4" t="n">
        <v>1986</v>
      </c>
      <c s="7" r="D4" t="n">
        <v>6842</v>
      </c>
      <c s="7" r="E4" t="n">
        <v>5365</v>
      </c>
    </row>
    <row r="5" spans="1:5">
      <c s="3" r="A5" t="s">
        <v>111</v>
      </c>
    </row>
    <row r="6" spans="1:5">
      <c s="4" r="A6" t="s">
        <v>112</v>
      </c>
      <c s="5" r="B6" t="n">
        <v>392</v>
      </c>
      <c s="5" r="C6" t="n">
        <v>-388</v>
      </c>
      <c s="5" r="D6" t="n">
        <v>147</v>
      </c>
      <c s="5" r="E6" t="n">
        <v>1196</v>
      </c>
    </row>
    <row r="7" spans="1:5">
      <c s="4" r="A7" t="s">
        <v>113</v>
      </c>
      <c s="5" r="B7" t="n">
        <v>-6</v>
      </c>
      <c s="5" r="C7" t="n">
        <v>0</v>
      </c>
      <c s="5" r="D7" t="n">
        <v>-6</v>
      </c>
      <c s="5" r="E7" t="n">
        <v>-27</v>
      </c>
    </row>
    <row r="8" spans="1:5">
      <c s="4" r="A8" t="s">
        <v>114</v>
      </c>
      <c s="5" r="B8" t="n">
        <v>386</v>
      </c>
      <c s="5" r="C8" t="n">
        <v>-388</v>
      </c>
      <c s="5" r="D8" t="n">
        <v>141</v>
      </c>
      <c s="5" r="E8" t="n">
        <v>1169</v>
      </c>
    </row>
    <row r="9" spans="1:5">
      <c s="3" r="A9" t="s">
        <v>115</v>
      </c>
    </row>
    <row r="10" spans="1:5">
      <c s="4" r="A10" t="s">
        <v>116</v>
      </c>
      <c s="5" r="B10" t="n">
        <v>523</v>
      </c>
      <c s="5" r="C10" t="n">
        <v>-72</v>
      </c>
      <c s="5" r="D10" t="n">
        <v>816</v>
      </c>
      <c s="5" r="E10" t="n">
        <v>-72</v>
      </c>
    </row>
    <row r="11" spans="1:5">
      <c s="4" r="A11" t="s">
        <v>117</v>
      </c>
      <c s="5" r="B11" t="n">
        <v>523</v>
      </c>
      <c s="5" r="C11" t="n">
        <v>-72</v>
      </c>
      <c s="5" r="D11" t="n">
        <v>816</v>
      </c>
      <c s="5" r="E11" t="n">
        <v>-72</v>
      </c>
    </row>
    <row r="12" spans="1:5">
      <c s="4" r="A12" t="s">
        <v>118</v>
      </c>
      <c s="5" r="B12" t="n">
        <v>909</v>
      </c>
      <c s="5" r="C12" t="n">
        <v>-460</v>
      </c>
      <c s="5" r="D12" t="n">
        <v>957</v>
      </c>
      <c s="5" r="E12" t="n">
        <v>1097</v>
      </c>
    </row>
    <row r="13" spans="1:5">
      <c s="4" r="A13" t="s">
        <v>119</v>
      </c>
      <c s="7" r="B13" t="n">
        <v>3135</v>
      </c>
      <c s="7" r="C13" t="n">
        <v>1526</v>
      </c>
      <c s="7" r="D13" t="n">
        <v>7799</v>
      </c>
      <c s="7" r="E13" t="n">
        <v>6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66</v>
      </c>
      <c s="2" r="D1" t="s">
        <v>1</v>
      </c>
    </row>
    <row r="2" spans="1:5">
      <c s="2" r="B2" t="s">
        <v>2</v>
      </c>
      <c s="2" r="C2" t="s">
        <v>67</v>
      </c>
      <c s="2" r="D2" t="s">
        <v>2</v>
      </c>
      <c s="2" r="E2" t="s">
        <v>67</v>
      </c>
    </row>
    <row r="3" spans="1:5">
      <c s="3" r="A3" t="s">
        <v>468</v>
      </c>
    </row>
    <row r="4" spans="1:5">
      <c s="4" r="A4" t="s">
        <v>469</v>
      </c>
      <c s="7" r="B4" t="n">
        <v>1055</v>
      </c>
      <c s="7" r="C4" t="n">
        <v>375</v>
      </c>
      <c s="7" r="D4" t="n">
        <v>782</v>
      </c>
      <c s="7" r="E4" t="n">
        <v>36</v>
      </c>
    </row>
    <row r="5" spans="1:5">
      <c s="4" r="A5" t="s">
        <v>470</v>
      </c>
      <c s="5" r="B5" t="n">
        <v>243</v>
      </c>
      <c s="5" r="C5" t="n">
        <v>230</v>
      </c>
      <c s="5" r="D5" t="n">
        <v>603</v>
      </c>
      <c s="5" r="E5" t="n">
        <v>579</v>
      </c>
    </row>
    <row r="6" spans="1:5">
      <c s="4" r="A6" t="s">
        <v>471</v>
      </c>
      <c s="5" r="B6" t="n">
        <v>-39</v>
      </c>
      <c s="5" r="C6" t="n">
        <v>-15</v>
      </c>
      <c s="5" r="D6" t="n">
        <v>-126</v>
      </c>
      <c s="5" r="E6" t="n">
        <v>-25</v>
      </c>
    </row>
    <row r="7" spans="1:5">
      <c s="4" r="A7" t="s">
        <v>472</v>
      </c>
      <c s="5" r="B7" t="n">
        <v>0</v>
      </c>
      <c s="5" r="C7" t="n">
        <v>0</v>
      </c>
      <c s="5" r="D7" t="n">
        <v>0</v>
      </c>
      <c s="5" r="E7" t="n">
        <v>0</v>
      </c>
    </row>
    <row r="8" spans="1:5">
      <c s="4" r="A8" t="s">
        <v>473</v>
      </c>
      <c s="7" r="B8" t="n">
        <v>1259</v>
      </c>
      <c s="7" r="C8" t="n">
        <v>590</v>
      </c>
      <c s="7" r="D8" t="n">
        <v>1259</v>
      </c>
      <c s="7" r="E8" t="n">
        <v>5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74</v>
      </c>
      <c s="2" r="B1" t="s">
        <v>1</v>
      </c>
    </row>
    <row r="2" spans="1:2">
      <c s="2" r="B2" t="s">
        <v>475</v>
      </c>
    </row>
    <row r="3" spans="1:2">
      <c s="3" r="A3" t="s">
        <v>206</v>
      </c>
    </row>
    <row r="4" spans="1:2">
      <c s="4" r="A4" t="s">
        <v>476</v>
      </c>
      <c s="7" r="B4" t="n">
        <v>1285</v>
      </c>
    </row>
    <row r="5" spans="1:2">
      <c s="4" r="A5" t="s">
        <v>477</v>
      </c>
      <c s="4" r="B5" t="s">
        <v>478</v>
      </c>
    </row>
    <row r="6" spans="1:2">
      <c s="4" r="A6" t="s">
        <v>479</v>
      </c>
      <c s="4" r="B6" t="s">
        <v>480</v>
      </c>
    </row>
    <row r="7" spans="1:2">
      <c s="4" r="A7" t="s">
        <v>481</v>
      </c>
      <c s="7" r="B7" t="n">
        <v>-36</v>
      </c>
    </row>
    <row r="8" spans="1:2">
      <c s="4" r="A8" t="s">
        <v>482</v>
      </c>
      <c s="7" r="B8" t="n">
        <v>-70</v>
      </c>
    </row>
    <row r="9" spans="1:2">
      <c s="4" r="A9" t="s">
        <v>483</v>
      </c>
      <c s="4" r="B9" t="s">
        <v>484</v>
      </c>
    </row>
    <row r="10" spans="1:2">
      <c s="4" r="A10" t="s">
        <v>485</v>
      </c>
      <c s="7" r="B10" t="n">
        <v>-45</v>
      </c>
    </row>
    <row r="11" spans="1:2">
      <c s="4" r="A11" t="s">
        <v>486</v>
      </c>
      <c s="7" r="B11" t="n">
        <v>-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7</v>
      </c>
      <c s="2" r="B1" t="s">
        <v>66</v>
      </c>
      <c s="2" r="D1" t="s">
        <v>1</v>
      </c>
    </row>
    <row r="2" spans="1:5">
      <c s="2" r="B2" t="s">
        <v>2</v>
      </c>
      <c s="2" r="C2" t="s">
        <v>67</v>
      </c>
      <c s="2" r="D2" t="s">
        <v>2</v>
      </c>
      <c s="2" r="E2" t="s">
        <v>67</v>
      </c>
    </row>
    <row r="3" spans="1:5">
      <c s="3" r="A3" t="s">
        <v>488</v>
      </c>
    </row>
    <row r="4" spans="1:5">
      <c s="4" r="A4" t="s">
        <v>489</v>
      </c>
      <c s="7" r="B4" t="n">
        <v>1064</v>
      </c>
      <c s="7" r="C4" t="n">
        <v>465</v>
      </c>
      <c s="7" r="D4" t="n">
        <v>986</v>
      </c>
      <c s="7" r="E4" t="n">
        <v>-2026</v>
      </c>
    </row>
    <row r="5" spans="1:5">
      <c s="4" r="A5" t="s">
        <v>490</v>
      </c>
      <c s="5" r="B5" t="n">
        <v>636</v>
      </c>
      <c s="5" r="C5" t="n">
        <v>-620</v>
      </c>
      <c s="5" r="D5" t="n">
        <v>238</v>
      </c>
      <c s="5" r="E5" t="n">
        <v>1915</v>
      </c>
    </row>
    <row r="6" spans="1:5">
      <c s="4" r="A6" t="s">
        <v>113</v>
      </c>
      <c s="5" r="B6" t="n">
        <v>-10</v>
      </c>
      <c s="5" r="C6" t="n">
        <v>0</v>
      </c>
      <c s="5" r="D6" t="n">
        <v>-10</v>
      </c>
      <c s="5" r="E6" t="n">
        <v>-44</v>
      </c>
    </row>
    <row r="7" spans="1:5">
      <c s="4" r="A7" t="s">
        <v>491</v>
      </c>
      <c s="5" r="B7" t="n">
        <v>847</v>
      </c>
      <c s="5" r="C7" t="n">
        <v>-115</v>
      </c>
      <c s="5" r="D7" t="n">
        <v>1323</v>
      </c>
      <c s="5" r="E7" t="n">
        <v>-115</v>
      </c>
    </row>
    <row r="8" spans="1:5">
      <c s="4" r="A8" t="s">
        <v>492</v>
      </c>
      <c s="5" r="B8" t="n">
        <v>2537</v>
      </c>
      <c s="5" r="C8" t="n">
        <v>-270</v>
      </c>
      <c s="5" r="D8" t="n">
        <v>2537</v>
      </c>
      <c s="5" r="E8" t="n">
        <v>-270</v>
      </c>
    </row>
    <row r="9" spans="1:5">
      <c s="3" r="A9" t="s">
        <v>493</v>
      </c>
    </row>
    <row r="10" spans="1:5">
      <c s="4" r="A10" t="s">
        <v>489</v>
      </c>
      <c s="5" r="B10" t="n">
        <v>-407</v>
      </c>
      <c s="5" r="C10" t="n">
        <v>-174</v>
      </c>
      <c s="5" r="D10" t="n">
        <v>-377</v>
      </c>
      <c s="5" r="E10" t="n">
        <v>760</v>
      </c>
    </row>
    <row r="11" spans="1:5">
      <c s="4" r="A11" t="s">
        <v>490</v>
      </c>
      <c s="5" r="B11" t="n">
        <v>-244</v>
      </c>
      <c s="5" r="C11" t="n">
        <v>232</v>
      </c>
      <c s="5" r="D11" t="n">
        <v>-91</v>
      </c>
      <c s="5" r="E11" t="n">
        <v>-719</v>
      </c>
    </row>
    <row r="12" spans="1:5">
      <c s="4" r="A12" t="s">
        <v>113</v>
      </c>
      <c s="5" r="B12" t="n">
        <v>4</v>
      </c>
      <c s="5" r="C12" t="n">
        <v>0</v>
      </c>
      <c s="5" r="D12" t="n">
        <v>4</v>
      </c>
      <c s="5" r="E12" t="n">
        <v>17</v>
      </c>
    </row>
    <row r="13" spans="1:5">
      <c s="4" r="A13" t="s">
        <v>491</v>
      </c>
      <c s="5" r="B13" t="n">
        <v>-324</v>
      </c>
      <c s="5" r="C13" t="n">
        <v>43</v>
      </c>
      <c s="5" r="D13" t="n">
        <v>-507</v>
      </c>
      <c s="5" r="E13" t="n">
        <v>43</v>
      </c>
    </row>
    <row r="14" spans="1:5">
      <c s="4" r="A14" t="s">
        <v>492</v>
      </c>
      <c s="5" r="B14" t="n">
        <v>-971</v>
      </c>
      <c s="5" r="C14" t="n">
        <v>101</v>
      </c>
      <c s="5" r="D14" t="n">
        <v>-971</v>
      </c>
      <c s="5" r="E14" t="n">
        <v>101</v>
      </c>
    </row>
    <row r="15" spans="1:5">
      <c s="3" r="A15" t="s">
        <v>494</v>
      </c>
    </row>
    <row r="16" spans="1:5">
      <c s="4" r="A16" t="s">
        <v>489</v>
      </c>
      <c s="5" r="B16" t="n">
        <v>657</v>
      </c>
      <c s="5" r="C16" t="n">
        <v>291</v>
      </c>
      <c s="5" r="D16" t="n">
        <v>609</v>
      </c>
      <c s="5" r="E16" t="n">
        <v>-1266</v>
      </c>
    </row>
    <row r="17" spans="1:5">
      <c s="4" r="A17" t="s">
        <v>490</v>
      </c>
      <c s="5" r="B17" t="n">
        <v>392</v>
      </c>
      <c s="5" r="C17" t="n">
        <v>-388</v>
      </c>
      <c s="5" r="D17" t="n">
        <v>147</v>
      </c>
      <c s="5" r="E17" t="n">
        <v>1196</v>
      </c>
    </row>
    <row r="18" spans="1:5">
      <c s="4" r="A18" t="s">
        <v>113</v>
      </c>
      <c s="5" r="B18" t="n">
        <v>-6</v>
      </c>
      <c s="5" r="C18" t="n">
        <v>0</v>
      </c>
      <c s="5" r="D18" t="n">
        <v>-6</v>
      </c>
      <c s="5" r="E18" t="n">
        <v>-27</v>
      </c>
    </row>
    <row r="19" spans="1:5">
      <c s="4" r="A19" t="s">
        <v>491</v>
      </c>
      <c s="5" r="B19" t="n">
        <v>523</v>
      </c>
      <c s="5" r="C19" t="n">
        <v>-72</v>
      </c>
      <c s="5" r="D19" t="n">
        <v>816</v>
      </c>
      <c s="5" r="E19" t="n">
        <v>-72</v>
      </c>
    </row>
    <row r="20" spans="1:5">
      <c s="4" r="A20" t="s">
        <v>492</v>
      </c>
      <c s="7" r="B20" t="n">
        <v>1566</v>
      </c>
      <c s="7" r="C20" t="n">
        <v>-169</v>
      </c>
      <c s="7" r="D20" t="n">
        <v>1566</v>
      </c>
      <c s="7" r="E20" t="n">
        <v>-1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495</v>
      </c>
      <c s="2" r="B1" t="s">
        <v>2</v>
      </c>
      <c s="2" r="C1" t="s">
        <v>496</v>
      </c>
      <c s="2" r="D1" t="s">
        <v>497</v>
      </c>
      <c s="2" r="E1" t="s">
        <v>23</v>
      </c>
    </row>
    <row r="2" spans="1:5">
      <c s="3" r="A2" t="s">
        <v>212</v>
      </c>
    </row>
    <row r="3" spans="1:5">
      <c s="4" r="A3" t="s">
        <v>498</v>
      </c>
      <c s="5" r="C3" t="n">
        <v>110000000</v>
      </c>
    </row>
    <row r="4" spans="1:5">
      <c s="4" r="A4" t="s">
        <v>499</v>
      </c>
      <c s="5" r="C4" t="n">
        <v>10000000</v>
      </c>
    </row>
    <row r="5" spans="1:5">
      <c s="4" r="A5" t="s">
        <v>62</v>
      </c>
      <c s="5" r="B5" t="n">
        <v>100000000</v>
      </c>
      <c s="5" r="C5" t="n">
        <v>100000000</v>
      </c>
      <c s="5" r="E5" t="n">
        <v>100000000</v>
      </c>
    </row>
    <row r="6" spans="1:5">
      <c s="4" r="A6" t="s">
        <v>61</v>
      </c>
      <c s="7" r="B6" t="n">
        <v>0</v>
      </c>
      <c s="7" r="C6" t="n">
        <v>0</v>
      </c>
      <c s="7" r="D6" t="n">
        <v>1</v>
      </c>
      <c s="7" r="E6" t="n">
        <v>0</v>
      </c>
    </row>
    <row r="7" spans="1:5">
      <c s="4" r="A7" t="s">
        <v>63</v>
      </c>
      <c s="5" r="B7" t="n">
        <v>13661967</v>
      </c>
      <c s="5" r="E7" t="n">
        <v>13497118</v>
      </c>
    </row>
    <row r="8" spans="1:5">
      <c s="4" r="A8" t="s">
        <v>500</v>
      </c>
      <c s="5" r="B8" t="n">
        <v>13562125</v>
      </c>
      <c s="5" r="E8" t="n">
        <v>134538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66</v>
      </c>
      <c s="2" r="D1" t="s">
        <v>1</v>
      </c>
    </row>
    <row r="2" spans="1:5">
      <c s="2" r="B2" t="s">
        <v>2</v>
      </c>
      <c s="2" r="C2" t="s">
        <v>67</v>
      </c>
      <c s="2" r="D2" t="s">
        <v>2</v>
      </c>
      <c s="2" r="E2" t="s">
        <v>67</v>
      </c>
    </row>
    <row r="3" spans="1:5">
      <c s="3" r="A3" t="s">
        <v>212</v>
      </c>
    </row>
    <row r="4" spans="1:5">
      <c s="4" r="A4" t="s">
        <v>110</v>
      </c>
      <c s="7" r="B4" t="n">
        <v>2226</v>
      </c>
      <c s="7" r="C4" t="n">
        <v>1986</v>
      </c>
      <c s="7" r="D4" t="n">
        <v>6842</v>
      </c>
      <c s="7" r="E4" t="n">
        <v>5365</v>
      </c>
    </row>
    <row r="5" spans="1:5">
      <c s="3" r="A5" t="s">
        <v>502</v>
      </c>
    </row>
    <row r="6" spans="1:5">
      <c s="4" r="A6" t="s">
        <v>503</v>
      </c>
      <c s="5" r="B6" t="n">
        <v>13562125</v>
      </c>
      <c s="5" r="C6" t="n">
        <v>13456246</v>
      </c>
      <c s="5" r="D6" t="n">
        <v>13527195</v>
      </c>
      <c s="5" r="E6" t="n">
        <v>13442191</v>
      </c>
    </row>
    <row r="7" spans="1:5">
      <c s="3" r="A7" t="s">
        <v>504</v>
      </c>
    </row>
    <row r="8" spans="1:5">
      <c s="4" r="A8" t="s">
        <v>505</v>
      </c>
      <c s="5" r="B8" t="n">
        <v>342270</v>
      </c>
      <c s="5" r="C8" t="n">
        <v>200328</v>
      </c>
      <c s="5" r="D8" t="n">
        <v>339117</v>
      </c>
      <c s="5" r="E8" t="n">
        <v>200328</v>
      </c>
    </row>
    <row r="9" spans="1:5">
      <c s="4" r="A9" t="s">
        <v>506</v>
      </c>
      <c s="5" r="B9" t="n">
        <v>13904000</v>
      </c>
      <c s="5" r="C9" t="n">
        <v>13657000</v>
      </c>
      <c s="5" r="D9" t="n">
        <v>13866000</v>
      </c>
      <c s="5" r="E9" t="n">
        <v>13643000</v>
      </c>
    </row>
    <row r="10" spans="1:5">
      <c s="3" r="A10" t="s">
        <v>507</v>
      </c>
    </row>
    <row r="11" spans="1:5">
      <c s="4" r="A11" t="s">
        <v>508</v>
      </c>
      <c s="8" r="B11" t="n">
        <v>0.16</v>
      </c>
      <c s="8" r="C11" t="n">
        <v>0.15</v>
      </c>
      <c s="8" r="D11" t="n">
        <v>0.51</v>
      </c>
      <c s="8" r="E11" t="n">
        <v>0.4</v>
      </c>
    </row>
    <row r="12" spans="1:5">
      <c s="4" r="A12" t="s">
        <v>509</v>
      </c>
      <c s="8" r="B12" t="n">
        <v>0.16</v>
      </c>
      <c s="8" r="C12" t="n">
        <v>0.15</v>
      </c>
      <c s="8" r="D12" t="n">
        <v>0.49</v>
      </c>
      <c s="8" r="E12" t="n">
        <v>0.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10</v>
      </c>
      <c s="2" r="B1" t="s">
        <v>2</v>
      </c>
      <c s="2" r="C1" t="s">
        <v>23</v>
      </c>
    </row>
    <row r="2" spans="1:3">
      <c s="3" r="A2" t="s">
        <v>511</v>
      </c>
    </row>
    <row r="3" spans="1:3">
      <c s="4" r="A3" t="s">
        <v>512</v>
      </c>
      <c s="7" r="B3" t="n">
        <v>92940</v>
      </c>
      <c s="7" r="C3" t="n">
        <v>107309</v>
      </c>
    </row>
    <row r="4" spans="1:3">
      <c s="4" r="A4" t="s">
        <v>513</v>
      </c>
      <c s="5" r="B4" t="n">
        <v>462</v>
      </c>
    </row>
    <row r="5" spans="1:3">
      <c s="4" r="A5" t="s">
        <v>514</v>
      </c>
      <c s="5" r="B5" t="n">
        <v>3100</v>
      </c>
      <c s="5" r="C5" t="n">
        <v>2600</v>
      </c>
    </row>
    <row r="6" spans="1:3">
      <c s="4" r="A6" t="s">
        <v>515</v>
      </c>
    </row>
    <row r="7" spans="1:3">
      <c s="3" r="A7" t="s">
        <v>511</v>
      </c>
    </row>
    <row r="8" spans="1:3">
      <c s="4" r="A8" t="s">
        <v>512</v>
      </c>
      <c s="5" r="B8" t="n">
        <v>17317</v>
      </c>
      <c s="5" r="C8" t="n">
        <v>17703</v>
      </c>
    </row>
    <row r="9" spans="1:3">
      <c s="4" r="A9" t="s">
        <v>516</v>
      </c>
    </row>
    <row r="10" spans="1:3">
      <c s="3" r="A10" t="s">
        <v>511</v>
      </c>
    </row>
    <row r="11" spans="1:3">
      <c s="4" r="A11" t="s">
        <v>512</v>
      </c>
      <c s="5" r="B11" t="n">
        <v>151246</v>
      </c>
      <c s="5" r="C11" t="n">
        <v>179212</v>
      </c>
    </row>
    <row r="12" spans="1:3">
      <c s="4" r="A12" t="s">
        <v>517</v>
      </c>
    </row>
    <row r="13" spans="1:3">
      <c s="3" r="A13" t="s">
        <v>511</v>
      </c>
    </row>
    <row r="14" spans="1:3">
      <c s="4" r="A14" t="s">
        <v>512</v>
      </c>
      <c s="5" r="B14" t="n">
        <v>75623</v>
      </c>
      <c s="5" r="C14" t="n">
        <v>89606</v>
      </c>
    </row>
    <row r="15" spans="1:3">
      <c s="4" r="A15" t="s">
        <v>518</v>
      </c>
    </row>
    <row r="16" spans="1:3">
      <c s="3" r="A16" t="s">
        <v>511</v>
      </c>
    </row>
    <row r="17" spans="1:3">
      <c s="4" r="A17" t="s">
        <v>512</v>
      </c>
      <c s="5" r="B17" t="n">
        <v>75623</v>
      </c>
      <c s="5" r="C17" t="n">
        <v>89606</v>
      </c>
    </row>
    <row r="18" spans="1:3">
      <c s="4" r="A18" t="s">
        <v>519</v>
      </c>
    </row>
    <row r="19" spans="1:3">
      <c s="3" r="A19" t="s">
        <v>511</v>
      </c>
    </row>
    <row r="20" spans="1:3">
      <c s="4" r="A20" t="s">
        <v>512</v>
      </c>
      <c s="7" r="B20" t="n">
        <v>50000</v>
      </c>
      <c s="7" r="C20" t="n">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3</v>
      </c>
    </row>
    <row r="2" spans="1:3">
      <c s="3" r="A2" t="s">
        <v>511</v>
      </c>
    </row>
    <row r="3" spans="1:3">
      <c s="4" r="A3" t="s">
        <v>512</v>
      </c>
      <c s="7" r="B3" t="n">
        <v>92940</v>
      </c>
      <c s="7" r="C3" t="n">
        <v>107309</v>
      </c>
    </row>
    <row r="4" spans="1:3">
      <c s="4" r="A4" t="s">
        <v>321</v>
      </c>
      <c s="5" r="B4" t="n">
        <v>2426</v>
      </c>
      <c s="5" r="C4" t="n">
        <v>1888</v>
      </c>
    </row>
    <row r="5" spans="1:3">
      <c s="4" r="A5" t="s">
        <v>521</v>
      </c>
    </row>
    <row r="6" spans="1:3">
      <c s="3" r="A6" t="s">
        <v>511</v>
      </c>
    </row>
    <row r="7" spans="1:3">
      <c s="4" r="A7" t="s">
        <v>512</v>
      </c>
      <c s="5" r="B7" t="n">
        <v>151246</v>
      </c>
      <c s="5" r="C7" t="n">
        <v>179212</v>
      </c>
    </row>
    <row r="8" spans="1:3">
      <c s="4" r="A8" t="s">
        <v>522</v>
      </c>
    </row>
    <row r="9" spans="1:3">
      <c s="3" r="A9" t="s">
        <v>511</v>
      </c>
    </row>
    <row r="10" spans="1:3">
      <c s="4" r="A10" t="s">
        <v>512</v>
      </c>
      <c s="5" r="B10" t="n">
        <v>50000</v>
      </c>
      <c s="5" r="C10" t="n">
        <v>50000</v>
      </c>
    </row>
    <row r="11" spans="1:3">
      <c s="4" r="A11" t="s">
        <v>321</v>
      </c>
      <c s="5" r="B11" t="n">
        <v>1089</v>
      </c>
      <c s="5" r="C11" t="n">
        <v>219</v>
      </c>
    </row>
    <row r="12" spans="1:3">
      <c s="4" r="A12" t="s">
        <v>523</v>
      </c>
    </row>
    <row r="13" spans="1:3">
      <c s="3" r="A13" t="s">
        <v>511</v>
      </c>
    </row>
    <row r="14" spans="1:3">
      <c s="4" r="A14" t="s">
        <v>512</v>
      </c>
      <c s="5" r="B14" t="n">
        <v>75623</v>
      </c>
      <c s="5" r="C14" t="n">
        <v>89606</v>
      </c>
    </row>
    <row r="15" spans="1:3">
      <c s="4" r="A15" t="s">
        <v>321</v>
      </c>
      <c s="5" r="B15" t="n">
        <v>2303</v>
      </c>
      <c s="5" r="C15" t="n">
        <v>1819</v>
      </c>
    </row>
    <row r="16" spans="1:3">
      <c s="4" r="A16" t="s">
        <v>524</v>
      </c>
    </row>
    <row r="17" spans="1:3">
      <c s="3" r="A17" t="s">
        <v>511</v>
      </c>
    </row>
    <row r="18" spans="1:3">
      <c s="4" r="A18" t="s">
        <v>512</v>
      </c>
      <c s="5" r="B18" t="n">
        <v>17317</v>
      </c>
      <c s="5" r="C18" t="n">
        <v>17703</v>
      </c>
    </row>
    <row r="19" spans="1:3">
      <c s="4" r="A19" t="s">
        <v>321</v>
      </c>
      <c s="5" r="B19" t="n">
        <v>4</v>
      </c>
      <c s="5" r="C19" t="n">
        <v>6</v>
      </c>
    </row>
    <row r="20" spans="1:3">
      <c s="4" r="A20" t="s">
        <v>525</v>
      </c>
    </row>
    <row r="21" spans="1:3">
      <c s="3" r="A21" t="s">
        <v>511</v>
      </c>
    </row>
    <row r="22" spans="1:3">
      <c s="4" r="A22" t="s">
        <v>512</v>
      </c>
      <c s="5" r="B22" t="n">
        <v>75623</v>
      </c>
      <c s="5" r="C22" t="n">
        <v>89606</v>
      </c>
    </row>
    <row r="23" spans="1:3">
      <c s="4" r="A23" t="s">
        <v>321</v>
      </c>
      <c s="7" r="B23" t="n">
        <v>2422</v>
      </c>
      <c s="7" r="C23" t="n">
        <v>18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6</v>
      </c>
      <c s="2" r="B1" t="s">
        <v>66</v>
      </c>
      <c s="2" r="D1" t="s">
        <v>1</v>
      </c>
    </row>
    <row r="2" spans="1:5">
      <c s="2" r="B2" t="s">
        <v>2</v>
      </c>
      <c s="2" r="C2" t="s">
        <v>67</v>
      </c>
      <c s="2" r="D2" t="s">
        <v>2</v>
      </c>
      <c s="2" r="E2" t="s">
        <v>67</v>
      </c>
    </row>
    <row r="3" spans="1:5">
      <c s="3" r="A3" t="s">
        <v>511</v>
      </c>
    </row>
    <row r="4" spans="1:5">
      <c s="4" r="A4" t="s">
        <v>527</v>
      </c>
      <c s="7" r="B4" t="n">
        <v>523</v>
      </c>
      <c s="7" r="C4" t="n">
        <v>-72</v>
      </c>
      <c s="7" r="D4" t="n">
        <v>817</v>
      </c>
      <c s="7" r="E4" t="n">
        <v>-72</v>
      </c>
    </row>
    <row r="5" spans="1:5">
      <c s="4" r="A5" t="s">
        <v>528</v>
      </c>
      <c s="7" r="B5" t="n">
        <v>214</v>
      </c>
      <c s="7" r="C5" t="n">
        <v>93</v>
      </c>
      <c s="7" r="D5" t="n">
        <v>435</v>
      </c>
      <c s="7" r="E5" t="n">
        <v>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529</v>
      </c>
      <c s="2" r="B1" t="s">
        <v>530</v>
      </c>
      <c s="2" r="C1" t="s">
        <v>2</v>
      </c>
      <c s="2" r="D1" t="s">
        <v>23</v>
      </c>
    </row>
    <row r="2" spans="1:4">
      <c s="3" r="A2" t="s">
        <v>531</v>
      </c>
    </row>
    <row r="3" spans="1:4">
      <c s="4" r="A3" t="s">
        <v>532</v>
      </c>
      <c s="7" r="C3" t="n">
        <v>50000000</v>
      </c>
      <c s="7" r="D3" t="n">
        <v>0</v>
      </c>
    </row>
    <row r="4" spans="1:4">
      <c s="4" r="A4" t="s">
        <v>533</v>
      </c>
      <c s="4" r="C4" t="s">
        <v>534</v>
      </c>
    </row>
    <row r="5" spans="1:4">
      <c s="4" r="A5" t="s">
        <v>535</v>
      </c>
    </row>
    <row r="6" spans="1:4">
      <c s="3" r="A6" t="s">
        <v>531</v>
      </c>
    </row>
    <row r="7" spans="1:4">
      <c s="4" r="A7" t="s">
        <v>532</v>
      </c>
      <c s="7" r="B7" t="n">
        <v>50000000</v>
      </c>
      <c s="7" r="C7" t="n">
        <v>50000000</v>
      </c>
      <c s="7" r="D7" t="n">
        <v>0</v>
      </c>
    </row>
    <row r="8" spans="1:4">
      <c s="4" r="A8" t="s">
        <v>536</v>
      </c>
      <c s="4" r="B8" t="s">
        <v>537</v>
      </c>
    </row>
    <row r="9" spans="1:4">
      <c s="4" r="A9" t="s">
        <v>538</v>
      </c>
    </row>
    <row r="10" spans="1:4">
      <c s="3" r="A10" t="s">
        <v>531</v>
      </c>
    </row>
    <row r="11" spans="1:4">
      <c s="4" r="A11" t="s">
        <v>539</v>
      </c>
      <c s="4" r="B11" t="s">
        <v>540</v>
      </c>
    </row>
    <row r="12" spans="1:4">
      <c s="4" r="A12" t="s">
        <v>541</v>
      </c>
    </row>
    <row r="13" spans="1:4">
      <c s="3" r="A13" t="s">
        <v>531</v>
      </c>
    </row>
    <row r="14" spans="1:4">
      <c s="4" r="A14" t="s">
        <v>542</v>
      </c>
      <c s="4" r="C14" t="s">
        <v>5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5"/>
    <col customWidth="1" max="4" min="4" width="14"/>
  </cols>
  <sheetData>
    <row r="1" spans="1:4">
      <c s="1" r="A1" t="s">
        <v>544</v>
      </c>
      <c s="2" r="B1" t="s">
        <v>2</v>
      </c>
      <c s="2" r="C1" t="s">
        <v>530</v>
      </c>
      <c s="2" r="D1" t="s">
        <v>23</v>
      </c>
    </row>
    <row r="2" spans="1:4">
      <c s="3" r="A2" t="s">
        <v>531</v>
      </c>
    </row>
    <row r="3" spans="1:4">
      <c s="4" r="A3" t="s">
        <v>49</v>
      </c>
      <c s="7" r="B3" t="n">
        <v>49226000</v>
      </c>
      <c s="7" r="D3" t="n">
        <v>0</v>
      </c>
    </row>
    <row r="4" spans="1:4">
      <c s="4" r="A4" t="s">
        <v>218</v>
      </c>
    </row>
    <row r="5" spans="1:4">
      <c s="3" r="A5" t="s">
        <v>531</v>
      </c>
    </row>
    <row r="6" spans="1:4">
      <c s="4" r="A6" t="s">
        <v>532</v>
      </c>
      <c s="5" r="B6" t="n">
        <v>50000000</v>
      </c>
      <c s="5" r="D6" t="n">
        <v>0</v>
      </c>
    </row>
    <row r="7" spans="1:4">
      <c s="4" r="A7" t="s">
        <v>545</v>
      </c>
      <c s="5" r="B7" t="n">
        <v>774000</v>
      </c>
      <c s="5" r="D7" t="n">
        <v>0</v>
      </c>
    </row>
    <row r="8" spans="1:4">
      <c s="4" r="A8" t="s">
        <v>49</v>
      </c>
      <c s="5" r="B8" t="n">
        <v>49226000</v>
      </c>
      <c s="5" r="D8" t="n">
        <v>0</v>
      </c>
    </row>
    <row r="9" spans="1:4">
      <c s="4" r="A9" t="s">
        <v>546</v>
      </c>
    </row>
    <row r="10" spans="1:4">
      <c s="3" r="A10" t="s">
        <v>531</v>
      </c>
    </row>
    <row r="11" spans="1:4">
      <c s="4" r="A11" t="s">
        <v>532</v>
      </c>
      <c s="7" r="B11" t="n">
        <v>50000000</v>
      </c>
      <c s="7" r="C11" t="n">
        <v>50000000</v>
      </c>
      <c s="7" r="D11"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66</v>
      </c>
      <c s="2" r="D1" t="s">
        <v>1</v>
      </c>
    </row>
    <row r="2" spans="1:5">
      <c s="2" r="B2" t="s">
        <v>2</v>
      </c>
      <c s="2" r="C2" t="s">
        <v>67</v>
      </c>
      <c s="2" r="D2" t="s">
        <v>2</v>
      </c>
      <c s="2" r="E2" t="s">
        <v>67</v>
      </c>
    </row>
    <row r="3" spans="1:5">
      <c s="3" r="A3" t="s">
        <v>109</v>
      </c>
    </row>
    <row r="4" spans="1:5">
      <c s="4" r="A4" t="s">
        <v>121</v>
      </c>
      <c s="7" r="B4" t="n">
        <v>244</v>
      </c>
      <c s="7" r="C4" t="n">
        <v>-232</v>
      </c>
      <c s="7" r="D4" t="n">
        <v>91</v>
      </c>
      <c s="7" r="E4" t="n">
        <v>719</v>
      </c>
    </row>
    <row r="5" spans="1:5">
      <c s="4" r="A5" t="s">
        <v>122</v>
      </c>
      <c s="5" r="B5" t="n">
        <v>4</v>
      </c>
      <c s="5" r="C5" t="n">
        <v>0</v>
      </c>
      <c s="5" r="D5" t="n">
        <v>4</v>
      </c>
      <c s="5" r="E5" t="n">
        <v>17</v>
      </c>
    </row>
    <row r="6" spans="1:5">
      <c s="4" r="A6" t="s">
        <v>123</v>
      </c>
      <c s="7" r="B6" t="n">
        <v>324</v>
      </c>
      <c s="7" r="C6" t="n">
        <v>-43</v>
      </c>
      <c s="7" r="D6" t="n">
        <v>507</v>
      </c>
      <c s="7" r="E6" t="n">
        <v>-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s="1" r="A1" t="s">
        <v>547</v>
      </c>
      <c s="2" r="B1" t="s">
        <v>66</v>
      </c>
      <c s="2" r="D1" t="s">
        <v>1</v>
      </c>
    </row>
    <row r="2" spans="1:6">
      <c s="2" r="B2" t="s">
        <v>2</v>
      </c>
      <c s="2" r="C2" t="s">
        <v>67</v>
      </c>
      <c s="2" r="D2" t="s">
        <v>2</v>
      </c>
      <c s="2" r="E2" t="s">
        <v>67</v>
      </c>
      <c s="2" r="F2" t="s">
        <v>23</v>
      </c>
    </row>
    <row r="3" spans="1:6">
      <c s="3" r="A3" t="s">
        <v>548</v>
      </c>
    </row>
    <row r="4" spans="1:6">
      <c s="4" r="A4" t="s">
        <v>549</v>
      </c>
      <c s="5" r="D4" t="n">
        <v>0</v>
      </c>
      <c s="5" r="E4" t="n">
        <v>0</v>
      </c>
    </row>
    <row r="5" spans="1:6">
      <c s="4" r="A5" t="s">
        <v>550</v>
      </c>
      <c s="7" r="B5" t="n">
        <v>0</v>
      </c>
      <c s="7" r="D5" t="n">
        <v>20000</v>
      </c>
    </row>
    <row r="6" spans="1:6">
      <c s="4" r="A6" t="s">
        <v>551</v>
      </c>
      <c s="8" r="D6" t="n">
        <v>10.51</v>
      </c>
    </row>
    <row r="7" spans="1:6">
      <c s="4" r="A7" t="s">
        <v>552</v>
      </c>
    </row>
    <row r="8" spans="1:6">
      <c s="3" r="A8" t="s">
        <v>548</v>
      </c>
    </row>
    <row r="9" spans="1:6">
      <c s="4" r="A9" t="s">
        <v>553</v>
      </c>
      <c s="5" r="B9" t="n">
        <v>588000</v>
      </c>
      <c s="5" r="D9" t="n">
        <v>588000</v>
      </c>
      <c s="5" r="F9" t="n">
        <v>588000</v>
      </c>
    </row>
    <row r="10" spans="1:6">
      <c s="4" r="A10" t="s">
        <v>554</v>
      </c>
      <c s="7" r="B10" t="n">
        <v>10</v>
      </c>
      <c s="7" r="D10" t="n">
        <v>10</v>
      </c>
      <c s="7" r="F10" t="n">
        <v>10</v>
      </c>
    </row>
    <row r="11" spans="1:6">
      <c s="4" r="A11" t="s">
        <v>555</v>
      </c>
    </row>
    <row r="12" spans="1:6">
      <c s="3" r="A12" t="s">
        <v>548</v>
      </c>
    </row>
    <row r="13" spans="1:6">
      <c s="4" r="A13" t="s">
        <v>556</v>
      </c>
      <c s="5" r="B13" t="n">
        <v>2000000</v>
      </c>
      <c s="5" r="D13" t="n">
        <v>2000000</v>
      </c>
    </row>
    <row r="14" spans="1:6">
      <c s="4" r="A14" t="s">
        <v>557</v>
      </c>
      <c s="5" r="D14" t="n">
        <v>525000</v>
      </c>
    </row>
    <row r="15" spans="1:6">
      <c s="4" r="A15" t="s">
        <v>558</v>
      </c>
      <c s="4" r="D15" t="s">
        <v>559</v>
      </c>
    </row>
    <row r="16" spans="1:6">
      <c s="4" r="A16" t="s">
        <v>560</v>
      </c>
      <c s="4" r="D16" t="s">
        <v>561</v>
      </c>
    </row>
    <row r="17" spans="1:6">
      <c s="4" r="A17" t="s">
        <v>562</v>
      </c>
    </row>
    <row r="18" spans="1:6">
      <c s="3" r="A18" t="s">
        <v>548</v>
      </c>
    </row>
    <row r="19" spans="1:6">
      <c s="4" r="A19" t="s">
        <v>550</v>
      </c>
      <c s="7" r="B19" t="n">
        <v>189000</v>
      </c>
      <c s="7" r="C19" t="n">
        <v>104000</v>
      </c>
      <c s="7" r="D19" t="n">
        <v>503000</v>
      </c>
      <c s="7" r="E19" t="n">
        <v>351000</v>
      </c>
    </row>
    <row r="20" spans="1:6">
      <c s="4" r="A20" t="s">
        <v>563</v>
      </c>
      <c s="7" r="B20" t="n">
        <v>850000</v>
      </c>
      <c s="7" r="D20" t="n">
        <v>850000</v>
      </c>
    </row>
    <row r="21" spans="1:6">
      <c s="4" r="A21" t="s">
        <v>564</v>
      </c>
      <c s="4" r="D21" t="s">
        <v>5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66</v>
      </c>
      <c s="2" r="B1" t="s">
        <v>1</v>
      </c>
    </row>
    <row r="2" spans="1:3">
      <c s="2" r="B2" t="s">
        <v>2</v>
      </c>
      <c s="2" r="C2" t="s">
        <v>67</v>
      </c>
    </row>
    <row r="3" spans="1:3">
      <c s="3" r="A3" t="s">
        <v>567</v>
      </c>
    </row>
    <row r="4" spans="1:3">
      <c s="4" r="A4" t="s">
        <v>568</v>
      </c>
      <c s="5" r="B4" t="n">
        <v>1663500</v>
      </c>
    </row>
    <row r="5" spans="1:3">
      <c s="4" r="A5" t="s">
        <v>569</v>
      </c>
      <c s="5" r="B5" t="n">
        <v>0</v>
      </c>
      <c s="5" r="C5" t="n">
        <v>0</v>
      </c>
    </row>
    <row r="6" spans="1:3">
      <c s="4" r="A6" t="s">
        <v>570</v>
      </c>
      <c s="5" r="B6" t="n">
        <v>0</v>
      </c>
    </row>
    <row r="7" spans="1:3">
      <c s="4" r="A7" t="s">
        <v>571</v>
      </c>
      <c s="5" r="B7" t="n">
        <v>1663500</v>
      </c>
    </row>
    <row r="8" spans="1:3">
      <c s="4" r="A8" t="s">
        <v>572</v>
      </c>
      <c s="5" r="B8" t="n">
        <v>1663500</v>
      </c>
    </row>
    <row r="9" spans="1:3">
      <c s="3" r="A9" t="s">
        <v>573</v>
      </c>
    </row>
    <row r="10" spans="1:3">
      <c s="4" r="A10" t="s">
        <v>574</v>
      </c>
      <c s="8" r="B10" t="n">
        <v>10.01</v>
      </c>
    </row>
    <row r="11" spans="1:3">
      <c s="4" r="A11" t="s">
        <v>575</v>
      </c>
      <c s="5" r="B11" t="n">
        <v>0</v>
      </c>
    </row>
    <row r="12" spans="1:3">
      <c s="4" r="A12" t="s">
        <v>576</v>
      </c>
      <c s="5" r="B12" t="n">
        <v>0</v>
      </c>
    </row>
    <row r="13" spans="1:3">
      <c s="4" r="A13" t="s">
        <v>577</v>
      </c>
      <c s="10" r="B13" t="n">
        <v>10.01</v>
      </c>
    </row>
    <row r="14" spans="1:3">
      <c s="4" r="A14" t="s">
        <v>578</v>
      </c>
      <c s="8" r="B14" t="n">
        <v>10.01</v>
      </c>
    </row>
    <row r="15" spans="1:3">
      <c s="3" r="A15" t="s">
        <v>579</v>
      </c>
    </row>
    <row r="16" spans="1:3">
      <c s="4" r="A16" t="s">
        <v>580</v>
      </c>
      <c s="4" r="B16" t="s">
        <v>581</v>
      </c>
    </row>
    <row r="17" spans="1:3">
      <c s="4" r="A17" t="s">
        <v>582</v>
      </c>
      <c s="4" r="B17" t="s">
        <v>581</v>
      </c>
    </row>
    <row r="18" spans="1:3">
      <c s="4" r="A18" t="s">
        <v>583</v>
      </c>
      <c s="7" r="B18" t="n">
        <v>4313</v>
      </c>
    </row>
    <row r="19" spans="1:3">
      <c s="4" r="A19" t="s">
        <v>584</v>
      </c>
      <c s="7" r="B19" t="n">
        <v>43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585</v>
      </c>
      <c s="2" r="B1" t="s">
        <v>1</v>
      </c>
    </row>
    <row r="2" spans="1:2">
      <c s="2" r="B2" t="s">
        <v>586</v>
      </c>
    </row>
    <row r="3" spans="1:2">
      <c s="3" r="A3" t="s">
        <v>587</v>
      </c>
    </row>
    <row r="4" spans="1:2">
      <c s="4" r="A4" t="s">
        <v>551</v>
      </c>
      <c s="8" r="B4" t="n">
        <v>10.51</v>
      </c>
    </row>
    <row r="5" spans="1:2">
      <c s="4" r="A5" t="s">
        <v>562</v>
      </c>
    </row>
    <row r="6" spans="1:2">
      <c s="3" r="A6" t="s">
        <v>587</v>
      </c>
    </row>
    <row r="7" spans="1:2">
      <c s="4" r="A7" t="s">
        <v>588</v>
      </c>
      <c s="5" r="B7" t="n">
        <v>132093</v>
      </c>
    </row>
    <row r="8" spans="1:2">
      <c s="4" r="A8" t="s">
        <v>589</v>
      </c>
      <c s="5" r="B8" t="n">
        <v>60716</v>
      </c>
    </row>
    <row r="9" spans="1:2">
      <c s="4" r="A9" t="s">
        <v>590</v>
      </c>
      <c s="5" r="B9" t="n">
        <v>-51707</v>
      </c>
    </row>
    <row r="10" spans="1:2">
      <c s="4" r="A10" t="s">
        <v>591</v>
      </c>
      <c s="5" r="B10" t="n">
        <v>0</v>
      </c>
    </row>
    <row r="11" spans="1:2">
      <c s="4" r="A11" t="s">
        <v>592</v>
      </c>
      <c s="5" r="B11" t="n">
        <v>141102</v>
      </c>
    </row>
    <row r="12" spans="1:2">
      <c s="3" r="A12" t="s">
        <v>593</v>
      </c>
    </row>
    <row r="13" spans="1:2">
      <c s="4" r="A13" t="s">
        <v>594</v>
      </c>
      <c s="8" r="B13" t="n">
        <v>10.84</v>
      </c>
    </row>
    <row r="14" spans="1:2">
      <c s="4" r="A14" t="s">
        <v>595</v>
      </c>
      <c s="10" r="B14" t="n">
        <v>12.59</v>
      </c>
    </row>
    <row r="15" spans="1:2">
      <c s="4" r="A15" t="s">
        <v>596</v>
      </c>
      <c s="5" r="B15" t="n">
        <v>0</v>
      </c>
    </row>
    <row r="16" spans="1:2">
      <c s="4" r="A16" t="s">
        <v>597</v>
      </c>
      <c s="8" r="B16" t="n">
        <v>11.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98</v>
      </c>
      <c s="2" r="B1" t="s">
        <v>66</v>
      </c>
      <c s="2" r="C1" t="s">
        <v>1</v>
      </c>
    </row>
    <row r="2" spans="1:3">
      <c s="2" r="B2" t="s">
        <v>23</v>
      </c>
      <c s="2" r="C2" t="s">
        <v>2</v>
      </c>
    </row>
    <row r="3" spans="1:3">
      <c s="4" r="A3" t="s">
        <v>599</v>
      </c>
    </row>
    <row r="4" spans="1:3">
      <c s="3" r="A4" t="s">
        <v>600</v>
      </c>
    </row>
    <row r="5" spans="1:3">
      <c s="4" r="A5" t="s">
        <v>601</v>
      </c>
      <c s="7" r="B5" t="n">
        <v>7000000</v>
      </c>
      <c s="7" r="C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3</v>
      </c>
    </row>
    <row r="2" spans="1:3">
      <c s="3" r="A2" t="s">
        <v>600</v>
      </c>
    </row>
    <row r="3" spans="1:3">
      <c s="4" r="A3" t="s">
        <v>603</v>
      </c>
      <c s="7" r="B3" t="n">
        <v>127168</v>
      </c>
      <c s="7" r="C3" t="n">
        <v>133437</v>
      </c>
    </row>
    <row r="4" spans="1:3">
      <c s="4" r="A4" t="s">
        <v>604</v>
      </c>
      <c s="5" r="B4" t="n">
        <v>3393</v>
      </c>
      <c s="5" r="C4" t="n">
        <v>2038</v>
      </c>
    </row>
    <row r="5" spans="1:3">
      <c s="4" r="A5" t="s">
        <v>605</v>
      </c>
      <c s="5" r="B5" t="n">
        <v>2426</v>
      </c>
      <c s="5" r="C5" t="n">
        <v>1888</v>
      </c>
    </row>
    <row r="6" spans="1:3">
      <c s="4" r="A6" t="s">
        <v>606</v>
      </c>
    </row>
    <row r="7" spans="1:3">
      <c s="3" r="A7" t="s">
        <v>600</v>
      </c>
    </row>
    <row r="8" spans="1:3">
      <c s="4" r="A8" t="s">
        <v>603</v>
      </c>
      <c s="5" r="B8" t="n">
        <v>127168</v>
      </c>
      <c s="5" r="C8" t="n">
        <v>38094</v>
      </c>
    </row>
    <row r="9" spans="1:3">
      <c s="4" r="A9" t="s">
        <v>604</v>
      </c>
      <c s="5" r="B9" t="n">
        <v>3393</v>
      </c>
      <c s="5" r="C9" t="n">
        <v>2038</v>
      </c>
    </row>
    <row r="10" spans="1:3">
      <c s="4" r="A10" t="s">
        <v>605</v>
      </c>
      <c s="5" r="B10" t="n">
        <v>2</v>
      </c>
      <c s="5" r="C10" t="n">
        <v>1888</v>
      </c>
    </row>
    <row r="11" spans="1:3">
      <c s="4" r="A11" t="s">
        <v>607</v>
      </c>
    </row>
    <row r="12" spans="1:3">
      <c s="3" r="A12" t="s">
        <v>600</v>
      </c>
    </row>
    <row r="13" spans="1:3">
      <c s="4" r="A13" t="s">
        <v>603</v>
      </c>
      <c s="5" r="B13" t="n">
        <v>0</v>
      </c>
      <c s="5" r="C13" t="n">
        <v>0</v>
      </c>
    </row>
    <row r="14" spans="1:3">
      <c s="4" r="A14" t="s">
        <v>604</v>
      </c>
      <c s="5" r="B14" t="n">
        <v>0</v>
      </c>
      <c s="5" r="C14" t="n">
        <v>0</v>
      </c>
    </row>
    <row r="15" spans="1:3">
      <c s="4" r="A15" t="s">
        <v>605</v>
      </c>
      <c s="5" r="B15" t="n">
        <v>0</v>
      </c>
      <c s="5" r="C15" t="n">
        <v>0</v>
      </c>
    </row>
    <row r="16" spans="1:3">
      <c s="4" r="A16" t="s">
        <v>608</v>
      </c>
    </row>
    <row r="17" spans="1:3">
      <c s="3" r="A17" t="s">
        <v>600</v>
      </c>
    </row>
    <row r="18" spans="1:3">
      <c s="4" r="A18" t="s">
        <v>603</v>
      </c>
      <c s="5" r="B18" t="n">
        <v>127168</v>
      </c>
      <c s="5" r="C18" t="n">
        <v>133437</v>
      </c>
    </row>
    <row r="19" spans="1:3">
      <c s="4" r="A19" t="s">
        <v>604</v>
      </c>
      <c s="5" r="B19" t="n">
        <v>3393</v>
      </c>
      <c s="5" r="C19" t="n">
        <v>2038</v>
      </c>
    </row>
    <row r="20" spans="1:3">
      <c s="4" r="A20" t="s">
        <v>605</v>
      </c>
      <c s="5" r="B20" t="n">
        <v>2</v>
      </c>
      <c s="5" r="C20" t="n">
        <v>1888</v>
      </c>
    </row>
    <row r="21" spans="1:3">
      <c s="4" r="A21" t="s">
        <v>609</v>
      </c>
    </row>
    <row r="22" spans="1:3">
      <c s="3" r="A22" t="s">
        <v>600</v>
      </c>
    </row>
    <row r="23" spans="1:3">
      <c s="4" r="A23" t="s">
        <v>603</v>
      </c>
      <c s="5" r="B23" t="n">
        <v>0</v>
      </c>
      <c s="5" r="C23" t="n">
        <v>0</v>
      </c>
    </row>
    <row r="24" spans="1:3">
      <c s="4" r="A24" t="s">
        <v>604</v>
      </c>
      <c s="5" r="B24" t="n">
        <v>0</v>
      </c>
      <c s="5" r="C24" t="n">
        <v>0</v>
      </c>
    </row>
    <row r="25" spans="1:3">
      <c s="4" r="A25" t="s">
        <v>605</v>
      </c>
      <c s="5" r="B25" t="n">
        <v>0</v>
      </c>
      <c s="5" r="C25" t="n">
        <v>0</v>
      </c>
    </row>
    <row r="26" spans="1:3">
      <c s="4" r="A26" t="s">
        <v>610</v>
      </c>
    </row>
    <row r="27" spans="1:3">
      <c s="3" r="A27" t="s">
        <v>600</v>
      </c>
    </row>
    <row r="28" spans="1:3">
      <c s="4" r="A28" t="s">
        <v>603</v>
      </c>
      <c s="5" r="B28" t="n">
        <v>15003</v>
      </c>
      <c s="5" r="C28" t="n">
        <v>15220</v>
      </c>
    </row>
    <row r="29" spans="1:3">
      <c s="4" r="A29" t="s">
        <v>611</v>
      </c>
    </row>
    <row r="30" spans="1:3">
      <c s="3" r="A30" t="s">
        <v>600</v>
      </c>
    </row>
    <row r="31" spans="1:3">
      <c s="4" r="A31" t="s">
        <v>603</v>
      </c>
      <c s="5" r="B31" t="n">
        <v>0</v>
      </c>
      <c s="5" r="C31" t="n">
        <v>0</v>
      </c>
    </row>
    <row r="32" spans="1:3">
      <c s="4" r="A32" t="s">
        <v>612</v>
      </c>
    </row>
    <row r="33" spans="1:3">
      <c s="3" r="A33" t="s">
        <v>600</v>
      </c>
    </row>
    <row r="34" spans="1:3">
      <c s="4" r="A34" t="s">
        <v>603</v>
      </c>
      <c s="5" r="B34" t="n">
        <v>15003</v>
      </c>
      <c s="5" r="C34" t="n">
        <v>15220</v>
      </c>
    </row>
    <row r="35" spans="1:3">
      <c s="4" r="A35" t="s">
        <v>613</v>
      </c>
    </row>
    <row r="36" spans="1:3">
      <c s="3" r="A36" t="s">
        <v>600</v>
      </c>
    </row>
    <row r="37" spans="1:3">
      <c s="4" r="A37" t="s">
        <v>603</v>
      </c>
      <c s="5" r="B37" t="n">
        <v>0</v>
      </c>
      <c s="5" r="C37" t="n">
        <v>0</v>
      </c>
    </row>
    <row r="38" spans="1:3">
      <c s="4" r="A38" t="s">
        <v>614</v>
      </c>
    </row>
    <row r="39" spans="1:3">
      <c s="3" r="A39" t="s">
        <v>600</v>
      </c>
    </row>
    <row r="40" spans="1:3">
      <c s="4" r="A40" t="s">
        <v>603</v>
      </c>
      <c s="5" r="B40" t="n">
        <v>2293</v>
      </c>
      <c s="5" r="C40" t="n">
        <v>2346</v>
      </c>
    </row>
    <row r="41" spans="1:3">
      <c s="4" r="A41" t="s">
        <v>615</v>
      </c>
    </row>
    <row r="42" spans="1:3">
      <c s="3" r="A42" t="s">
        <v>600</v>
      </c>
    </row>
    <row r="43" spans="1:3">
      <c s="4" r="A43" t="s">
        <v>603</v>
      </c>
      <c s="5" r="B43" t="n">
        <v>0</v>
      </c>
    </row>
    <row r="44" spans="1:3">
      <c s="4" r="A44" t="s">
        <v>616</v>
      </c>
    </row>
    <row r="45" spans="1:3">
      <c s="3" r="A45" t="s">
        <v>600</v>
      </c>
    </row>
    <row r="46" spans="1:3">
      <c s="4" r="A46" t="s">
        <v>603</v>
      </c>
      <c s="5" r="B46" t="n">
        <v>2293</v>
      </c>
      <c s="5" r="C46" t="n">
        <v>2346</v>
      </c>
    </row>
    <row r="47" spans="1:3">
      <c s="4" r="A47" t="s">
        <v>617</v>
      </c>
    </row>
    <row r="48" spans="1:3">
      <c s="3" r="A48" t="s">
        <v>600</v>
      </c>
    </row>
    <row r="49" spans="1:3">
      <c s="4" r="A49" t="s">
        <v>603</v>
      </c>
      <c s="5" r="B49" t="n">
        <v>0</v>
      </c>
    </row>
    <row r="50" spans="1:3">
      <c s="4" r="A50" t="s">
        <v>618</v>
      </c>
    </row>
    <row r="51" spans="1:3">
      <c s="3" r="A51" t="s">
        <v>600</v>
      </c>
    </row>
    <row r="52" spans="1:3">
      <c s="4" r="A52" t="s">
        <v>603</v>
      </c>
      <c s="5" r="B52" t="n">
        <v>4328</v>
      </c>
      <c s="5" r="C52" t="n">
        <v>4200</v>
      </c>
    </row>
    <row r="53" spans="1:3">
      <c s="4" r="A53" t="s">
        <v>619</v>
      </c>
    </row>
    <row r="54" spans="1:3">
      <c s="3" r="A54" t="s">
        <v>600</v>
      </c>
    </row>
    <row r="55" spans="1:3">
      <c s="4" r="A55" t="s">
        <v>603</v>
      </c>
      <c s="5" r="B55" t="n">
        <v>0</v>
      </c>
      <c s="5" r="C55" t="n">
        <v>0</v>
      </c>
    </row>
    <row r="56" spans="1:3">
      <c s="4" r="A56" t="s">
        <v>620</v>
      </c>
    </row>
    <row r="57" spans="1:3">
      <c s="3" r="A57" t="s">
        <v>600</v>
      </c>
    </row>
    <row r="58" spans="1:3">
      <c s="4" r="A58" t="s">
        <v>603</v>
      </c>
      <c s="5" r="B58" t="n">
        <v>4328</v>
      </c>
      <c s="5" r="C58" t="n">
        <v>4200</v>
      </c>
    </row>
    <row r="59" spans="1:3">
      <c s="4" r="A59" t="s">
        <v>621</v>
      </c>
    </row>
    <row r="60" spans="1:3">
      <c s="3" r="A60" t="s">
        <v>600</v>
      </c>
    </row>
    <row r="61" spans="1:3">
      <c s="4" r="A61" t="s">
        <v>603</v>
      </c>
      <c s="5" r="B61" t="n">
        <v>0</v>
      </c>
      <c s="5" r="C61" t="n">
        <v>0</v>
      </c>
    </row>
    <row r="62" spans="1:3">
      <c s="4" r="A62" t="s">
        <v>622</v>
      </c>
    </row>
    <row r="63" spans="1:3">
      <c s="3" r="A63" t="s">
        <v>600</v>
      </c>
    </row>
    <row r="64" spans="1:3">
      <c s="4" r="A64" t="s">
        <v>603</v>
      </c>
      <c s="5" r="B64" t="n">
        <v>15672</v>
      </c>
      <c s="5" r="C64" t="n">
        <v>16328</v>
      </c>
    </row>
    <row r="65" spans="1:3">
      <c s="4" r="A65" t="s">
        <v>623</v>
      </c>
    </row>
    <row r="66" spans="1:3">
      <c s="3" r="A66" t="s">
        <v>600</v>
      </c>
    </row>
    <row r="67" spans="1:3">
      <c s="4" r="A67" t="s">
        <v>603</v>
      </c>
      <c s="5" r="C67" t="n">
        <v>0</v>
      </c>
    </row>
    <row r="68" spans="1:3">
      <c s="4" r="A68" t="s">
        <v>624</v>
      </c>
    </row>
    <row r="69" spans="1:3">
      <c s="3" r="A69" t="s">
        <v>600</v>
      </c>
    </row>
    <row r="70" spans="1:3">
      <c s="4" r="A70" t="s">
        <v>603</v>
      </c>
      <c s="5" r="B70" t="n">
        <v>15672</v>
      </c>
      <c s="5" r="C70" t="n">
        <v>16328</v>
      </c>
    </row>
    <row r="71" spans="1:3">
      <c s="4" r="A71" t="s">
        <v>625</v>
      </c>
    </row>
    <row r="72" spans="1:3">
      <c s="3" r="A72" t="s">
        <v>600</v>
      </c>
    </row>
    <row r="73" spans="1:3">
      <c s="4" r="A73" t="s">
        <v>603</v>
      </c>
      <c s="5" r="C73" t="n">
        <v>0</v>
      </c>
    </row>
    <row r="74" spans="1:3">
      <c s="4" r="A74" t="s">
        <v>626</v>
      </c>
    </row>
    <row r="75" spans="1:3">
      <c s="3" r="A75" t="s">
        <v>600</v>
      </c>
    </row>
    <row r="76" spans="1:3">
      <c s="4" r="A76" t="s">
        <v>603</v>
      </c>
      <c s="5" r="B76" t="n">
        <v>89872</v>
      </c>
      <c s="5" r="C76" t="n">
        <v>95343</v>
      </c>
    </row>
    <row r="77" spans="1:3">
      <c s="4" r="A77" t="s">
        <v>627</v>
      </c>
    </row>
    <row r="78" spans="1:3">
      <c s="3" r="A78" t="s">
        <v>600</v>
      </c>
    </row>
    <row r="79" spans="1:3">
      <c s="4" r="A79" t="s">
        <v>603</v>
      </c>
      <c s="5" r="B79" t="n">
        <v>0</v>
      </c>
      <c s="5" r="C79" t="n">
        <v>0</v>
      </c>
    </row>
    <row r="80" spans="1:3">
      <c s="4" r="A80" t="s">
        <v>628</v>
      </c>
    </row>
    <row r="81" spans="1:3">
      <c s="3" r="A81" t="s">
        <v>600</v>
      </c>
    </row>
    <row r="82" spans="1:3">
      <c s="4" r="A82" t="s">
        <v>603</v>
      </c>
      <c s="5" r="B82" t="n">
        <v>89872</v>
      </c>
      <c s="5" r="C82" t="n">
        <v>95343</v>
      </c>
    </row>
    <row r="83" spans="1:3">
      <c s="4" r="A83" t="s">
        <v>629</v>
      </c>
    </row>
    <row r="84" spans="1:3">
      <c s="3" r="A84" t="s">
        <v>600</v>
      </c>
    </row>
    <row r="85" spans="1:3">
      <c s="4" r="A85" t="s">
        <v>603</v>
      </c>
      <c s="7" r="B85" t="n">
        <v>0</v>
      </c>
      <c s="7" r="C85"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23</v>
      </c>
    </row>
    <row r="2" spans="1:3">
      <c s="3" r="A2" t="s">
        <v>600</v>
      </c>
    </row>
    <row r="3" spans="1:3">
      <c s="4" r="A3" t="s">
        <v>631</v>
      </c>
      <c s="7" r="C3" t="n">
        <v>5722</v>
      </c>
    </row>
    <row r="4" spans="1:3">
      <c s="4" r="A4" t="s">
        <v>632</v>
      </c>
    </row>
    <row r="5" spans="1:3">
      <c s="3" r="A5" t="s">
        <v>600</v>
      </c>
    </row>
    <row r="6" spans="1:3">
      <c s="4" r="A6" t="s">
        <v>631</v>
      </c>
      <c s="7" r="B6" t="n">
        <v>4912</v>
      </c>
      <c s="5" r="C6" t="n">
        <v>4940</v>
      </c>
    </row>
    <row r="7" spans="1:3">
      <c s="4" r="A7" t="s">
        <v>633</v>
      </c>
    </row>
    <row r="8" spans="1:3">
      <c s="3" r="A8" t="s">
        <v>600</v>
      </c>
    </row>
    <row r="9" spans="1:3">
      <c s="4" r="A9" t="s">
        <v>631</v>
      </c>
      <c s="5" r="B9" t="n">
        <v>0</v>
      </c>
      <c s="5" r="C9" t="n">
        <v>0</v>
      </c>
    </row>
    <row r="10" spans="1:3">
      <c s="4" r="A10" t="s">
        <v>634</v>
      </c>
    </row>
    <row r="11" spans="1:3">
      <c s="3" r="A11" t="s">
        <v>600</v>
      </c>
    </row>
    <row r="12" spans="1:3">
      <c s="4" r="A12" t="s">
        <v>631</v>
      </c>
      <c s="5" r="B12" t="n">
        <v>0</v>
      </c>
      <c s="5" r="C12" t="n">
        <v>0</v>
      </c>
    </row>
    <row r="13" spans="1:3">
      <c s="4" r="A13" t="s">
        <v>635</v>
      </c>
    </row>
    <row r="14" spans="1:3">
      <c s="3" r="A14" t="s">
        <v>600</v>
      </c>
    </row>
    <row r="15" spans="1:3">
      <c s="4" r="A15" t="s">
        <v>631</v>
      </c>
      <c s="7" r="B15" t="n">
        <v>4912</v>
      </c>
      <c s="5" r="C15" t="n">
        <v>4940</v>
      </c>
    </row>
    <row r="16" spans="1:3">
      <c s="4" r="A16" t="s">
        <v>599</v>
      </c>
    </row>
    <row r="17" spans="1:3">
      <c s="3" r="A17" t="s">
        <v>600</v>
      </c>
    </row>
    <row r="18" spans="1:3">
      <c s="4" r="A18" t="s">
        <v>631</v>
      </c>
      <c s="5" r="C18" t="n">
        <v>782</v>
      </c>
    </row>
    <row r="19" spans="1:3">
      <c s="4" r="A19" t="s">
        <v>636</v>
      </c>
    </row>
    <row r="20" spans="1:3">
      <c s="3" r="A20" t="s">
        <v>600</v>
      </c>
    </row>
    <row r="21" spans="1:3">
      <c s="4" r="A21" t="s">
        <v>631</v>
      </c>
      <c s="5" r="C21" t="n">
        <v>0</v>
      </c>
    </row>
    <row r="22" spans="1:3">
      <c s="4" r="A22" t="s">
        <v>637</v>
      </c>
    </row>
    <row r="23" spans="1:3">
      <c s="3" r="A23" t="s">
        <v>600</v>
      </c>
    </row>
    <row r="24" spans="1:3">
      <c s="4" r="A24" t="s">
        <v>631</v>
      </c>
      <c s="5" r="C24" t="n">
        <v>0</v>
      </c>
    </row>
    <row r="25" spans="1:3">
      <c s="4" r="A25" t="s">
        <v>638</v>
      </c>
    </row>
    <row r="26" spans="1:3">
      <c s="3" r="A26" t="s">
        <v>600</v>
      </c>
    </row>
    <row r="27" spans="1:3">
      <c s="4" r="A27" t="s">
        <v>631</v>
      </c>
      <c s="5" r="C27" t="n">
        <v>782</v>
      </c>
    </row>
    <row r="28" spans="1:3">
      <c s="4" r="A28" t="s">
        <v>639</v>
      </c>
    </row>
    <row r="29" spans="1:3">
      <c s="3" r="A29" t="s">
        <v>600</v>
      </c>
    </row>
    <row r="30" spans="1:3">
      <c s="4" r="A30" t="s">
        <v>631</v>
      </c>
      <c s="5" r="C30" t="n">
        <v>0</v>
      </c>
    </row>
    <row r="31" spans="1:3">
      <c s="4" r="A31" t="s">
        <v>640</v>
      </c>
    </row>
    <row r="32" spans="1:3">
      <c s="3" r="A32" t="s">
        <v>600</v>
      </c>
    </row>
    <row r="33" spans="1:3">
      <c s="4" r="A33" t="s">
        <v>631</v>
      </c>
      <c s="5" r="C33" t="n">
        <v>0</v>
      </c>
    </row>
    <row r="34" spans="1:3">
      <c s="4" r="A34" t="s">
        <v>641</v>
      </c>
    </row>
    <row r="35" spans="1:3">
      <c s="3" r="A35" t="s">
        <v>600</v>
      </c>
    </row>
    <row r="36" spans="1:3">
      <c s="4" r="A36" t="s">
        <v>631</v>
      </c>
      <c s="7" r="C36" t="n">
        <v>57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23</v>
      </c>
    </row>
    <row r="2" spans="1:3">
      <c s="4" r="A2" t="s">
        <v>643</v>
      </c>
    </row>
    <row r="3" spans="1:3">
      <c s="3" r="A3" t="s">
        <v>600</v>
      </c>
    </row>
    <row r="4" spans="1:3">
      <c s="4" r="A4" t="s">
        <v>644</v>
      </c>
      <c s="7" r="B4" t="n">
        <v>1058299</v>
      </c>
      <c s="7" r="C4" t="n">
        <v>1051134</v>
      </c>
    </row>
    <row r="5" spans="1:3">
      <c s="4" r="A5" t="s">
        <v>645</v>
      </c>
    </row>
    <row r="6" spans="1:3">
      <c s="3" r="A6" t="s">
        <v>600</v>
      </c>
    </row>
    <row r="7" spans="1:3">
      <c s="4" r="A7" t="s">
        <v>644</v>
      </c>
      <c s="5" r="B7" t="n">
        <v>1023651</v>
      </c>
      <c s="5" r="C7" t="n">
        <v>1018130</v>
      </c>
    </row>
    <row r="8" spans="1:3">
      <c s="4" r="A8" t="s">
        <v>646</v>
      </c>
    </row>
    <row r="9" spans="1:3">
      <c s="3" r="A9" t="s">
        <v>600</v>
      </c>
    </row>
    <row r="10" spans="1:3">
      <c s="4" r="A10" t="s">
        <v>644</v>
      </c>
      <c s="5" r="B10" t="n">
        <v>0</v>
      </c>
      <c s="5" r="C10" t="n">
        <v>0</v>
      </c>
    </row>
    <row r="11" spans="1:3">
      <c s="4" r="A11" t="s">
        <v>647</v>
      </c>
    </row>
    <row r="12" spans="1:3">
      <c s="3" r="A12" t="s">
        <v>600</v>
      </c>
    </row>
    <row r="13" spans="1:3">
      <c s="4" r="A13" t="s">
        <v>644</v>
      </c>
      <c s="5" r="B13" t="n">
        <v>0</v>
      </c>
      <c s="5" r="C13" t="n">
        <v>0</v>
      </c>
    </row>
    <row r="14" spans="1:3">
      <c s="4" r="A14" t="s">
        <v>648</v>
      </c>
    </row>
    <row r="15" spans="1:3">
      <c s="3" r="A15" t="s">
        <v>600</v>
      </c>
    </row>
    <row r="16" spans="1:3">
      <c s="4" r="A16" t="s">
        <v>644</v>
      </c>
      <c s="5" r="B16" t="n">
        <v>1023651</v>
      </c>
      <c s="5" r="C16" t="n">
        <v>1018130</v>
      </c>
    </row>
    <row r="17" spans="1:3">
      <c s="4" r="A17" t="s">
        <v>649</v>
      </c>
    </row>
    <row r="18" spans="1:3">
      <c s="3" r="A18" t="s">
        <v>600</v>
      </c>
    </row>
    <row r="19" spans="1:3">
      <c s="4" r="A19" t="s">
        <v>650</v>
      </c>
      <c s="5" r="B19" t="n">
        <v>1128608</v>
      </c>
      <c s="5" r="C19" t="n">
        <v>1105845</v>
      </c>
    </row>
    <row r="20" spans="1:3">
      <c s="4" r="A20" t="s">
        <v>651</v>
      </c>
    </row>
    <row r="21" spans="1:3">
      <c s="3" r="A21" t="s">
        <v>600</v>
      </c>
    </row>
    <row r="22" spans="1:3">
      <c s="4" r="A22" t="s">
        <v>650</v>
      </c>
      <c s="5" r="B22" t="n">
        <v>1116046</v>
      </c>
      <c s="5" r="C22" t="n">
        <v>1092527</v>
      </c>
    </row>
    <row r="23" spans="1:3">
      <c s="4" r="A23" t="s">
        <v>652</v>
      </c>
    </row>
    <row r="24" spans="1:3">
      <c s="3" r="A24" t="s">
        <v>600</v>
      </c>
    </row>
    <row r="25" spans="1:3">
      <c s="4" r="A25" t="s">
        <v>650</v>
      </c>
      <c s="5" r="B25" t="n">
        <v>0</v>
      </c>
      <c s="5" r="C25" t="n">
        <v>0</v>
      </c>
    </row>
    <row r="26" spans="1:3">
      <c s="4" r="A26" t="s">
        <v>653</v>
      </c>
    </row>
    <row r="27" spans="1:3">
      <c s="3" r="A27" t="s">
        <v>600</v>
      </c>
    </row>
    <row r="28" spans="1:3">
      <c s="4" r="A28" t="s">
        <v>650</v>
      </c>
      <c s="5" r="B28" t="n">
        <v>1116046</v>
      </c>
      <c s="5" r="C28" t="n">
        <v>1092527</v>
      </c>
    </row>
    <row r="29" spans="1:3">
      <c s="4" r="A29" t="s">
        <v>654</v>
      </c>
    </row>
    <row r="30" spans="1:3">
      <c s="3" r="A30" t="s">
        <v>600</v>
      </c>
    </row>
    <row r="31" spans="1:3">
      <c s="4" r="A31" t="s">
        <v>650</v>
      </c>
      <c s="5" r="B31" t="n">
        <v>0</v>
      </c>
      <c s="5" r="C31" t="n">
        <v>0</v>
      </c>
    </row>
    <row r="32" spans="1:3">
      <c s="4" r="A32" t="s">
        <v>655</v>
      </c>
    </row>
    <row r="33" spans="1:3">
      <c s="3" r="A33" t="s">
        <v>600</v>
      </c>
    </row>
    <row r="34" spans="1:3">
      <c s="4" r="A34" t="s">
        <v>650</v>
      </c>
      <c s="5" r="B34" t="n">
        <v>49226</v>
      </c>
    </row>
    <row r="35" spans="1:3">
      <c s="4" r="A35" t="s">
        <v>656</v>
      </c>
    </row>
    <row r="36" spans="1:3">
      <c s="3" r="A36" t="s">
        <v>600</v>
      </c>
    </row>
    <row r="37" spans="1:3">
      <c s="4" r="A37" t="s">
        <v>650</v>
      </c>
      <c s="7" r="B37" t="n">
        <v>49226</v>
      </c>
    </row>
    <row r="38" spans="1:3">
      <c s="4" r="A38" t="s">
        <v>657</v>
      </c>
    </row>
    <row r="39" spans="1:3">
      <c s="3" r="A39" t="s">
        <v>600</v>
      </c>
    </row>
    <row r="40" spans="1:3">
      <c s="4" r="A40" t="s">
        <v>650</v>
      </c>
      <c s="4" r="B40" t="s">
        <v>658</v>
      </c>
    </row>
    <row r="41" spans="1:3">
      <c s="4" r="A41" t="s">
        <v>659</v>
      </c>
    </row>
    <row r="42" spans="1:3">
      <c s="3" r="A42" t="s">
        <v>600</v>
      </c>
    </row>
    <row r="43" spans="1:3">
      <c s="4" r="A43" t="s">
        <v>650</v>
      </c>
      <c s="7" r="B43" t="n">
        <v>49226</v>
      </c>
    </row>
    <row r="44" spans="1:3">
      <c s="4" r="A44" t="s">
        <v>660</v>
      </c>
    </row>
    <row r="45" spans="1:3">
      <c s="3" r="A45" t="s">
        <v>600</v>
      </c>
    </row>
    <row r="46" spans="1:3">
      <c s="4" r="A46" t="s">
        <v>650</v>
      </c>
      <c s="5" r="B46" t="n">
        <v>43000</v>
      </c>
      <c s="5" r="C46" t="n">
        <v>56517</v>
      </c>
    </row>
    <row r="47" spans="1:3">
      <c s="4" r="A47" t="s">
        <v>661</v>
      </c>
    </row>
    <row r="48" spans="1:3">
      <c s="3" r="A48" t="s">
        <v>600</v>
      </c>
    </row>
    <row r="49" spans="1:3">
      <c s="4" r="A49" t="s">
        <v>650</v>
      </c>
      <c s="5" r="B49" t="n">
        <v>42994</v>
      </c>
      <c s="5" r="C49" t="n">
        <v>56678</v>
      </c>
    </row>
    <row r="50" spans="1:3">
      <c s="4" r="A50" t="s">
        <v>662</v>
      </c>
    </row>
    <row r="51" spans="1:3">
      <c s="3" r="A51" t="s">
        <v>600</v>
      </c>
    </row>
    <row r="52" spans="1:3">
      <c s="4" r="A52" t="s">
        <v>650</v>
      </c>
      <c s="5" r="B52" t="n">
        <v>0</v>
      </c>
      <c s="5" r="C52" t="n">
        <v>0</v>
      </c>
    </row>
    <row r="53" spans="1:3">
      <c s="4" r="A53" t="s">
        <v>663</v>
      </c>
    </row>
    <row r="54" spans="1:3">
      <c s="3" r="A54" t="s">
        <v>600</v>
      </c>
    </row>
    <row r="55" spans="1:3">
      <c s="4" r="A55" t="s">
        <v>650</v>
      </c>
      <c s="5" r="B55" t="n">
        <v>42994</v>
      </c>
      <c s="5" r="C55" t="n">
        <v>56678</v>
      </c>
    </row>
    <row r="56" spans="1:3">
      <c s="4" r="A56" t="s">
        <v>664</v>
      </c>
    </row>
    <row r="57" spans="1:3">
      <c s="3" r="A57" t="s">
        <v>600</v>
      </c>
    </row>
    <row r="58" spans="1:3">
      <c s="4" r="A58" t="s">
        <v>650</v>
      </c>
      <c s="7" r="B58" t="n">
        <v>0</v>
      </c>
      <c s="7" r="C5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2</v>
      </c>
      <c s="2" r="C1" t="s">
        <v>23</v>
      </c>
    </row>
    <row r="2" spans="1:3">
      <c s="3" r="A2" t="s">
        <v>666</v>
      </c>
    </row>
    <row r="3" spans="1:3">
      <c s="4" r="A3" t="s">
        <v>667</v>
      </c>
      <c s="7" r="B3" t="n">
        <v>454257</v>
      </c>
      <c s="7" r="C3" t="n">
        <v>401761</v>
      </c>
    </row>
    <row r="4" spans="1:3">
      <c s="4" r="A4" t="s">
        <v>668</v>
      </c>
    </row>
    <row r="5" spans="1:3">
      <c s="3" r="A5" t="s">
        <v>666</v>
      </c>
    </row>
    <row r="6" spans="1:3">
      <c s="4" r="A6" t="s">
        <v>667</v>
      </c>
      <c s="5" r="B6" t="n">
        <v>444983</v>
      </c>
      <c s="5" r="C6" t="n">
        <v>389445</v>
      </c>
    </row>
    <row r="7" spans="1:3">
      <c s="4" r="A7" t="s">
        <v>669</v>
      </c>
    </row>
    <row r="8" spans="1:3">
      <c s="3" r="A8" t="s">
        <v>666</v>
      </c>
    </row>
    <row r="9" spans="1:3">
      <c s="4" r="A9" t="s">
        <v>667</v>
      </c>
      <c s="7" r="B9" t="n">
        <v>9274</v>
      </c>
      <c s="7" r="C9" t="n">
        <v>123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1"/>
    <col customWidth="1" max="5" min="5" width="21"/>
    <col customWidth="1" max="6" min="6" width="21"/>
    <col customWidth="1" max="7" min="7" width="21"/>
    <col customWidth="1" max="8" min="8" width="28"/>
  </cols>
  <sheetData>
    <row r="1" spans="1:8">
      <c s="1" r="A1" t="s">
        <v>670</v>
      </c>
      <c s="2" r="B1" t="s">
        <v>671</v>
      </c>
      <c s="2" r="C1" t="s">
        <v>672</v>
      </c>
      <c s="2" r="D1" t="s">
        <v>475</v>
      </c>
      <c s="2" r="E1" t="s">
        <v>673</v>
      </c>
      <c s="2" r="F1" t="s">
        <v>475</v>
      </c>
      <c s="2" r="G1" t="s">
        <v>673</v>
      </c>
      <c s="2" r="H1" t="s">
        <v>674</v>
      </c>
    </row>
    <row r="2" spans="1:8">
      <c s="3" r="A2" t="s">
        <v>297</v>
      </c>
    </row>
    <row r="3" spans="1:8">
      <c s="4" r="A3" t="s">
        <v>675</v>
      </c>
      <c s="7" r="D3" t="n">
        <v>-137000</v>
      </c>
      <c s="7" r="E3" t="n">
        <v>638000</v>
      </c>
      <c s="7" r="F3" t="n">
        <v>412000</v>
      </c>
      <c s="7" r="G3" t="n">
        <v>469000</v>
      </c>
    </row>
    <row r="4" spans="1:8">
      <c s="4" r="A4" t="s">
        <v>676</v>
      </c>
    </row>
    <row r="5" spans="1:8">
      <c s="3" r="A5" t="s">
        <v>297</v>
      </c>
    </row>
    <row r="6" spans="1:8">
      <c s="4" r="A6" t="s">
        <v>677</v>
      </c>
      <c s="8" r="B6" t="n">
        <v>2.35</v>
      </c>
    </row>
    <row r="7" spans="1:8">
      <c s="4" r="A7" t="s">
        <v>678</v>
      </c>
      <c s="8" r="B7" t="n">
        <v>0.39</v>
      </c>
    </row>
    <row r="8" spans="1:8">
      <c s="4" r="A8" t="s">
        <v>679</v>
      </c>
      <c s="7" r="B8" t="n">
        <v>857000000</v>
      </c>
    </row>
    <row r="9" spans="1:8">
      <c s="4" r="A9" t="s">
        <v>680</v>
      </c>
      <c s="7" r="B9" t="n">
        <v>968000000</v>
      </c>
    </row>
    <row r="10" spans="1:8">
      <c s="4" r="A10" t="s">
        <v>681</v>
      </c>
      <c s="5" r="H10" t="n">
        <v>56146402</v>
      </c>
    </row>
    <row r="11" spans="1:8">
      <c s="4" r="A11" t="s">
        <v>682</v>
      </c>
      <c s="5" r="H11" t="n">
        <v>6737774</v>
      </c>
    </row>
    <row r="12" spans="1:8">
      <c s="4" r="A12" t="s">
        <v>683</v>
      </c>
      <c s="5" r="H12" t="n">
        <v>3913748</v>
      </c>
    </row>
    <row r="13" spans="1:8">
      <c s="4" r="A13" t="s">
        <v>684</v>
      </c>
      <c s="5" r="B13" t="n">
        <v>20041578</v>
      </c>
    </row>
    <row r="14" spans="1:8">
      <c s="4" r="A14" t="s">
        <v>685</v>
      </c>
      <c s="11" r="B14" t="n">
        <v>0.157</v>
      </c>
    </row>
    <row r="15" spans="1:8">
      <c s="4" r="A15" t="s">
        <v>686</v>
      </c>
      <c s="7" r="D15" t="n">
        <v>718000</v>
      </c>
      <c s="7" r="F15" t="n">
        <v>1980000</v>
      </c>
    </row>
    <row r="16" spans="1:8">
      <c s="4" r="A16" t="s">
        <v>687</v>
      </c>
      <c s="7" r="B16" t="n">
        <v>47097708</v>
      </c>
    </row>
    <row r="17" spans="1:8">
      <c s="4" r="A17" t="s">
        <v>688</v>
      </c>
    </row>
    <row r="18" spans="1:8">
      <c s="3" r="A18" t="s">
        <v>297</v>
      </c>
    </row>
    <row r="19" spans="1:8">
      <c s="4" r="A19" t="s">
        <v>689</v>
      </c>
      <c s="5" r="B19" t="n">
        <v>25</v>
      </c>
    </row>
    <row r="20" spans="1:8">
      <c s="4" r="A20" t="s">
        <v>690</v>
      </c>
    </row>
    <row r="21" spans="1:8">
      <c s="3" r="A21" t="s">
        <v>297</v>
      </c>
    </row>
    <row r="22" spans="1:8">
      <c s="4" r="A22" t="s">
        <v>691</v>
      </c>
      <c s="5" r="C22" t="n">
        <v>1984127</v>
      </c>
    </row>
    <row r="23" spans="1:8">
      <c s="4" r="A23" t="s">
        <v>692</v>
      </c>
      <c s="8" r="C23" t="n">
        <v>12.6</v>
      </c>
    </row>
    <row r="24" spans="1:8">
      <c s="4" r="A24" t="s">
        <v>693</v>
      </c>
      <c s="7" r="C24" t="n">
        <v>2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0"/>
    <col customWidth="1" max="5" min="5" width="46"/>
    <col customWidth="1" max="6" min="6" width="15"/>
  </cols>
  <sheetData>
    <row r="1" spans="1:6">
      <c s="1" r="A1" t="s">
        <v>124</v>
      </c>
      <c s="2" r="B1" t="s">
        <v>125</v>
      </c>
      <c s="2" r="C1" t="s">
        <v>126</v>
      </c>
      <c s="2" r="D1" t="s">
        <v>127</v>
      </c>
      <c s="2" r="E1" t="s">
        <v>128</v>
      </c>
      <c s="2" r="F1" t="s">
        <v>129</v>
      </c>
    </row>
    <row r="2" spans="1:6">
      <c s="4" r="A2" t="s">
        <v>130</v>
      </c>
      <c s="5" r="C2" t="n">
        <v>13437505000</v>
      </c>
    </row>
    <row r="3" spans="1:6">
      <c s="4" r="A3" t="s">
        <v>131</v>
      </c>
      <c s="7" r="B3" t="n">
        <v>131235</v>
      </c>
      <c s="7" r="C3" t="n">
        <v>135671</v>
      </c>
      <c s="7" r="D3" t="n">
        <v>-3056</v>
      </c>
      <c s="7" r="E3" t="n">
        <v>-1266</v>
      </c>
      <c s="7" r="F3" t="n">
        <v>-114</v>
      </c>
    </row>
    <row r="4" spans="1:6">
      <c s="3" r="A4" t="s">
        <v>132</v>
      </c>
    </row>
    <row r="5" spans="1:6">
      <c s="4" r="A5" t="s">
        <v>110</v>
      </c>
      <c s="5" r="B5" t="n">
        <v>5365</v>
      </c>
      <c s="5" r="D5" t="n">
        <v>5365</v>
      </c>
    </row>
    <row r="6" spans="1:6">
      <c s="4" r="A6" t="s">
        <v>133</v>
      </c>
      <c s="5" r="B6" t="n">
        <v>1169</v>
      </c>
      <c s="5" r="E6" t="n">
        <v>1169</v>
      </c>
    </row>
    <row r="7" spans="1:6">
      <c s="4" r="A7" t="s">
        <v>134</v>
      </c>
      <c s="5" r="B7" t="n">
        <v>-72</v>
      </c>
      <c s="5" r="E7" t="n">
        <v>-72</v>
      </c>
    </row>
    <row r="8" spans="1:6">
      <c s="4" r="A8" t="s">
        <v>119</v>
      </c>
      <c s="5" r="B8" t="n">
        <v>6462</v>
      </c>
    </row>
    <row r="9" spans="1:6">
      <c s="4" r="A9" t="s">
        <v>135</v>
      </c>
      <c s="5" r="B9" t="n">
        <v>-361</v>
      </c>
      <c s="5" r="F9" t="n">
        <v>-361</v>
      </c>
    </row>
    <row r="10" spans="1:6">
      <c s="4" r="A10" t="s">
        <v>136</v>
      </c>
      <c s="5" r="C10" t="n">
        <v>59613000</v>
      </c>
    </row>
    <row r="11" spans="1:6">
      <c s="4" r="A11" t="s">
        <v>137</v>
      </c>
      <c s="5" r="B11" t="n">
        <v>0</v>
      </c>
      <c s="7" r="C11" t="n">
        <v>0</v>
      </c>
    </row>
    <row r="12" spans="1:6">
      <c s="4" r="A12" t="s">
        <v>138</v>
      </c>
      <c s="5" r="B12" t="n">
        <v>441</v>
      </c>
      <c s="5" r="C12" t="n">
        <v>441</v>
      </c>
    </row>
    <row r="13" spans="1:6">
      <c s="4" r="A13" t="s">
        <v>139</v>
      </c>
      <c s="5" r="B13" t="n">
        <v>21</v>
      </c>
      <c s="5" r="C13" t="n">
        <v>21</v>
      </c>
    </row>
    <row r="14" spans="1:6">
      <c s="4" r="A14" t="s">
        <v>140</v>
      </c>
      <c s="7" r="B14" t="n">
        <v>137798</v>
      </c>
      <c s="7" r="C14" t="n">
        <v>136133</v>
      </c>
      <c s="5" r="D14" t="n">
        <v>2309</v>
      </c>
      <c s="5" r="E14" t="n">
        <v>-169</v>
      </c>
      <c s="5" r="F14" t="n">
        <v>-475</v>
      </c>
    </row>
    <row r="15" spans="1:6">
      <c s="4" r="A15" t="s">
        <v>141</v>
      </c>
      <c s="5" r="C15" t="n">
        <v>13497118000</v>
      </c>
    </row>
    <row r="16" spans="1:6">
      <c s="4" r="A16" t="s">
        <v>142</v>
      </c>
      <c s="5" r="B16" t="n">
        <v>13453820</v>
      </c>
      <c s="5" r="C16" t="n">
        <v>13497118000</v>
      </c>
    </row>
    <row r="17" spans="1:6">
      <c s="4" r="A17" t="s">
        <v>143</v>
      </c>
      <c s="7" r="B17" t="n">
        <v>140929</v>
      </c>
      <c s="7" r="C17" t="n">
        <v>136335</v>
      </c>
      <c s="5" r="D17" t="n">
        <v>4460</v>
      </c>
      <c s="5" r="E17" t="n">
        <v>609</v>
      </c>
      <c s="5" r="F17" t="n">
        <v>-475</v>
      </c>
    </row>
    <row r="18" spans="1:6">
      <c s="3" r="A18" t="s">
        <v>132</v>
      </c>
    </row>
    <row r="19" spans="1:6">
      <c s="4" r="A19" t="s">
        <v>110</v>
      </c>
      <c s="5" r="B19" t="n">
        <v>6842</v>
      </c>
      <c s="5" r="D19" t="n">
        <v>6842</v>
      </c>
    </row>
    <row r="20" spans="1:6">
      <c s="4" r="A20" t="s">
        <v>133</v>
      </c>
      <c s="5" r="B20" t="n">
        <v>141</v>
      </c>
      <c s="5" r="E20" t="n">
        <v>141</v>
      </c>
    </row>
    <row r="21" spans="1:6">
      <c s="4" r="A21" t="s">
        <v>134</v>
      </c>
      <c s="5" r="B21" t="n">
        <v>816</v>
      </c>
      <c s="5" r="E21" t="n">
        <v>816</v>
      </c>
    </row>
    <row r="22" spans="1:6">
      <c s="4" r="A22" t="s">
        <v>119</v>
      </c>
      <c s="5" r="B22" t="n">
        <v>7799</v>
      </c>
    </row>
    <row r="23" spans="1:6">
      <c s="4" r="A23" t="s">
        <v>135</v>
      </c>
      <c s="5" r="B23" t="n">
        <v>-707</v>
      </c>
      <c s="5" r="F23" t="n">
        <v>-707</v>
      </c>
    </row>
    <row r="24" spans="1:6">
      <c s="4" r="A24" t="s">
        <v>136</v>
      </c>
      <c s="5" r="C24" t="n">
        <v>62091000</v>
      </c>
    </row>
    <row r="25" spans="1:6">
      <c s="4" r="A25" t="s">
        <v>137</v>
      </c>
      <c s="5" r="B25" t="n">
        <v>0</v>
      </c>
      <c s="7" r="C25" t="n">
        <v>0</v>
      </c>
    </row>
    <row r="26" spans="1:6">
      <c s="4" r="A26" t="s">
        <v>144</v>
      </c>
      <c s="5" r="C26" t="n">
        <v>102758000</v>
      </c>
    </row>
    <row r="27" spans="1:6">
      <c s="4" r="A27" t="s">
        <v>145</v>
      </c>
      <c s="5" r="B27" t="n">
        <v>1285</v>
      </c>
      <c s="7" r="C27" t="n">
        <v>1285</v>
      </c>
    </row>
    <row r="28" spans="1:6">
      <c s="4" r="A28" t="s">
        <v>138</v>
      </c>
      <c s="5" r="B28" t="n">
        <v>503</v>
      </c>
      <c s="5" r="C28" t="n">
        <v>503</v>
      </c>
    </row>
    <row r="29" spans="1:6">
      <c s="4" r="A29" t="s">
        <v>139</v>
      </c>
      <c s="5" r="B29" t="n">
        <v>0</v>
      </c>
    </row>
    <row r="30" spans="1:6">
      <c s="4" r="A30" t="s">
        <v>146</v>
      </c>
      <c s="7" r="B30" t="n">
        <v>149809</v>
      </c>
      <c s="7" r="C30" t="n">
        <v>138123</v>
      </c>
      <c s="7" r="D30" t="n">
        <v>11302</v>
      </c>
      <c s="7" r="E30" t="n">
        <v>1566</v>
      </c>
      <c s="7" r="F30" t="n">
        <v>-1182</v>
      </c>
    </row>
    <row r="31" spans="1:6">
      <c s="4" r="A31" t="s">
        <v>147</v>
      </c>
      <c s="5" r="B31" t="n">
        <v>13562125</v>
      </c>
      <c s="5" r="C31" t="n">
        <v>1366196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8</v>
      </c>
      <c s="2" r="B1" t="s">
        <v>1</v>
      </c>
    </row>
    <row r="2" spans="1:3">
      <c s="2" r="B2" t="s">
        <v>2</v>
      </c>
      <c s="2" r="C2" t="s">
        <v>67</v>
      </c>
    </row>
    <row r="3" spans="1:3">
      <c s="3" r="A3" t="s">
        <v>149</v>
      </c>
    </row>
    <row r="4" spans="1:3">
      <c s="4" r="A4" t="s">
        <v>110</v>
      </c>
      <c s="7" r="B4" t="n">
        <v>6842</v>
      </c>
      <c s="7" r="C4" t="n">
        <v>5365</v>
      </c>
    </row>
    <row r="5" spans="1:3">
      <c s="3" r="A5" t="s">
        <v>150</v>
      </c>
    </row>
    <row r="6" spans="1:3">
      <c s="4" r="A6" t="s">
        <v>80</v>
      </c>
      <c s="5" r="B6" t="n">
        <v>412</v>
      </c>
      <c s="5" r="C6" t="n">
        <v>469</v>
      </c>
    </row>
    <row r="7" spans="1:3">
      <c s="4" r="A7" t="s">
        <v>151</v>
      </c>
      <c s="5" r="B7" t="n">
        <v>1462</v>
      </c>
      <c s="5" r="C7" t="n">
        <v>1542</v>
      </c>
    </row>
    <row r="8" spans="1:3">
      <c s="4" r="A8" t="s">
        <v>152</v>
      </c>
      <c s="5" r="B8" t="n">
        <v>503</v>
      </c>
      <c s="5" r="C8" t="n">
        <v>441</v>
      </c>
    </row>
    <row r="9" spans="1:3">
      <c s="4" r="A9" t="s">
        <v>153</v>
      </c>
      <c s="5" r="B9" t="n">
        <v>0</v>
      </c>
      <c s="5" r="C9" t="n">
        <v>21</v>
      </c>
    </row>
    <row r="10" spans="1:3">
      <c s="4" r="A10" t="s">
        <v>154</v>
      </c>
      <c s="5" r="B10" t="n">
        <v>-10</v>
      </c>
      <c s="5" r="C10" t="n">
        <v>-44</v>
      </c>
    </row>
    <row r="11" spans="1:3">
      <c s="4" r="A11" t="s">
        <v>155</v>
      </c>
      <c s="5" r="B11" t="n">
        <v>-86</v>
      </c>
      <c s="5" r="C11" t="n">
        <v>0</v>
      </c>
    </row>
    <row r="12" spans="1:3">
      <c s="4" r="A12" t="s">
        <v>156</v>
      </c>
      <c s="5" r="B12" t="n">
        <v>-682</v>
      </c>
      <c s="5" r="C12" t="n">
        <v>-691</v>
      </c>
    </row>
    <row r="13" spans="1:3">
      <c s="4" r="A13" t="s">
        <v>157</v>
      </c>
      <c s="5" r="B13" t="n">
        <v>-1794</v>
      </c>
      <c s="5" r="C13" t="n">
        <v>-691</v>
      </c>
    </row>
    <row r="14" spans="1:3">
      <c s="3" r="A14" t="s">
        <v>158</v>
      </c>
    </row>
    <row r="15" spans="1:3">
      <c s="4" r="A15" t="s">
        <v>159</v>
      </c>
      <c s="5" r="B15" t="n">
        <v>-3031</v>
      </c>
      <c s="5" r="C15" t="n">
        <v>-904</v>
      </c>
    </row>
    <row r="16" spans="1:3">
      <c s="4" r="A16" t="s">
        <v>160</v>
      </c>
      <c s="5" r="B16" t="n">
        <v>772</v>
      </c>
      <c s="5" r="C16" t="n">
        <v>-535</v>
      </c>
    </row>
    <row r="17" spans="1:3">
      <c s="4" r="A17" t="s">
        <v>161</v>
      </c>
      <c s="5" r="B17" t="n">
        <v>5070</v>
      </c>
      <c s="5" r="C17" t="n">
        <v>5664</v>
      </c>
    </row>
    <row r="18" spans="1:3">
      <c s="3" r="A18" t="s">
        <v>162</v>
      </c>
    </row>
    <row r="19" spans="1:3">
      <c s="4" r="A19" t="s">
        <v>163</v>
      </c>
      <c s="5" r="B19" t="n">
        <v>18077</v>
      </c>
      <c s="5" r="C19" t="n">
        <v>12489</v>
      </c>
    </row>
    <row r="20" spans="1:3">
      <c s="4" r="A20" t="s">
        <v>164</v>
      </c>
      <c s="5" r="B20" t="n">
        <v>5874</v>
      </c>
      <c s="5" r="C20" t="n">
        <v>0</v>
      </c>
    </row>
    <row r="21" spans="1:3">
      <c s="4" r="A21" t="s">
        <v>165</v>
      </c>
      <c s="5" r="B21" t="n">
        <v>5095</v>
      </c>
      <c s="5" r="C21" t="n">
        <v>3411</v>
      </c>
    </row>
    <row r="22" spans="1:3">
      <c s="4" r="A22" t="s">
        <v>166</v>
      </c>
      <c s="5" r="B22" t="n">
        <v>-23285</v>
      </c>
      <c s="5" r="C22" t="n">
        <v>-12366</v>
      </c>
    </row>
    <row r="23" spans="1:3">
      <c s="4" r="A23" t="s">
        <v>167</v>
      </c>
      <c s="5" r="B23" t="n">
        <v>-6695</v>
      </c>
      <c s="5" r="C23" t="n">
        <v>-193900</v>
      </c>
    </row>
    <row r="24" spans="1:3">
      <c s="4" r="A24" t="s">
        <v>168</v>
      </c>
      <c s="5" r="B24" t="n">
        <v>642</v>
      </c>
      <c s="5" r="C24" t="n">
        <v>-3524</v>
      </c>
    </row>
    <row r="25" spans="1:3">
      <c s="4" r="A25" t="s">
        <v>169</v>
      </c>
      <c s="5" r="B25" t="n">
        <v>0</v>
      </c>
      <c s="5" r="C25" t="n">
        <v>-4000</v>
      </c>
    </row>
    <row r="26" spans="1:3">
      <c s="4" r="A26" t="s">
        <v>170</v>
      </c>
      <c s="5" r="B26" t="n">
        <v>1886</v>
      </c>
      <c s="5" r="C26" t="n">
        <v>0</v>
      </c>
    </row>
    <row r="27" spans="1:3">
      <c s="4" r="A27" t="s">
        <v>171</v>
      </c>
      <c s="5" r="B27" t="n">
        <v>1590</v>
      </c>
      <c s="5" r="C27" t="n">
        <v>0</v>
      </c>
    </row>
    <row r="28" spans="1:3">
      <c s="4" r="A28" t="s">
        <v>172</v>
      </c>
      <c s="5" r="B28" t="n">
        <v>-242</v>
      </c>
      <c s="5" r="C28" t="n">
        <v>-258</v>
      </c>
    </row>
    <row r="29" spans="1:3">
      <c s="4" r="A29" t="s">
        <v>173</v>
      </c>
      <c s="5" r="B29" t="n">
        <v>2942</v>
      </c>
      <c s="5" r="C29" t="n">
        <v>-198148</v>
      </c>
    </row>
    <row r="30" spans="1:3">
      <c s="3" r="A30" t="s">
        <v>174</v>
      </c>
    </row>
    <row r="31" spans="1:3">
      <c s="4" r="A31" t="s">
        <v>175</v>
      </c>
      <c s="5" r="B31" t="n">
        <v>22763</v>
      </c>
      <c s="5" r="C31" t="n">
        <v>-42433</v>
      </c>
    </row>
    <row r="32" spans="1:3">
      <c s="4" r="A32" t="s">
        <v>176</v>
      </c>
      <c s="5" r="B32" t="n">
        <v>0</v>
      </c>
      <c s="5" r="C32" t="n">
        <v>20000</v>
      </c>
    </row>
    <row r="33" spans="1:3">
      <c s="4" r="A33" t="s">
        <v>177</v>
      </c>
      <c s="5" r="B33" t="n">
        <v>638000</v>
      </c>
      <c s="5" r="C33" t="n">
        <v>507000</v>
      </c>
    </row>
    <row r="34" spans="1:3">
      <c s="4" r="A34" t="s">
        <v>178</v>
      </c>
      <c s="5" r="B34" t="n">
        <v>-651517</v>
      </c>
      <c s="5" r="C34" t="n">
        <v>-421238</v>
      </c>
    </row>
    <row r="35" spans="1:3">
      <c s="4" r="A35" t="s">
        <v>179</v>
      </c>
      <c s="5" r="B35" t="n">
        <v>50000</v>
      </c>
      <c s="5" r="C35" t="n">
        <v>0</v>
      </c>
    </row>
    <row r="36" spans="1:3">
      <c s="4" r="A36" t="s">
        <v>180</v>
      </c>
      <c s="5" r="B36" t="n">
        <v>-707</v>
      </c>
      <c s="5" r="C36" t="n">
        <v>-361</v>
      </c>
    </row>
    <row r="37" spans="1:3">
      <c s="4" r="A37" t="s">
        <v>181</v>
      </c>
      <c s="5" r="B37" t="n">
        <v>58539</v>
      </c>
      <c s="5" r="C37" t="n">
        <v>62968</v>
      </c>
    </row>
    <row r="38" spans="1:3">
      <c s="4" r="A38" t="s">
        <v>182</v>
      </c>
      <c s="5" r="B38" t="n">
        <v>66551</v>
      </c>
      <c s="5" r="C38" t="n">
        <v>-129516</v>
      </c>
    </row>
    <row r="39" spans="1:3">
      <c s="4" r="A39" t="s">
        <v>183</v>
      </c>
      <c s="5" r="B39" t="n">
        <v>94250</v>
      </c>
      <c s="5" r="C39" t="n">
        <v>225158</v>
      </c>
    </row>
    <row r="40" spans="1:3">
      <c s="4" r="A40" t="s">
        <v>184</v>
      </c>
      <c s="5" r="B40" t="n">
        <v>160801</v>
      </c>
      <c s="5" r="C40" t="n">
        <v>95642</v>
      </c>
    </row>
    <row r="41" spans="1:3">
      <c s="3" r="A41" t="s">
        <v>185</v>
      </c>
    </row>
    <row r="42" spans="1:3">
      <c s="4" r="A42" t="s">
        <v>186</v>
      </c>
      <c s="5" r="B42" t="n">
        <v>2652</v>
      </c>
      <c s="5" r="C42" t="n">
        <v>2556</v>
      </c>
    </row>
    <row r="43" spans="1:3">
      <c s="4" r="A43" t="s">
        <v>187</v>
      </c>
      <c s="5" r="B43" t="n">
        <v>3769</v>
      </c>
      <c s="5" r="C43" t="n">
        <v>2401</v>
      </c>
    </row>
    <row r="44" spans="1:3">
      <c s="4" r="A44" t="s">
        <v>188</v>
      </c>
      <c s="7" r="B44" t="n">
        <v>1112</v>
      </c>
      <c s="7" r="C4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Compr</vt:lpstr>
      <vt:lpstr>Consolidated Statement of Comp6</vt:lpstr>
      <vt:lpstr>Consolidated Statement of Stock</vt:lpstr>
      <vt:lpstr>Consolidated Statements of Cash</vt:lpstr>
      <vt:lpstr>Basis of Presentation</vt:lpstr>
      <vt:lpstr>Accounting Standards Updates an</vt:lpstr>
      <vt:lpstr>Balance Sheet Offsetting</vt:lpstr>
      <vt:lpstr>Securities</vt:lpstr>
      <vt:lpstr>Loans and Allowance for Loan an</vt:lpstr>
      <vt:lpstr>SBA Servicing Rights</vt:lpstr>
      <vt:lpstr>Other Comprehensive Income (Los</vt:lpstr>
      <vt:lpstr>Earnings Per Common Share</vt:lpstr>
      <vt:lpstr>Derivatives and Hedging Derivat</vt:lpstr>
      <vt:lpstr>Subordinated Debt</vt:lpstr>
      <vt:lpstr>Share-Based Compensation</vt:lpstr>
      <vt:lpstr>Fair Value Measurements</vt:lpstr>
      <vt:lpstr>Commitments and Contingencies</vt:lpstr>
      <vt:lpstr>Mergers and Acquisitions</vt:lpstr>
      <vt:lpstr>Accounting Policies and Basis o</vt:lpstr>
      <vt:lpstr>Balance Sheet Offsetting (Table</vt:lpstr>
      <vt:lpstr>Securities (Tables)</vt:lpstr>
      <vt:lpstr>Loans and Allowance for Loan 26</vt:lpstr>
      <vt:lpstr>SBA Servicing Rights (Tables)</vt:lpstr>
      <vt:lpstr>Other Comprehensive Income (L28</vt:lpstr>
      <vt:lpstr>Earnings Per Common Share (Tabl</vt:lpstr>
      <vt:lpstr>Derivatives and Hedging (Tables</vt:lpstr>
      <vt:lpstr>Subordinated Debt (Tables)</vt:lpstr>
      <vt:lpstr>Share-Based Compensation (Table</vt:lpstr>
      <vt:lpstr>Fair Value Measurements (Tables</vt:lpstr>
      <vt:lpstr>Commitments and Contingencies (</vt:lpstr>
      <vt:lpstr>Accounting Policies and Basis35</vt:lpstr>
      <vt:lpstr>Balance Sheet Offsetting (Amoun</vt:lpstr>
      <vt:lpstr>Securities (Narrative) (Details</vt:lpstr>
      <vt:lpstr>Securities (Securities Availabl</vt:lpstr>
      <vt:lpstr>Securities (Maturities) (Detail</vt:lpstr>
      <vt:lpstr>Securities (Unrealized Losses -</vt:lpstr>
      <vt:lpstr>Securities (Sales) (Details)</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SBA Servicing Rights (Narrative</vt:lpstr>
      <vt:lpstr>SBA Servicing Rights (Changes i</vt:lpstr>
      <vt:lpstr>SBA Servicing Rights (Sensitivi</vt:lpstr>
      <vt:lpstr>Other Comprehensive Income (L52</vt:lpstr>
      <vt:lpstr>Earnings Per Common Share (Narr</vt:lpstr>
      <vt:lpstr>Earnings Per Common Share (Comp</vt:lpstr>
      <vt:lpstr>Derivatives and Hedging (Narrat</vt:lpstr>
      <vt:lpstr>Derivatives and Hedging (Deriva</vt:lpstr>
      <vt:lpstr>Derivatives and Hedging (Impact</vt:lpstr>
      <vt:lpstr>Subordinated Debt (Narrative) (</vt:lpstr>
      <vt:lpstr>Subordinated Debt (Schedule of </vt:lpstr>
      <vt:lpstr>Share-Based Compensation (Narra</vt:lpstr>
      <vt:lpstr>Share-Based Compensation (Stock</vt:lpstr>
      <vt:lpstr>Share-Based Compensation (Restr</vt:lpstr>
      <vt:lpstr>Fair Value Measurements (Narrat</vt:lpstr>
      <vt:lpstr>Fair Value Measurements (Fair V</vt:lpstr>
      <vt:lpstr>Fair Value Measurements (Fair65</vt:lpstr>
      <vt:lpstr>Fair Value Measurements (Estima</vt:lpstr>
      <vt:lpstr>Commitments and Contingencies67</vt:lpstr>
      <vt:lpstr>Mergers and Acquisition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41:24Z</dcterms:created>
  <dcterms:modified xmlns:dcterms="http://purl.org/dc/terms/" xmlns:xsi="http://www.w3.org/2001/XMLSchema-instance" xsi:type="dcterms:W3CDTF">2015-11-13T10:41:24Z</dcterms:modified>
  <dc:title xmlns:dc="http://purl.org/dc/elements/1.1/">Untitled</dc:title>
  <dc:description xmlns:dc="http://purl.org/dc/elements/1.1/"/>
  <dc:subject xmlns:dc="http://purl.org/dc/elements/1.1/"/>
  <cp:keywords/>
  <cp:category/>
</cp:coreProperties>
</file>